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NCENTRATION OF RISK"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LAND USE RIGHT, NET" sheetId="13" state="visible" r:id="rId13"/>
    <sheet xmlns:r="http://schemas.openxmlformats.org/officeDocument/2006/relationships" name="RIGHT-OF-USE ASSETS AND OPERATI" sheetId="14" state="visible" r:id="rId14"/>
    <sheet xmlns:r="http://schemas.openxmlformats.org/officeDocument/2006/relationships" name="ASSETS HELD FOR SALE _ LIABILIT" sheetId="15" state="visible" r:id="rId15"/>
    <sheet xmlns:r="http://schemas.openxmlformats.org/officeDocument/2006/relationships" name="CLOUD INFRASTRUCTURE CONSTRUCTI" sheetId="16" state="visible" r:id="rId16"/>
    <sheet xmlns:r="http://schemas.openxmlformats.org/officeDocument/2006/relationships" name="LONG TERM INVESTMENTS" sheetId="17" state="visible" r:id="rId17"/>
    <sheet xmlns:r="http://schemas.openxmlformats.org/officeDocument/2006/relationships" name="BORROWINGS" sheetId="18" state="visible" r:id="rId18"/>
    <sheet xmlns:r="http://schemas.openxmlformats.org/officeDocument/2006/relationships" name="ACCRUED EXPENSES AND OTHER CURR" sheetId="19" state="visible" r:id="rId19"/>
    <sheet xmlns:r="http://schemas.openxmlformats.org/officeDocument/2006/relationships" name="OTHER PAYABLES" sheetId="20" state="visible" r:id="rId20"/>
    <sheet xmlns:r="http://schemas.openxmlformats.org/officeDocument/2006/relationships" name="OTHER NON-CURRENT LIABILITY" sheetId="21" state="visible" r:id="rId21"/>
    <sheet xmlns:r="http://schemas.openxmlformats.org/officeDocument/2006/relationships" name="DEFERRED GOVERNMENT GRANT" sheetId="22" state="visible" r:id="rId22"/>
    <sheet xmlns:r="http://schemas.openxmlformats.org/officeDocument/2006/relationships" name="FINANCE LEASE OBLIGATIONS" sheetId="23" state="visible" r:id="rId23"/>
    <sheet xmlns:r="http://schemas.openxmlformats.org/officeDocument/2006/relationships" name="SHARE-BASED COMPENSATION" sheetId="24" state="visible" r:id="rId24"/>
    <sheet xmlns:r="http://schemas.openxmlformats.org/officeDocument/2006/relationships" name="MAINLAND CHINA EMPLOYEE CONTRIB" sheetId="25" state="visible" r:id="rId25"/>
    <sheet xmlns:r="http://schemas.openxmlformats.org/officeDocument/2006/relationships" name="INCOME TAXES" sheetId="26" state="visible" r:id="rId26"/>
    <sheet xmlns:r="http://schemas.openxmlformats.org/officeDocument/2006/relationships" name="RELATED PARTY BALANCES AND TRAN" sheetId="27" state="visible" r:id="rId27"/>
    <sheet xmlns:r="http://schemas.openxmlformats.org/officeDocument/2006/relationships" name="RESTRICTED NET ASSETS" sheetId="28" state="visible" r:id="rId28"/>
    <sheet xmlns:r="http://schemas.openxmlformats.org/officeDocument/2006/relationships" name="LOSS PER SHARE" sheetId="29" state="visible" r:id="rId29"/>
    <sheet xmlns:r="http://schemas.openxmlformats.org/officeDocument/2006/relationships" name="FAIR VALUE MEASUREMENT" sheetId="30" state="visible" r:id="rId30"/>
    <sheet xmlns:r="http://schemas.openxmlformats.org/officeDocument/2006/relationships" name="COMMITMENTS AND CONTINGENCIES" sheetId="31" state="visible" r:id="rId31"/>
    <sheet xmlns:r="http://schemas.openxmlformats.org/officeDocument/2006/relationships" name="SUBSEQUENT EVENT" sheetId="32" state="visible" r:id="rId32"/>
    <sheet xmlns:r="http://schemas.openxmlformats.org/officeDocument/2006/relationships" name="CONDENSED FINANCIAL INFORMATION" sheetId="33" state="visible" r:id="rId33"/>
    <sheet xmlns:r="http://schemas.openxmlformats.org/officeDocument/2006/relationships" name="SUMMARY OF SIGNIFICANT ACCOUN_2" sheetId="34" state="visible" r:id="rId34"/>
    <sheet xmlns:r="http://schemas.openxmlformats.org/officeDocument/2006/relationships" name="ORGANIZATION (Tables)" sheetId="35" state="visible" r:id="rId35"/>
    <sheet xmlns:r="http://schemas.openxmlformats.org/officeDocument/2006/relationships" name="SUMMARY OF SIGNIFICANT ACCOUN_3" sheetId="36" state="visible" r:id="rId36"/>
    <sheet xmlns:r="http://schemas.openxmlformats.org/officeDocument/2006/relationships" name="CONCENTRATION OF RISK (Tables)" sheetId="37" state="visible" r:id="rId37"/>
    <sheet xmlns:r="http://schemas.openxmlformats.org/officeDocument/2006/relationships" name="ACCOUNTS RECEIVABLE, NET (Table" sheetId="38" state="visible" r:id="rId38"/>
    <sheet xmlns:r="http://schemas.openxmlformats.org/officeDocument/2006/relationships" name="PREPAID EXPENSES AND OTHER CU_2" sheetId="39" state="visible" r:id="rId39"/>
    <sheet xmlns:r="http://schemas.openxmlformats.org/officeDocument/2006/relationships" name="PROPERTY AND EQUIPMENT, NET (Ta" sheetId="40" state="visible" r:id="rId40"/>
    <sheet xmlns:r="http://schemas.openxmlformats.org/officeDocument/2006/relationships" name="LAND USE RIGHT, NET (Tables)" sheetId="41" state="visible" r:id="rId41"/>
    <sheet xmlns:r="http://schemas.openxmlformats.org/officeDocument/2006/relationships" name="RIGHT-OF-USE ASSETS AND OPERA_2" sheetId="42" state="visible" r:id="rId42"/>
    <sheet xmlns:r="http://schemas.openxmlformats.org/officeDocument/2006/relationships" name="ASSETS HELD FOR SALE _ LIABIL_2" sheetId="43" state="visible" r:id="rId43"/>
    <sheet xmlns:r="http://schemas.openxmlformats.org/officeDocument/2006/relationships" name="CLOUD INFRASTRUCTURE CONSTRUC_2" sheetId="44" state="visible" r:id="rId44"/>
    <sheet xmlns:r="http://schemas.openxmlformats.org/officeDocument/2006/relationships" name="LONG TERM INVESTMENTS (Tables)" sheetId="45" state="visible" r:id="rId45"/>
    <sheet xmlns:r="http://schemas.openxmlformats.org/officeDocument/2006/relationships" name="BORROWINGS (Tables)" sheetId="46" state="visible" r:id="rId46"/>
    <sheet xmlns:r="http://schemas.openxmlformats.org/officeDocument/2006/relationships" name="ACCRUED EXPENSES AND OTHER CU_2" sheetId="47" state="visible" r:id="rId47"/>
    <sheet xmlns:r="http://schemas.openxmlformats.org/officeDocument/2006/relationships" name="OTHER PAYABLES (Tables)" sheetId="48" state="visible" r:id="rId48"/>
    <sheet xmlns:r="http://schemas.openxmlformats.org/officeDocument/2006/relationships" name="OTHER NON-CURRENT LIABILITY (Ta" sheetId="49" state="visible" r:id="rId49"/>
    <sheet xmlns:r="http://schemas.openxmlformats.org/officeDocument/2006/relationships" name="DEFERRED GOVERNMENT GRANT (Tabl" sheetId="50" state="visible" r:id="rId50"/>
    <sheet xmlns:r="http://schemas.openxmlformats.org/officeDocument/2006/relationships" name="FINANCE LEASE OBLIGATIONS (Tabl" sheetId="51" state="visible" r:id="rId51"/>
    <sheet xmlns:r="http://schemas.openxmlformats.org/officeDocument/2006/relationships" name="SHARE-BASED COMPENSATION (Table" sheetId="52" state="visible" r:id="rId52"/>
    <sheet xmlns:r="http://schemas.openxmlformats.org/officeDocument/2006/relationships" name="INCOME TAXES (Tables)" sheetId="53" state="visible" r:id="rId53"/>
    <sheet xmlns:r="http://schemas.openxmlformats.org/officeDocument/2006/relationships" name="RELATED PARTY BALANCES AND TR_2" sheetId="54" state="visible" r:id="rId54"/>
    <sheet xmlns:r="http://schemas.openxmlformats.org/officeDocument/2006/relationships" name="LOSS PER SHARE (Tables)" sheetId="55" state="visible" r:id="rId55"/>
    <sheet xmlns:r="http://schemas.openxmlformats.org/officeDocument/2006/relationships" name="CONDENSED FINANCIAL INFORMATI_2" sheetId="56" state="visible" r:id="rId56"/>
    <sheet xmlns:r="http://schemas.openxmlformats.org/officeDocument/2006/relationships" name="ORGANIZATION (Details)" sheetId="57" state="visible" r:id="rId57"/>
    <sheet xmlns:r="http://schemas.openxmlformats.org/officeDocument/2006/relationships" name="ORGANIZATION - FINANCIAL INFORM"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CONCENTRATION OF RISK (Details)" sheetId="65" state="visible" r:id="rId65"/>
    <sheet xmlns:r="http://schemas.openxmlformats.org/officeDocument/2006/relationships" name="CONCENTRATION OF RISK - TOTAL R" sheetId="66" state="visible" r:id="rId66"/>
    <sheet xmlns:r="http://schemas.openxmlformats.org/officeDocument/2006/relationships" name="ACCOUNTS RECEIVABLE, NET (Detai" sheetId="67" state="visible" r:id="rId67"/>
    <sheet xmlns:r="http://schemas.openxmlformats.org/officeDocument/2006/relationships" name="PREPAID EXPENSES AND OTHER CU_3" sheetId="68" state="visible" r:id="rId68"/>
    <sheet xmlns:r="http://schemas.openxmlformats.org/officeDocument/2006/relationships" name="PROPERTY AND EQUIPMENT, NET (De" sheetId="69" state="visible" r:id="rId69"/>
    <sheet xmlns:r="http://schemas.openxmlformats.org/officeDocument/2006/relationships" name="PROPERTY AND EQUIPMENT, NET - C" sheetId="70" state="visible" r:id="rId70"/>
    <sheet xmlns:r="http://schemas.openxmlformats.org/officeDocument/2006/relationships" name="LAND USE RIGHT, NET (Details)" sheetId="71" state="visible" r:id="rId71"/>
    <sheet xmlns:r="http://schemas.openxmlformats.org/officeDocument/2006/relationships" name="RIGHT-OF-USE ASSETS AND OPERA_3" sheetId="72" state="visible" r:id="rId72"/>
    <sheet xmlns:r="http://schemas.openxmlformats.org/officeDocument/2006/relationships" name="RIGHT-OF-USE ASSETS AND OPERA_4" sheetId="73" state="visible" r:id="rId73"/>
    <sheet xmlns:r="http://schemas.openxmlformats.org/officeDocument/2006/relationships" name="RIGHT-OF-USE ASSETS AND OPERA_5" sheetId="74" state="visible" r:id="rId74"/>
    <sheet xmlns:r="http://schemas.openxmlformats.org/officeDocument/2006/relationships" name="ASSETS HELD FOR SALE _ LIABIL_3" sheetId="75" state="visible" r:id="rId75"/>
    <sheet xmlns:r="http://schemas.openxmlformats.org/officeDocument/2006/relationships" name="CLOUD INFRASTRUCTURE CONSTRUC_3" sheetId="76" state="visible" r:id="rId76"/>
    <sheet xmlns:r="http://schemas.openxmlformats.org/officeDocument/2006/relationships" name="LONG TERM INVESTMENTS (Details)" sheetId="77" state="visible" r:id="rId77"/>
    <sheet xmlns:r="http://schemas.openxmlformats.org/officeDocument/2006/relationships" name="BORROWINGS - LONG TERM LOAN (De" sheetId="78" state="visible" r:id="rId78"/>
    <sheet xmlns:r="http://schemas.openxmlformats.org/officeDocument/2006/relationships" name="ACCRUED EXPENSES AND OTHER CU_3" sheetId="79" state="visible" r:id="rId79"/>
    <sheet xmlns:r="http://schemas.openxmlformats.org/officeDocument/2006/relationships" name="OTHER PAYABLES (Details)" sheetId="80" state="visible" r:id="rId80"/>
    <sheet xmlns:r="http://schemas.openxmlformats.org/officeDocument/2006/relationships" name="OTHER NON-CURRENT LIABILITY (De" sheetId="81" state="visible" r:id="rId81"/>
    <sheet xmlns:r="http://schemas.openxmlformats.org/officeDocument/2006/relationships" name="OTHER NON-CURRENT LIABILITY - D" sheetId="82" state="visible" r:id="rId82"/>
    <sheet xmlns:r="http://schemas.openxmlformats.org/officeDocument/2006/relationships" name="DEFERRED GOVERNMENT GRANT (Deta" sheetId="83" state="visible" r:id="rId83"/>
    <sheet xmlns:r="http://schemas.openxmlformats.org/officeDocument/2006/relationships" name="DEFERRED GOVERNMENT GRANT - Add" sheetId="84" state="visible" r:id="rId84"/>
    <sheet xmlns:r="http://schemas.openxmlformats.org/officeDocument/2006/relationships" name="FINANCE LEASE OBLIGATIONS (Deta" sheetId="85" state="visible" r:id="rId85"/>
    <sheet xmlns:r="http://schemas.openxmlformats.org/officeDocument/2006/relationships" name="SHARE-BASED COMPENSATION (Detai" sheetId="86" state="visible" r:id="rId86"/>
    <sheet xmlns:r="http://schemas.openxmlformats.org/officeDocument/2006/relationships" name="SHARE-BASED COMPENSATION - STOC" sheetId="87" state="visible" r:id="rId87"/>
    <sheet xmlns:r="http://schemas.openxmlformats.org/officeDocument/2006/relationships" name="SHARE-BASED COMPENSATION - REST" sheetId="88" state="visible" r:id="rId88"/>
    <sheet xmlns:r="http://schemas.openxmlformats.org/officeDocument/2006/relationships" name="SHARE-BASED COMPENSATION - SHAR" sheetId="89" state="visible" r:id="rId89"/>
    <sheet xmlns:r="http://schemas.openxmlformats.org/officeDocument/2006/relationships" name="SHARE-BASED COMPENSATION - RE_2" sheetId="90" state="visible" r:id="rId90"/>
    <sheet xmlns:r="http://schemas.openxmlformats.org/officeDocument/2006/relationships" name="MAINLAND CHINA EMPLOYEE CONTR_2" sheetId="91" state="visible" r:id="rId91"/>
    <sheet xmlns:r="http://schemas.openxmlformats.org/officeDocument/2006/relationships" name="INCOME TAXES (Details)" sheetId="92" state="visible" r:id="rId92"/>
    <sheet xmlns:r="http://schemas.openxmlformats.org/officeDocument/2006/relationships" name="INCOME TAXES - TAX RECONCILIATI" sheetId="93" state="visible" r:id="rId93"/>
    <sheet xmlns:r="http://schemas.openxmlformats.org/officeDocument/2006/relationships" name="INCOME TAXES - COMPONENTS OF DE" sheetId="94" state="visible" r:id="rId94"/>
    <sheet xmlns:r="http://schemas.openxmlformats.org/officeDocument/2006/relationships" name="INCOME TAXES - OPERATING LOSS C" sheetId="95" state="visible" r:id="rId95"/>
    <sheet xmlns:r="http://schemas.openxmlformats.org/officeDocument/2006/relationships" name="INCOME TAXES - UNRECOGNIZED TAX" sheetId="96" state="visible" r:id="rId96"/>
    <sheet xmlns:r="http://schemas.openxmlformats.org/officeDocument/2006/relationships" name="RELATED PARTY BALANCES AND TR_3" sheetId="97" state="visible" r:id="rId97"/>
    <sheet xmlns:r="http://schemas.openxmlformats.org/officeDocument/2006/relationships" name="RELATED PARTY BALANCES AND TR_4" sheetId="98" state="visible" r:id="rId98"/>
    <sheet xmlns:r="http://schemas.openxmlformats.org/officeDocument/2006/relationships" name="RELATED PARTY BALANCES AND TR_5" sheetId="99" state="visible" r:id="rId99"/>
    <sheet xmlns:r="http://schemas.openxmlformats.org/officeDocument/2006/relationships" name="RESTRICTED NET ASSETS (Details)" sheetId="100" state="visible" r:id="rId100"/>
    <sheet xmlns:r="http://schemas.openxmlformats.org/officeDocument/2006/relationships" name="LOSS PER SHARE (Details)"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COMMITMENTS AND CONTINGENCIES_4" sheetId="106" state="visible" r:id="rId106"/>
    <sheet xmlns:r="http://schemas.openxmlformats.org/officeDocument/2006/relationships" name="CONDENSED FINANCIAL INFORMATI_3" sheetId="107" state="visible" r:id="rId107"/>
    <sheet xmlns:r="http://schemas.openxmlformats.org/officeDocument/2006/relationships" name="CONDENSED FINANCIAL INFORMATI_4" sheetId="108" state="visible" r:id="rId108"/>
    <sheet xmlns:r="http://schemas.openxmlformats.org/officeDocument/2006/relationships" name="CONDENSED FINANCIAL INFORMATI_5" sheetId="109" state="visible" r:id="rId109"/>
    <sheet xmlns:r="http://schemas.openxmlformats.org/officeDocument/2006/relationships" name="CONDENSED FINANCIAL INFORMATI_6" sheetId="110" state="visible" r:id="rId11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39"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ChinaCache International Holdings Ltd.</t>
        </is>
      </c>
    </row>
    <row r="5">
      <c r="A5" s="4" t="inlineStr">
        <is>
          <t>Entity Central Index Key</t>
        </is>
      </c>
      <c r="B5" s="4" t="inlineStr">
        <is>
          <t>0001498576</t>
        </is>
      </c>
    </row>
    <row r="6">
      <c r="A6" s="4" t="inlineStr">
        <is>
          <t>Document Type</t>
        </is>
      </c>
      <c r="B6" s="4" t="inlineStr">
        <is>
          <t>20-F</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Fiscal Year Focus</t>
        </is>
      </c>
      <c r="B11" s="4" t="inlineStr">
        <is>
          <t>2020</t>
        </is>
      </c>
    </row>
    <row r="12">
      <c r="A12" s="4" t="inlineStr">
        <is>
          <t>Document Fiscal Period Focus</t>
        </is>
      </c>
      <c r="B12" s="4" t="inlineStr">
        <is>
          <t>FY</t>
        </is>
      </c>
    </row>
    <row r="13">
      <c r="A13" s="4" t="inlineStr">
        <is>
          <t>Document Period End Date</t>
        </is>
      </c>
      <c r="B13" s="4" t="inlineStr">
        <is>
          <t>Dec. 31,
		2020</t>
        </is>
      </c>
    </row>
    <row r="14">
      <c r="A14" s="4" t="inlineStr">
        <is>
          <t>Amendment Flag</t>
        </is>
      </c>
      <c r="B14" s="4" t="inlineStr">
        <is>
          <t>false</t>
        </is>
      </c>
    </row>
    <row r="15">
      <c r="A15" s="4" t="inlineStr">
        <is>
          <t>Current Fiscal Year End Date</t>
        </is>
      </c>
      <c r="B15" s="4" t="inlineStr">
        <is>
          <t>--12-31</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Filer Category</t>
        </is>
      </c>
      <c r="B19" s="4" t="inlineStr">
        <is>
          <t>Non-accelerated Filer</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B22" s="5" t="n">
        <v>436816529</v>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t>
        </is>
      </c>
    </row>
    <row r="4">
      <c r="A4" s="4" t="inlineStr">
        <is>
          <t>ACCOUNTS RECEIVABLE, NET</t>
        </is>
      </c>
      <c r="B4" s="4" t="inlineStr">
        <is>
          <t>4. ACCOUNTS RECEIVABLE, NET
Accounts receivable and allowance for doubtful accounts consist of the following:
December 31,
2019
2020
RMB’000
RMB’000
US$’000
Accounts receivable
188,103
146,389
22,435
Less: allowance for doubtful accounts
(82,495)
(80,230)
(12,296)
105,608
66,159
10,139
As of December 31, 2019 and 2020, all accounts receivable were due from third party customers.
An analysis of the allowance for doubtful accounts is as follows:
December 31,
2019
2020
RMB’000
RMB’000
US$’000
Balance, beginning of year
82,366
82,495
12,643
Additions for the current year
3,066
350
54
Recovery
(2,937)
(2,615)
(401)
Balance, end of year
82,495
80,230
12,29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STRICTED NET ASSETS (Details)</t>
        </is>
      </c>
      <c r="B1" s="2" t="inlineStr">
        <is>
          <t>12 Months Ended</t>
        </is>
      </c>
    </row>
    <row r="2">
      <c r="B2" s="2" t="inlineStr">
        <is>
          <t>Dec. 31, 2020USD ($)</t>
        </is>
      </c>
      <c r="C2" s="2" t="inlineStr">
        <is>
          <t>Dec. 31, 2020CNY (¥)</t>
        </is>
      </c>
      <c r="D2" s="2" t="inlineStr">
        <is>
          <t>Dec. 31, 2019CNY (¥)</t>
        </is>
      </c>
      <c r="E2" s="2" t="inlineStr">
        <is>
          <t>Dec. 31, 2020CNY (¥)</t>
        </is>
      </c>
    </row>
    <row r="3">
      <c r="A3" s="3" t="inlineStr">
        <is>
          <t>RESTRICTED NET ASSETS</t>
        </is>
      </c>
    </row>
    <row r="4">
      <c r="A4" s="4" t="inlineStr">
        <is>
          <t>Minimum percentage of after tax profits to be allocated to general reserve fund</t>
        </is>
      </c>
      <c r="B4" s="4" t="inlineStr">
        <is>
          <t>10.00%</t>
        </is>
      </c>
      <c r="E4" s="4" t="inlineStr">
        <is>
          <t>10.00%</t>
        </is>
      </c>
    </row>
    <row r="5">
      <c r="A5" s="4" t="inlineStr">
        <is>
          <t>Maximum threshold, expressed as a percentage of an entity's general reserve fund to its registered capital, for which allocations of after-tax profits to the general reserve fund are required</t>
        </is>
      </c>
      <c r="B5" s="4" t="inlineStr">
        <is>
          <t>50.00%</t>
        </is>
      </c>
      <c r="C5" s="4" t="inlineStr">
        <is>
          <t>50.00%</t>
        </is>
      </c>
    </row>
    <row r="6">
      <c r="A6" s="4" t="inlineStr">
        <is>
          <t>Amount appropriated to the statutory reserve funds</t>
        </is>
      </c>
      <c r="B6" s="6" t="n">
        <v>203000</v>
      </c>
      <c r="C6" s="7" t="n">
        <v>1326000</v>
      </c>
      <c r="D6" s="7" t="n">
        <v>1326000</v>
      </c>
    </row>
    <row r="7">
      <c r="A7" s="4" t="inlineStr">
        <is>
          <t>Restricted net assets of the Company's PRC subsidiaries and VIEs</t>
        </is>
      </c>
      <c r="B7" s="6" t="n">
        <v>76845000</v>
      </c>
      <c r="E7" s="7" t="n">
        <v>501413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Details) ¥ / shares in Units, $ / shares in Units, ¥ in Thousands, $ in Thousand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Numerator:</t>
        </is>
      </c>
    </row>
    <row r="4">
      <c r="A4" s="4" t="inlineStr">
        <is>
          <t>Net loss attributable to ordinary shareholders:</t>
        </is>
      </c>
      <c r="B4" s="6" t="n">
        <v>-11111</v>
      </c>
      <c r="C4" s="7" t="n">
        <v>-72507</v>
      </c>
      <c r="D4" s="7" t="n">
        <v>-51671</v>
      </c>
      <c r="E4" s="7" t="n">
        <v>-24418</v>
      </c>
    </row>
    <row r="5">
      <c r="A5" s="3" t="inlineStr">
        <is>
          <t>Denominator:</t>
        </is>
      </c>
    </row>
    <row r="6">
      <c r="A6" s="4" t="inlineStr">
        <is>
          <t>Number of shares outstanding, opening</t>
        </is>
      </c>
      <c r="B6" s="5" t="n">
        <v>436656529</v>
      </c>
      <c r="C6" s="5" t="n">
        <v>436656529</v>
      </c>
      <c r="D6" s="5" t="n">
        <v>429404977</v>
      </c>
      <c r="E6" s="5" t="n">
        <v>425150082</v>
      </c>
    </row>
    <row r="7">
      <c r="A7" s="4" t="inlineStr">
        <is>
          <t>Weighted average number of shares issued</t>
        </is>
      </c>
      <c r="B7" s="5" t="n">
        <v>160000</v>
      </c>
      <c r="C7" s="5" t="n">
        <v>160000</v>
      </c>
      <c r="D7" s="5" t="n">
        <v>7244845</v>
      </c>
      <c r="E7" s="5" t="n">
        <v>1659485</v>
      </c>
    </row>
    <row r="8">
      <c r="A8" s="4" t="inlineStr">
        <is>
          <t>Weighted-average number of shares outstanding - Basic and diluted</t>
        </is>
      </c>
      <c r="B8" s="5" t="n">
        <v>436763196</v>
      </c>
      <c r="C8" s="5" t="n">
        <v>436763196</v>
      </c>
      <c r="D8" s="5" t="n">
        <v>436649822</v>
      </c>
      <c r="E8" s="5" t="n">
        <v>426809567</v>
      </c>
    </row>
    <row r="9">
      <c r="A9" s="3" t="inlineStr">
        <is>
          <t>Loss per share</t>
        </is>
      </c>
    </row>
    <row r="10">
      <c r="A10" s="4" t="inlineStr">
        <is>
          <t>Basic and Diluted | (per share)</t>
        </is>
      </c>
      <c r="B10" s="9" t="n">
        <v>-0.03</v>
      </c>
      <c r="C10" s="10" t="n">
        <v>-0.17</v>
      </c>
      <c r="D10" s="10" t="n">
        <v>-0.12</v>
      </c>
      <c r="E10" s="10" t="n">
        <v>-0.06</v>
      </c>
    </row>
    <row r="11">
      <c r="A11" s="4" t="inlineStr">
        <is>
          <t>Number of share options and restricted share (in shares)</t>
        </is>
      </c>
      <c r="B11" s="5" t="n">
        <v>7707802</v>
      </c>
      <c r="C11" s="5" t="n">
        <v>7707802</v>
      </c>
      <c r="D11" s="5" t="n">
        <v>11223058</v>
      </c>
      <c r="E11" s="5" t="n">
        <v>21786541</v>
      </c>
    </row>
    <row r="12">
      <c r="A12" s="4" t="inlineStr">
        <is>
          <t>Options exercised (in shares)</t>
        </is>
      </c>
      <c r="B12" s="5" t="n">
        <v>0</v>
      </c>
      <c r="C12" s="5" t="n">
        <v>0</v>
      </c>
    </row>
    <row r="13">
      <c r="A13" s="4" t="inlineStr">
        <is>
          <t>Restricted shares vested (in shares)</t>
        </is>
      </c>
      <c r="B13" s="5" t="n">
        <v>160000</v>
      </c>
      <c r="C13" s="5" t="n">
        <v>16000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Dec. 31, 2020</t>
        </is>
      </c>
      <c r="B1" s="2" t="inlineStr">
        <is>
          <t>USD ($)</t>
        </is>
      </c>
      <c r="C1" s="2" t="inlineStr">
        <is>
          <t>CNY (¥)</t>
        </is>
      </c>
    </row>
    <row r="2">
      <c r="A2" s="3" t="inlineStr">
        <is>
          <t>Purchase Commitments</t>
        </is>
      </c>
    </row>
    <row r="3">
      <c r="A3" s="4" t="inlineStr">
        <is>
          <t>Outstanding purchase commitments in relation to bandwidth and cloud infrastructure</t>
        </is>
      </c>
      <c r="B3" s="6" t="n">
        <v>456000</v>
      </c>
      <c r="C3" s="7" t="n">
        <v>2975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MMITMENTS AND CONTINGENCIES - Contingencies (Details)</t>
        </is>
      </c>
      <c r="B1" s="2" t="inlineStr">
        <is>
          <t>Apr. 24, 2018CNY (¥)</t>
        </is>
      </c>
      <c r="C1" s="2" t="inlineStr">
        <is>
          <t>Jan. 31, 2020CNY (¥)</t>
        </is>
      </c>
      <c r="D1" s="2" t="inlineStr">
        <is>
          <t>Oct. 31, 2019USD ($)</t>
        </is>
      </c>
      <c r="E1" s="2" t="inlineStr">
        <is>
          <t>Oct. 31, 2019CNY (¥)</t>
        </is>
      </c>
      <c r="F1" s="2" t="inlineStr">
        <is>
          <t>Aug. 31, 2017CNY (¥)</t>
        </is>
      </c>
      <c r="G1" s="2" t="inlineStr">
        <is>
          <t>Mar. 31, 2019CNY (¥)</t>
        </is>
      </c>
      <c r="H1" s="2" t="inlineStr">
        <is>
          <t>Jun. 30, 2018CNY (¥)</t>
        </is>
      </c>
      <c r="I1" s="2" t="inlineStr">
        <is>
          <t>Dec. 31, 2020USD ($)</t>
        </is>
      </c>
      <c r="J1" s="2" t="inlineStr">
        <is>
          <t>Dec. 31, 2020CNY (¥)</t>
        </is>
      </c>
      <c r="K1" s="2" t="inlineStr">
        <is>
          <t>Dec. 31, 2019CNY (¥)</t>
        </is>
      </c>
      <c r="L1" s="2" t="inlineStr">
        <is>
          <t>Sep. 30, 2017CNY (¥)</t>
        </is>
      </c>
      <c r="M1" s="2" t="inlineStr">
        <is>
          <t>Sep. 12, 2017CNY (¥)</t>
        </is>
      </c>
    </row>
    <row r="2">
      <c r="A2" s="4" t="inlineStr">
        <is>
          <t>Notice for early repayment of bank loans</t>
        </is>
      </c>
      <c r="D2" s="6" t="n">
        <v>22983000</v>
      </c>
      <c r="E2" s="7" t="n">
        <v>160000000</v>
      </c>
      <c r="I2" s="6" t="n">
        <v>26047972</v>
      </c>
      <c r="J2" s="7" t="n">
        <v>169963014</v>
      </c>
    </row>
    <row r="3">
      <c r="A3" s="4" t="inlineStr">
        <is>
          <t>Provision</t>
        </is>
      </c>
      <c r="J3" s="7" t="n">
        <v>0</v>
      </c>
    </row>
    <row r="4">
      <c r="A4" s="4" t="inlineStr">
        <is>
          <t>Assets/liabilities held-for-sale</t>
        </is>
      </c>
    </row>
    <row r="5">
      <c r="A5" s="4" t="inlineStr">
        <is>
          <t>Litigation accrued</t>
        </is>
      </c>
      <c r="K5" s="7" t="n">
        <v>128890000</v>
      </c>
    </row>
    <row r="6">
      <c r="A6" s="4" t="inlineStr">
        <is>
          <t>BFSMC</t>
        </is>
      </c>
    </row>
    <row r="7">
      <c r="A7" s="4" t="inlineStr">
        <is>
          <t>Notice for early repayment of bank loans</t>
        </is>
      </c>
      <c r="C7" s="7" t="n">
        <v>672000000</v>
      </c>
    </row>
    <row r="8">
      <c r="A8" s="4" t="inlineStr">
        <is>
          <t>Interest rate</t>
        </is>
      </c>
      <c r="C8" s="4" t="inlineStr">
        <is>
          <t>9.00%</t>
        </is>
      </c>
    </row>
    <row r="9">
      <c r="A9" s="4" t="inlineStr">
        <is>
          <t>Interest on damage sought</t>
        </is>
      </c>
      <c r="C9" s="7" t="n">
        <v>263790000</v>
      </c>
    </row>
    <row r="10">
      <c r="A10" s="4" t="inlineStr">
        <is>
          <t>Xin Run</t>
        </is>
      </c>
    </row>
    <row r="11">
      <c r="A11" s="4" t="inlineStr">
        <is>
          <t>Approximate amount of compensation or damages payable</t>
        </is>
      </c>
      <c r="M11" s="7" t="n">
        <v>50500000</v>
      </c>
    </row>
    <row r="12">
      <c r="A12" s="4" t="inlineStr">
        <is>
          <t>Bank Deposits and Other Assets</t>
        </is>
      </c>
      <c r="L12" s="7" t="n">
        <v>50500000</v>
      </c>
    </row>
    <row r="13">
      <c r="A13" s="4" t="inlineStr">
        <is>
          <t>Notice for early repayment of bank loans</t>
        </is>
      </c>
      <c r="B13" s="7" t="n">
        <v>14400000</v>
      </c>
    </row>
    <row r="14">
      <c r="A14" s="4" t="inlineStr">
        <is>
          <t>Interest on damage sought</t>
        </is>
      </c>
      <c r="B14" s="5" t="n">
        <v>8860000</v>
      </c>
    </row>
    <row r="15">
      <c r="A15" s="4" t="inlineStr">
        <is>
          <t>Xin Run | BFSMC</t>
        </is>
      </c>
    </row>
    <row r="16">
      <c r="A16" s="4" t="inlineStr">
        <is>
          <t>Rental received</t>
        </is>
      </c>
      <c r="G16" s="7" t="n">
        <v>64800000</v>
      </c>
      <c r="H16" s="7" t="n">
        <v>64800000</v>
      </c>
    </row>
    <row r="17">
      <c r="A17" s="4" t="inlineStr">
        <is>
          <t>Notice for early repayment of bank loans</t>
        </is>
      </c>
      <c r="B17" s="7" t="n">
        <v>96000000</v>
      </c>
      <c r="C17" s="7" t="n">
        <v>82680000</v>
      </c>
      <c r="F17" s="7" t="n">
        <v>105600000</v>
      </c>
    </row>
    <row r="18">
      <c r="A18" s="4" t="inlineStr">
        <is>
          <t>Interest rate</t>
        </is>
      </c>
      <c r="C18" s="4" t="inlineStr">
        <is>
          <t>4.35%</t>
        </is>
      </c>
    </row>
    <row r="19">
      <c r="A19" s="4" t="inlineStr">
        <is>
          <t>Interest on damage sought</t>
        </is>
      </c>
      <c r="C19" s="7" t="n">
        <v>1334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AND CONTINGENCIES - Litigations related to Bank loans (Details)</t>
        </is>
      </c>
      <c r="B1" s="2" t="inlineStr">
        <is>
          <t>Apr. 24, 2018CNY (¥)</t>
        </is>
      </c>
      <c r="C1" s="2" t="inlineStr">
        <is>
          <t>Nov. 30, 2019USD ($)</t>
        </is>
      </c>
      <c r="D1" s="2" t="inlineStr">
        <is>
          <t>Nov. 30, 2019CNY (¥)</t>
        </is>
      </c>
      <c r="E1" s="2" t="inlineStr">
        <is>
          <t>Oct. 31, 2019USD ($)</t>
        </is>
      </c>
      <c r="F1" s="2" t="inlineStr">
        <is>
          <t>Oct. 31, 2019CNY (¥)</t>
        </is>
      </c>
      <c r="G1" s="2" t="inlineStr">
        <is>
          <t>Dec. 31, 2020USD ($)</t>
        </is>
      </c>
      <c r="H1" s="2" t="inlineStr">
        <is>
          <t>Dec. 31, 2020CNY (¥)</t>
        </is>
      </c>
      <c r="I1" s="2" t="inlineStr">
        <is>
          <t>Dec. 31, 2019CNY (¥)</t>
        </is>
      </c>
      <c r="J1" s="2" t="inlineStr">
        <is>
          <t>Dec. 31, 2018CNY (¥)</t>
        </is>
      </c>
    </row>
    <row r="2">
      <c r="A2" s="4" t="inlineStr">
        <is>
          <t>Notice for early repayment of bank loans</t>
        </is>
      </c>
      <c r="E2" s="6" t="n">
        <v>22983000</v>
      </c>
      <c r="F2" s="7" t="n">
        <v>160000000</v>
      </c>
      <c r="G2" s="6" t="n">
        <v>26047972</v>
      </c>
      <c r="H2" s="7" t="n">
        <v>169963014</v>
      </c>
    </row>
    <row r="3">
      <c r="A3" s="4" t="inlineStr">
        <is>
          <t>Early repayment of bank loans</t>
        </is>
      </c>
      <c r="G3" s="6" t="n">
        <v>9000</v>
      </c>
      <c r="H3" s="7" t="n">
        <v>59000</v>
      </c>
      <c r="I3" s="7" t="n">
        <v>73850000</v>
      </c>
      <c r="J3" s="7" t="n">
        <v>72771000</v>
      </c>
    </row>
    <row r="4">
      <c r="A4" s="4" t="inlineStr">
        <is>
          <t>Bank B</t>
        </is>
      </c>
    </row>
    <row r="5">
      <c r="A5" s="4" t="inlineStr">
        <is>
          <t>Notice for early repayment of bank loans</t>
        </is>
      </c>
      <c r="E5" s="5" t="n">
        <v>24419000</v>
      </c>
      <c r="F5" s="5" t="n">
        <v>170000000</v>
      </c>
    </row>
    <row r="6">
      <c r="A6" s="4" t="inlineStr">
        <is>
          <t>Bank C</t>
        </is>
      </c>
    </row>
    <row r="7">
      <c r="A7" s="4" t="inlineStr">
        <is>
          <t>Notice for early repayment of bank loans</t>
        </is>
      </c>
      <c r="E7" s="6" t="n">
        <v>22983000</v>
      </c>
      <c r="F7" s="7" t="n">
        <v>160000000</v>
      </c>
    </row>
    <row r="8">
      <c r="A8" s="4" t="inlineStr">
        <is>
          <t>Early repayment of bank loans</t>
        </is>
      </c>
      <c r="C8" s="6" t="n">
        <v>1436000</v>
      </c>
      <c r="D8" s="7" t="n">
        <v>10000000</v>
      </c>
    </row>
    <row r="9">
      <c r="A9" s="4" t="inlineStr">
        <is>
          <t>Xin Run</t>
        </is>
      </c>
    </row>
    <row r="10">
      <c r="A10" s="4" t="inlineStr">
        <is>
          <t>Notice for early repayment of bank loans</t>
        </is>
      </c>
      <c r="B10" s="7" t="n">
        <v>144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MMITMENTS AND CONTINGENCIES - Litigations related to Beijing Kangtuo Technologies Co.,Ltd ("BJKT") (Details)</t>
        </is>
      </c>
      <c r="B1" s="2" t="inlineStr">
        <is>
          <t>Apr. 24, 2018CNY (¥)</t>
        </is>
      </c>
      <c r="C1" s="2" t="inlineStr">
        <is>
          <t>Oct. 31, 2019USD ($)</t>
        </is>
      </c>
      <c r="D1" s="2" t="inlineStr">
        <is>
          <t>Oct. 31, 2019CNY (¥)</t>
        </is>
      </c>
      <c r="E1" s="2" t="inlineStr">
        <is>
          <t>Dec. 31, 2020USD ($)</t>
        </is>
      </c>
      <c r="F1" s="2" t="inlineStr">
        <is>
          <t>Dec. 31, 2020CNY (¥)</t>
        </is>
      </c>
    </row>
    <row r="2">
      <c r="A2" s="4" t="inlineStr">
        <is>
          <t>Damages sought value</t>
        </is>
      </c>
      <c r="C2" s="6" t="n">
        <v>22983000</v>
      </c>
      <c r="D2" s="7" t="n">
        <v>160000000</v>
      </c>
      <c r="E2" s="6" t="n">
        <v>26047972</v>
      </c>
      <c r="F2" s="7" t="n">
        <v>169963014</v>
      </c>
    </row>
    <row r="3">
      <c r="A3" s="4" t="inlineStr">
        <is>
          <t>Provision</t>
        </is>
      </c>
      <c r="F3" s="7" t="n">
        <v>0</v>
      </c>
    </row>
    <row r="4">
      <c r="A4" s="4" t="inlineStr">
        <is>
          <t>Xin Run</t>
        </is>
      </c>
    </row>
    <row r="5">
      <c r="A5" s="4" t="inlineStr">
        <is>
          <t>Damages sought value</t>
        </is>
      </c>
      <c r="B5" s="7" t="n">
        <v>144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OMMITMENTS AND CONTINGENCIES - Other litigation issues (Details)</t>
        </is>
      </c>
      <c r="B1" s="2" t="inlineStr">
        <is>
          <t>Apr. 24, 2018CNY (¥)</t>
        </is>
      </c>
      <c r="C1" s="2" t="inlineStr">
        <is>
          <t>Aug. 31, 2020CNY (¥)</t>
        </is>
      </c>
      <c r="D1" s="2" t="inlineStr">
        <is>
          <t>Mar. 31, 2020CNY (¥)</t>
        </is>
      </c>
      <c r="E1" s="2" t="inlineStr">
        <is>
          <t>Jan. 31, 2020CNY (¥)</t>
        </is>
      </c>
      <c r="F1" s="2" t="inlineStr">
        <is>
          <t>Dec. 31, 2019CNY (¥)</t>
        </is>
      </c>
      <c r="G1" s="2" t="inlineStr">
        <is>
          <t>Oct. 31, 2019USD ($)</t>
        </is>
      </c>
      <c r="H1" s="2" t="inlineStr">
        <is>
          <t>Oct. 31, 2019CNY (¥)</t>
        </is>
      </c>
      <c r="I1" s="2" t="inlineStr">
        <is>
          <t>Sep. 30, 2019CNY (¥)</t>
        </is>
      </c>
      <c r="J1" s="2" t="inlineStr">
        <is>
          <t>Jun. 30, 2019CNY (¥)</t>
        </is>
      </c>
      <c r="K1" s="2" t="inlineStr">
        <is>
          <t>Mar. 31, 2020CNY (¥)</t>
        </is>
      </c>
      <c r="L1" s="2" t="inlineStr">
        <is>
          <t>Dec. 31, 2020USD ($)</t>
        </is>
      </c>
      <c r="M1" s="2" t="inlineStr">
        <is>
          <t>Dec. 31, 2020CNY (¥)</t>
        </is>
      </c>
      <c r="N1" s="2" t="inlineStr">
        <is>
          <t>Dec. 31, 2019CNY (¥)</t>
        </is>
      </c>
    </row>
    <row r="2">
      <c r="A2" s="4" t="inlineStr">
        <is>
          <t>Damages sought value</t>
        </is>
      </c>
      <c r="G2" s="6" t="n">
        <v>22983000</v>
      </c>
      <c r="H2" s="7" t="n">
        <v>160000000</v>
      </c>
      <c r="L2" s="6" t="n">
        <v>26047972</v>
      </c>
      <c r="M2" s="7" t="n">
        <v>169963014</v>
      </c>
    </row>
    <row r="3">
      <c r="A3" s="4" t="inlineStr">
        <is>
          <t>Xin Run</t>
        </is>
      </c>
    </row>
    <row r="4">
      <c r="A4" s="4" t="inlineStr">
        <is>
          <t>Damages sought value</t>
        </is>
      </c>
      <c r="B4" s="7" t="n">
        <v>14400000</v>
      </c>
    </row>
    <row r="5">
      <c r="A5" s="4" t="inlineStr">
        <is>
          <t>Legal fees</t>
        </is>
      </c>
      <c r="C5" s="7" t="n">
        <v>77200000</v>
      </c>
    </row>
    <row r="6">
      <c r="A6" s="4" t="inlineStr">
        <is>
          <t>Interest on damage sought</t>
        </is>
      </c>
      <c r="B6" s="7" t="n">
        <v>8860000</v>
      </c>
    </row>
    <row r="7">
      <c r="A7" s="4" t="inlineStr">
        <is>
          <t>Payment of overdue fees</t>
        </is>
      </c>
      <c r="K7" s="7" t="n">
        <v>38600000</v>
      </c>
      <c r="N7" s="7" t="n">
        <v>38000000</v>
      </c>
    </row>
    <row r="8">
      <c r="A8" s="4" t="inlineStr">
        <is>
          <t>Xin Run | Computer Equipments [Member]</t>
        </is>
      </c>
    </row>
    <row r="9">
      <c r="A9" s="4" t="inlineStr">
        <is>
          <t>Payment of Equipment Purchase Fee and Related Interest</t>
        </is>
      </c>
      <c r="J9" s="7" t="n">
        <v>40800000</v>
      </c>
    </row>
    <row r="10">
      <c r="A10" s="4" t="inlineStr">
        <is>
          <t>Payment of construction Service Fee and Related Interest</t>
        </is>
      </c>
      <c r="J10" s="5" t="n">
        <v>58100000</v>
      </c>
    </row>
    <row r="11">
      <c r="A11" s="4" t="inlineStr">
        <is>
          <t>Extra Construction Fee Charged</t>
        </is>
      </c>
      <c r="I11" s="7" t="n">
        <v>16500000</v>
      </c>
    </row>
    <row r="12">
      <c r="A12" s="4" t="inlineStr">
        <is>
          <t>Litigation accrued</t>
        </is>
      </c>
      <c r="F12" s="7" t="n">
        <v>89500000</v>
      </c>
      <c r="N12" s="5" t="n">
        <v>89500000</v>
      </c>
    </row>
    <row r="13">
      <c r="A13" s="4" t="inlineStr">
        <is>
          <t>Xin Run | Technology Company Beijing Shunyi (Member)</t>
        </is>
      </c>
    </row>
    <row r="14">
      <c r="A14" s="4" t="inlineStr">
        <is>
          <t>Construction Fees Not Paid</t>
        </is>
      </c>
      <c r="F14" s="5" t="n">
        <v>65200000</v>
      </c>
    </row>
    <row r="15">
      <c r="A15" s="4" t="inlineStr">
        <is>
          <t>Interest on damage sought</t>
        </is>
      </c>
      <c r="F15" s="7" t="n">
        <v>7500000</v>
      </c>
    </row>
    <row r="16">
      <c r="A16" s="4" t="inlineStr">
        <is>
          <t>Other Payables</t>
        </is>
      </c>
      <c r="N16" s="7" t="n">
        <v>43960000</v>
      </c>
    </row>
    <row r="17">
      <c r="A17" s="4" t="inlineStr">
        <is>
          <t>Xin Run | Beijing Shunyi [Member]</t>
        </is>
      </c>
    </row>
    <row r="18">
      <c r="A18" s="4" t="inlineStr">
        <is>
          <t>Payment of overdue fees</t>
        </is>
      </c>
      <c r="J18" s="5" t="n">
        <v>74600000</v>
      </c>
    </row>
    <row r="19">
      <c r="A19" s="4" t="inlineStr">
        <is>
          <t>Xin Run | Beijing Haidian [Member]</t>
        </is>
      </c>
    </row>
    <row r="20">
      <c r="A20" s="4" t="inlineStr">
        <is>
          <t>Payment of overdue fees</t>
        </is>
      </c>
      <c r="J20" s="7" t="n">
        <v>40800000</v>
      </c>
    </row>
    <row r="21">
      <c r="A21" s="4" t="inlineStr">
        <is>
          <t>Beijing Blue IT</t>
        </is>
      </c>
    </row>
    <row r="22">
      <c r="A22" s="4" t="inlineStr">
        <is>
          <t>Other Payables</t>
        </is>
      </c>
      <c r="E22" s="7" t="n">
        <v>28900000</v>
      </c>
    </row>
    <row r="23">
      <c r="A23" s="4" t="inlineStr">
        <is>
          <t>Payment of overdue fees</t>
        </is>
      </c>
      <c r="D23" s="7" t="n">
        <v>154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DENSED FINANCIAL INFORMATION OF THE PARENT COMPANY - BALANCE SHEETS (Details) ¥ in Thousands, $ in Thousands</t>
        </is>
      </c>
      <c r="B1" s="2" t="inlineStr">
        <is>
          <t>Dec. 31, 2020USD ($)</t>
        </is>
      </c>
      <c r="C1" s="2" t="inlineStr">
        <is>
          <t>Dec. 31, 2020CNY (¥)</t>
        </is>
      </c>
      <c r="D1" s="2" t="inlineStr">
        <is>
          <t>Dec. 31, 2019USD ($)</t>
        </is>
      </c>
      <c r="E1" s="2" t="inlineStr">
        <is>
          <t>Dec. 31, 2019CNY (¥)</t>
        </is>
      </c>
      <c r="F1" s="2" t="inlineStr">
        <is>
          <t>Dec. 31, 2018CNY (¥)</t>
        </is>
      </c>
      <c r="G1" s="2" t="inlineStr">
        <is>
          <t>Dec. 31, 2017CNY (¥)</t>
        </is>
      </c>
      <c r="H1" s="2" t="inlineStr">
        <is>
          <t>Dec. 31, 2016CNY (¥)</t>
        </is>
      </c>
    </row>
    <row r="2">
      <c r="A2" s="3" t="inlineStr">
        <is>
          <t>Current assets:</t>
        </is>
      </c>
    </row>
    <row r="3">
      <c r="A3" s="4" t="inlineStr">
        <is>
          <t>Cash and cash equivalents</t>
        </is>
      </c>
      <c r="B3" s="6" t="n">
        <v>3109</v>
      </c>
      <c r="C3" s="7" t="n">
        <v>20284</v>
      </c>
      <c r="E3" s="7" t="n">
        <v>25930</v>
      </c>
    </row>
    <row r="4">
      <c r="A4" s="4" t="inlineStr">
        <is>
          <t>Prepaid expenses and other current assets, net</t>
        </is>
      </c>
      <c r="B4" s="5" t="n">
        <v>19210</v>
      </c>
      <c r="C4" s="5" t="n">
        <v>125344</v>
      </c>
      <c r="E4" s="5" t="n">
        <v>117912</v>
      </c>
    </row>
    <row r="5">
      <c r="A5" s="4" t="inlineStr">
        <is>
          <t>Total current assets</t>
        </is>
      </c>
      <c r="B5" s="5" t="n">
        <v>86715</v>
      </c>
      <c r="C5" s="5" t="n">
        <v>565811</v>
      </c>
      <c r="E5" s="5" t="n">
        <v>607443</v>
      </c>
    </row>
    <row r="6">
      <c r="A6" s="3" t="inlineStr">
        <is>
          <t>Non-current assets:</t>
        </is>
      </c>
    </row>
    <row r="7">
      <c r="A7" s="4" t="inlineStr">
        <is>
          <t>Long term investments</t>
        </is>
      </c>
      <c r="B7" s="5" t="n">
        <v>4620</v>
      </c>
      <c r="C7" s="5" t="n">
        <v>30148</v>
      </c>
      <c r="E7" s="5" t="n">
        <v>30126</v>
      </c>
    </row>
    <row r="8">
      <c r="A8" s="4" t="inlineStr">
        <is>
          <t>Total non-current assets</t>
        </is>
      </c>
      <c r="B8" s="5" t="n">
        <v>114421</v>
      </c>
      <c r="C8" s="5" t="n">
        <v>746602</v>
      </c>
      <c r="E8" s="5" t="n">
        <v>928737</v>
      </c>
    </row>
    <row r="9">
      <c r="A9" s="4" t="inlineStr">
        <is>
          <t>TOTAL ASSETS</t>
        </is>
      </c>
      <c r="B9" s="5" t="n">
        <v>201136</v>
      </c>
      <c r="C9" s="5" t="n">
        <v>1312413</v>
      </c>
      <c r="E9" s="5" t="n">
        <v>1536180</v>
      </c>
    </row>
    <row r="10">
      <c r="A10" s="3" t="inlineStr">
        <is>
          <t>Current liabilities:</t>
        </is>
      </c>
    </row>
    <row r="11">
      <c r="A11" s="4" t="inlineStr">
        <is>
          <t>Accrued employee benefits</t>
        </is>
      </c>
      <c r="B11" s="5" t="n">
        <v>4733</v>
      </c>
      <c r="C11" s="5" t="n">
        <v>30883</v>
      </c>
      <c r="E11" s="5" t="n">
        <v>37885</v>
      </c>
    </row>
    <row r="12">
      <c r="A12" s="4" t="inlineStr">
        <is>
          <t>Accrued expenses and other payables</t>
        </is>
      </c>
      <c r="B12" s="5" t="n">
        <v>14559</v>
      </c>
      <c r="C12" s="5" t="n">
        <v>94995</v>
      </c>
      <c r="E12" s="5" t="n">
        <v>69393</v>
      </c>
    </row>
    <row r="13">
      <c r="A13" s="4" t="inlineStr">
        <is>
          <t>Total current liabilities</t>
        </is>
      </c>
      <c r="B13" s="5" t="n">
        <v>293689</v>
      </c>
      <c r="C13" s="5" t="n">
        <v>1916316</v>
      </c>
      <c r="E13" s="5" t="n">
        <v>1913033</v>
      </c>
    </row>
    <row r="14">
      <c r="A14" s="4" t="inlineStr">
        <is>
          <t>Total liabilities</t>
        </is>
      </c>
      <c r="B14" s="5" t="n">
        <v>304508</v>
      </c>
      <c r="C14" s="5" t="n">
        <v>1986911</v>
      </c>
      <c r="E14" s="5" t="n">
        <v>2125957</v>
      </c>
    </row>
    <row r="15">
      <c r="A15" s="3" t="inlineStr">
        <is>
          <t>Shareholders' deficit:</t>
        </is>
      </c>
    </row>
    <row r="16">
      <c r="A16" s="4" t="inlineStr">
        <is>
          <t>Ordinary shares (US$0.0001 par value; 1,000,000,000 and 000 shares authorized; 436,656,529 and 000 shares issued and outstanding as of December 31, 2019 and 2020, respectively)</t>
        </is>
      </c>
      <c r="B16" s="5" t="n">
        <v>44</v>
      </c>
      <c r="C16" s="5" t="n">
        <v>338</v>
      </c>
      <c r="E16" s="5" t="n">
        <v>338</v>
      </c>
    </row>
    <row r="17">
      <c r="A17" s="4" t="inlineStr">
        <is>
          <t>Additional paid-in capital</t>
        </is>
      </c>
      <c r="B17" s="5" t="n">
        <v>242404</v>
      </c>
      <c r="C17" s="5" t="n">
        <v>1581684</v>
      </c>
      <c r="E17" s="5" t="n">
        <v>1581064</v>
      </c>
    </row>
    <row r="18">
      <c r="A18" s="4" t="inlineStr">
        <is>
          <t>Treasury stock</t>
        </is>
      </c>
      <c r="B18" s="5" t="n">
        <v>-2350</v>
      </c>
      <c r="C18" s="5" t="n">
        <v>-15332</v>
      </c>
      <c r="E18" s="5" t="n">
        <v>-15332</v>
      </c>
    </row>
    <row r="19">
      <c r="A19" s="4" t="inlineStr">
        <is>
          <t>Statutory reserves</t>
        </is>
      </c>
      <c r="B19" s="5" t="n">
        <v>203</v>
      </c>
      <c r="C19" s="5" t="n">
        <v>1326</v>
      </c>
      <c r="E19" s="5" t="n">
        <v>1326</v>
      </c>
    </row>
    <row r="20">
      <c r="A20" s="4" t="inlineStr">
        <is>
          <t>Accumulated deficit</t>
        </is>
      </c>
      <c r="B20" s="5" t="n">
        <v>-340957</v>
      </c>
      <c r="C20" s="5" t="n">
        <v>-2224747</v>
      </c>
      <c r="E20" s="5" t="n">
        <v>-2152240</v>
      </c>
    </row>
    <row r="21">
      <c r="A21" s="4" t="inlineStr">
        <is>
          <t>Accumulated other comprehensive loss</t>
        </is>
      </c>
      <c r="B21" s="5" t="n">
        <v>-1894</v>
      </c>
      <c r="C21" s="5" t="n">
        <v>-12402</v>
      </c>
      <c r="E21" s="5" t="n">
        <v>-184</v>
      </c>
    </row>
    <row r="22">
      <c r="A22" s="4" t="inlineStr">
        <is>
          <t>Total shareholder's deficit</t>
        </is>
      </c>
      <c r="B22" s="5" t="n">
        <v>-103372</v>
      </c>
      <c r="C22" s="5" t="n">
        <v>-674498</v>
      </c>
      <c r="E22" s="5" t="n">
        <v>-589777</v>
      </c>
      <c r="F22" s="7" t="n">
        <v>-539978</v>
      </c>
      <c r="G22" s="7" t="n">
        <v>-500907</v>
      </c>
    </row>
    <row r="23">
      <c r="A23" s="4" t="inlineStr">
        <is>
          <t>TOTAL LIABILITIES AND SHAREHOLDERS' DEFICIT</t>
        </is>
      </c>
      <c r="B23" s="5" t="n">
        <v>201136</v>
      </c>
      <c r="C23" s="5" t="n">
        <v>1312413</v>
      </c>
      <c r="E23" s="5" t="n">
        <v>1536180</v>
      </c>
    </row>
    <row r="24">
      <c r="A24" s="4" t="inlineStr">
        <is>
          <t>Parent</t>
        </is>
      </c>
    </row>
    <row r="25">
      <c r="A25" s="3" t="inlineStr">
        <is>
          <t>Current assets:</t>
        </is>
      </c>
    </row>
    <row r="26">
      <c r="A26" s="4" t="inlineStr">
        <is>
          <t>Cash and cash equivalents</t>
        </is>
      </c>
      <c r="B26" s="5" t="n">
        <v>116</v>
      </c>
      <c r="C26" s="5" t="n">
        <v>757</v>
      </c>
      <c r="D26" s="6" t="n">
        <v>135</v>
      </c>
      <c r="E26" s="5" t="n">
        <v>880</v>
      </c>
      <c r="F26" s="7" t="n">
        <v>8455</v>
      </c>
      <c r="H26" s="7" t="n">
        <v>1141</v>
      </c>
    </row>
    <row r="27">
      <c r="A27" s="4" t="inlineStr">
        <is>
          <t>Prepaid expenses and other current assets, net</t>
        </is>
      </c>
      <c r="B27" s="5" t="n">
        <v>204</v>
      </c>
      <c r="C27" s="5" t="n">
        <v>1328</v>
      </c>
      <c r="E27" s="5" t="n">
        <v>2453</v>
      </c>
    </row>
    <row r="28">
      <c r="A28" s="4" t="inlineStr">
        <is>
          <t>Total current assets</t>
        </is>
      </c>
      <c r="B28" s="5" t="n">
        <v>320</v>
      </c>
      <c r="C28" s="5" t="n">
        <v>2086</v>
      </c>
      <c r="E28" s="5" t="n">
        <v>3333</v>
      </c>
    </row>
    <row r="29">
      <c r="A29" s="3" t="inlineStr">
        <is>
          <t>Non-current assets:</t>
        </is>
      </c>
    </row>
    <row r="30">
      <c r="A30" s="4" t="inlineStr">
        <is>
          <t>Long term investments</t>
        </is>
      </c>
      <c r="B30" s="5" t="n">
        <v>3072</v>
      </c>
      <c r="C30" s="5" t="n">
        <v>20045</v>
      </c>
      <c r="E30" s="5" t="n">
        <v>20045</v>
      </c>
    </row>
    <row r="31">
      <c r="A31" s="4" t="inlineStr">
        <is>
          <t>Investments in subsidiaries and consolidated VIEs</t>
        </is>
      </c>
      <c r="B31" s="5" t="n">
        <v>-105264</v>
      </c>
      <c r="C31" s="5" t="n">
        <v>-686847</v>
      </c>
      <c r="E31" s="5" t="n">
        <v>-603810</v>
      </c>
    </row>
    <row r="32">
      <c r="A32" s="4" t="inlineStr">
        <is>
          <t>Total non-current assets</t>
        </is>
      </c>
      <c r="B32" s="5" t="n">
        <v>-102192</v>
      </c>
      <c r="C32" s="5" t="n">
        <v>-666802</v>
      </c>
      <c r="E32" s="5" t="n">
        <v>-583765</v>
      </c>
    </row>
    <row r="33">
      <c r="A33" s="4" t="inlineStr">
        <is>
          <t>TOTAL ASSETS</t>
        </is>
      </c>
      <c r="B33" s="5" t="n">
        <v>-101872</v>
      </c>
      <c r="C33" s="5" t="n">
        <v>-664716</v>
      </c>
      <c r="E33" s="5" t="n">
        <v>-580432</v>
      </c>
    </row>
    <row r="34">
      <c r="A34" s="3" t="inlineStr">
        <is>
          <t>Current liabilities:</t>
        </is>
      </c>
    </row>
    <row r="35">
      <c r="A35" s="4" t="inlineStr">
        <is>
          <t>Accrued employee benefits</t>
        </is>
      </c>
      <c r="B35" s="5" t="n">
        <v>222</v>
      </c>
      <c r="C35" s="5" t="n">
        <v>1449</v>
      </c>
      <c r="E35" s="5" t="n">
        <v>1886</v>
      </c>
    </row>
    <row r="36">
      <c r="A36" s="4" t="inlineStr">
        <is>
          <t>Accrued expenses and other payables</t>
        </is>
      </c>
      <c r="B36" s="5" t="n">
        <v>455</v>
      </c>
      <c r="C36" s="5" t="n">
        <v>2968</v>
      </c>
      <c r="E36" s="5" t="n">
        <v>2710</v>
      </c>
    </row>
    <row r="37">
      <c r="A37" s="4" t="inlineStr">
        <is>
          <t>Total current liabilities</t>
        </is>
      </c>
      <c r="B37" s="5" t="n">
        <v>677</v>
      </c>
      <c r="C37" s="5" t="n">
        <v>4417</v>
      </c>
      <c r="E37" s="5" t="n">
        <v>4596</v>
      </c>
    </row>
    <row r="38">
      <c r="A38" s="4" t="inlineStr">
        <is>
          <t>Total liabilities</t>
        </is>
      </c>
      <c r="B38" s="5" t="n">
        <v>677</v>
      </c>
      <c r="C38" s="5" t="n">
        <v>4417</v>
      </c>
      <c r="E38" s="5" t="n">
        <v>4596</v>
      </c>
    </row>
    <row r="39">
      <c r="A39" s="3" t="inlineStr">
        <is>
          <t>Shareholders' deficit:</t>
        </is>
      </c>
    </row>
    <row r="40">
      <c r="A40" s="4" t="inlineStr">
        <is>
          <t>Ordinary shares (US$0.0001 par value; 1,000,000,000 and 000 shares authorized; 436,656,529 and 000 shares issued and outstanding as of December 31, 2019 and 2020, respectively)</t>
        </is>
      </c>
      <c r="B40" s="5" t="n">
        <v>44</v>
      </c>
      <c r="C40" s="5" t="n">
        <v>338</v>
      </c>
      <c r="E40" s="5" t="n">
        <v>338</v>
      </c>
    </row>
    <row r="41">
      <c r="A41" s="4" t="inlineStr">
        <is>
          <t>Additional paid-in capital</t>
        </is>
      </c>
      <c r="B41" s="5" t="n">
        <v>242404</v>
      </c>
      <c r="C41" s="5" t="n">
        <v>1581684</v>
      </c>
      <c r="E41" s="5" t="n">
        <v>1581064</v>
      </c>
    </row>
    <row r="42">
      <c r="A42" s="4" t="inlineStr">
        <is>
          <t>Treasury stock</t>
        </is>
      </c>
      <c r="B42" s="5" t="n">
        <v>-2350</v>
      </c>
      <c r="C42" s="5" t="n">
        <v>-15332</v>
      </c>
      <c r="E42" s="5" t="n">
        <v>-15332</v>
      </c>
    </row>
    <row r="43">
      <c r="A43" s="4" t="inlineStr">
        <is>
          <t>Statutory reserves</t>
        </is>
      </c>
      <c r="B43" s="5" t="n">
        <v>203</v>
      </c>
      <c r="C43" s="5" t="n">
        <v>1326</v>
      </c>
      <c r="E43" s="5" t="n">
        <v>1326</v>
      </c>
    </row>
    <row r="44">
      <c r="A44" s="4" t="inlineStr">
        <is>
          <t>Accumulated deficit</t>
        </is>
      </c>
      <c r="B44" s="5" t="n">
        <v>-340957</v>
      </c>
      <c r="C44" s="5" t="n">
        <v>-2224747</v>
      </c>
      <c r="E44" s="5" t="n">
        <v>-2152240</v>
      </c>
    </row>
    <row r="45">
      <c r="A45" s="4" t="inlineStr">
        <is>
          <t>Accumulated other comprehensive loss</t>
        </is>
      </c>
      <c r="B45" s="5" t="n">
        <v>-1893</v>
      </c>
      <c r="C45" s="5" t="n">
        <v>-12402</v>
      </c>
      <c r="E45" s="5" t="n">
        <v>-184</v>
      </c>
    </row>
    <row r="46">
      <c r="A46" s="4" t="inlineStr">
        <is>
          <t>Total shareholder's deficit</t>
        </is>
      </c>
      <c r="B46" s="5" t="n">
        <v>-102549</v>
      </c>
      <c r="C46" s="5" t="n">
        <v>-669133</v>
      </c>
      <c r="E46" s="5" t="n">
        <v>-585028</v>
      </c>
    </row>
    <row r="47">
      <c r="A47" s="4" t="inlineStr">
        <is>
          <t>TOTAL LIABILITIES AND SHAREHOLDERS' DEFICIT</t>
        </is>
      </c>
      <c r="B47" s="6" t="n">
        <v>-101872</v>
      </c>
      <c r="C47" s="7" t="n">
        <v>-664716</v>
      </c>
      <c r="E47" s="7" t="n">
        <v>-58043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BALANCE SHEETS (Parenthetical) (Details) - $ / shares</t>
        </is>
      </c>
      <c r="B1" s="2" t="inlineStr">
        <is>
          <t>Dec. 31, 2020</t>
        </is>
      </c>
      <c r="C1" s="2" t="inlineStr">
        <is>
          <t>Dec. 31, 2019</t>
        </is>
      </c>
    </row>
    <row r="2">
      <c r="A2" s="3" t="inlineStr">
        <is>
          <t>CONDENSED BALANCE SHEETS</t>
        </is>
      </c>
    </row>
    <row r="3">
      <c r="A3" s="4" t="inlineStr">
        <is>
          <t>Ordinary shares, par value (in dollars per share)</t>
        </is>
      </c>
      <c r="B3" s="8" t="n">
        <v>0.0001</v>
      </c>
      <c r="C3" s="8" t="n">
        <v>0.0001</v>
      </c>
    </row>
    <row r="4">
      <c r="A4" s="4" t="inlineStr">
        <is>
          <t>Ordinary shares, shares authorized (in shares)</t>
        </is>
      </c>
      <c r="B4" s="5" t="n">
        <v>1000000000</v>
      </c>
      <c r="C4" s="5" t="n">
        <v>1000000000</v>
      </c>
    </row>
    <row r="5">
      <c r="A5" s="4" t="inlineStr">
        <is>
          <t>Ordinary shares, shares issued (in shares)</t>
        </is>
      </c>
      <c r="B5" s="5" t="n">
        <v>436816529</v>
      </c>
      <c r="C5" s="5" t="n">
        <v>436656529</v>
      </c>
    </row>
    <row r="6">
      <c r="A6" s="4" t="inlineStr">
        <is>
          <t>Ordinary shares, shares outstanding (in shares)</t>
        </is>
      </c>
      <c r="B6" s="5" t="n">
        <v>436816529</v>
      </c>
      <c r="C6" s="5" t="n">
        <v>436656529</v>
      </c>
    </row>
    <row r="7">
      <c r="A7" s="4" t="inlineStr">
        <is>
          <t>Parent</t>
        </is>
      </c>
    </row>
    <row r="8">
      <c r="A8" s="3" t="inlineStr">
        <is>
          <t>CONDENSED BALANCE SHEETS</t>
        </is>
      </c>
    </row>
    <row r="9">
      <c r="A9" s="4" t="inlineStr">
        <is>
          <t>Ordinary shares, par value (in dollars per share)</t>
        </is>
      </c>
      <c r="B9" s="8" t="n">
        <v>0.0001</v>
      </c>
      <c r="C9" s="8" t="n">
        <v>0.0001</v>
      </c>
    </row>
    <row r="10">
      <c r="A10" s="4" t="inlineStr">
        <is>
          <t>Ordinary shares, shares authorized (in shares)</t>
        </is>
      </c>
      <c r="B10" s="5" t="n">
        <v>1000000000</v>
      </c>
      <c r="C10" s="5" t="n">
        <v>1000000000</v>
      </c>
    </row>
    <row r="11">
      <c r="A11" s="4" t="inlineStr">
        <is>
          <t>Ordinary shares, shares issued (in shares)</t>
        </is>
      </c>
      <c r="B11" s="5" t="n">
        <v>436816529</v>
      </c>
      <c r="C11" s="5" t="n">
        <v>436656529</v>
      </c>
    </row>
    <row r="12">
      <c r="A12" s="4" t="inlineStr">
        <is>
          <t>Ordinary shares, shares outstanding (in shares)</t>
        </is>
      </c>
      <c r="B12" s="5" t="n">
        <v>436816529</v>
      </c>
      <c r="C12" s="5" t="n">
        <v>43665652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DENSED FINANCIAL INFORMATION OF THE PARENT COMPANY - COMPREHENSIVE (LOSS) INCOME (Details) ¥ in Thousands, $ in Thousands</t>
        </is>
      </c>
      <c r="B1" s="2" t="inlineStr">
        <is>
          <t>12 Months Ended</t>
        </is>
      </c>
    </row>
    <row r="2">
      <c r="B2" s="2" t="inlineStr">
        <is>
          <t>Dec. 31, 2020USD ($)</t>
        </is>
      </c>
      <c r="C2" s="2" t="inlineStr">
        <is>
          <t>Dec. 31, 2020CNY (¥)</t>
        </is>
      </c>
      <c r="D2" s="2" t="inlineStr">
        <is>
          <t>Dec. 31, 2019CNY (¥)</t>
        </is>
      </c>
      <c r="E2" s="2" t="inlineStr">
        <is>
          <t>Dec. 31, 2018USD ($)</t>
        </is>
      </c>
      <c r="F2" s="2" t="inlineStr">
        <is>
          <t>Dec. 31, 2018CNY (¥)</t>
        </is>
      </c>
    </row>
    <row r="3">
      <c r="A3" s="3" t="inlineStr">
        <is>
          <t>CONDENSED STATEMENTS OF COMPREHENSIVE LOSS</t>
        </is>
      </c>
    </row>
    <row r="4">
      <c r="A4" s="4" t="inlineStr">
        <is>
          <t>General and administrative expenses</t>
        </is>
      </c>
      <c r="B4" s="6" t="n">
        <v>-10106</v>
      </c>
      <c r="C4" s="7" t="n">
        <v>-65943</v>
      </c>
      <c r="D4" s="7" t="n">
        <v>-152160</v>
      </c>
      <c r="F4" s="7" t="n">
        <v>-128331</v>
      </c>
    </row>
    <row r="5">
      <c r="A5" s="4" t="inlineStr">
        <is>
          <t>Impairment of long-term investments</t>
        </is>
      </c>
      <c r="C5" s="5" t="n">
        <v>0</v>
      </c>
      <c r="D5" s="5" t="n">
        <v>0</v>
      </c>
      <c r="E5" s="6" t="n">
        <v>0</v>
      </c>
    </row>
    <row r="6">
      <c r="A6" s="4" t="inlineStr">
        <is>
          <t>Operating loss</t>
        </is>
      </c>
      <c r="B6" s="5" t="n">
        <v>-5312</v>
      </c>
      <c r="C6" s="5" t="n">
        <v>-34668</v>
      </c>
      <c r="D6" s="5" t="n">
        <v>-51095</v>
      </c>
      <c r="F6" s="5" t="n">
        <v>-5144</v>
      </c>
    </row>
    <row r="7">
      <c r="A7" s="4" t="inlineStr">
        <is>
          <t>Interest income/(expense), net</t>
        </is>
      </c>
      <c r="B7" s="5" t="n">
        <v>15</v>
      </c>
      <c r="C7" s="5" t="n">
        <v>96</v>
      </c>
      <c r="D7" s="5" t="n">
        <v>181</v>
      </c>
      <c r="F7" s="5" t="n">
        <v>354</v>
      </c>
    </row>
    <row r="8">
      <c r="A8" s="4" t="inlineStr">
        <is>
          <t>Other income</t>
        </is>
      </c>
      <c r="B8" s="5" t="n">
        <v>-1210</v>
      </c>
      <c r="C8" s="5" t="n">
        <v>-7896</v>
      </c>
      <c r="D8" s="5" t="n">
        <v>36367</v>
      </c>
      <c r="F8" s="5" t="n">
        <v>8331</v>
      </c>
    </row>
    <row r="9">
      <c r="A9" s="4" t="inlineStr">
        <is>
          <t>Foreign exchange gain</t>
        </is>
      </c>
      <c r="B9" s="5" t="n">
        <v>2079</v>
      </c>
      <c r="C9" s="5" t="n">
        <v>13567</v>
      </c>
      <c r="D9" s="5" t="n">
        <v>1448</v>
      </c>
      <c r="F9" s="5" t="n">
        <v>4200</v>
      </c>
    </row>
    <row r="10">
      <c r="A10" s="4" t="inlineStr">
        <is>
          <t>Loss before income taxes</t>
        </is>
      </c>
      <c r="B10" s="5" t="n">
        <v>-11204</v>
      </c>
      <c r="C10" s="5" t="n">
        <v>-73117</v>
      </c>
      <c r="D10" s="5" t="n">
        <v>-44738</v>
      </c>
      <c r="F10" s="5" t="n">
        <v>-25802</v>
      </c>
    </row>
    <row r="11">
      <c r="A11" s="4" t="inlineStr">
        <is>
          <t>Income tax expense</t>
        </is>
      </c>
      <c r="B11" s="5" t="n">
        <v>-1</v>
      </c>
      <c r="C11" s="5" t="n">
        <v>-6</v>
      </c>
      <c r="D11" s="5" t="n">
        <v>-7967</v>
      </c>
      <c r="F11" s="5" t="n">
        <v>-11</v>
      </c>
    </row>
    <row r="12">
      <c r="A12" s="4" t="inlineStr">
        <is>
          <t>Net loss</t>
        </is>
      </c>
      <c r="B12" s="5" t="n">
        <v>-11205</v>
      </c>
      <c r="C12" s="5" t="n">
        <v>-73123</v>
      </c>
      <c r="D12" s="5" t="n">
        <v>-52705</v>
      </c>
      <c r="F12" s="5" t="n">
        <v>-25813</v>
      </c>
    </row>
    <row r="13">
      <c r="A13" s="4" t="inlineStr">
        <is>
          <t>Foreign currency translation adjustment</t>
        </is>
      </c>
      <c r="B13" s="5" t="n">
        <v>-1872</v>
      </c>
      <c r="C13" s="5" t="n">
        <v>-12218</v>
      </c>
      <c r="D13" s="5" t="n">
        <v>-1706</v>
      </c>
      <c r="F13" s="5" t="n">
        <v>-1037</v>
      </c>
    </row>
    <row r="14">
      <c r="A14" s="4" t="inlineStr">
        <is>
          <t>Unrealized gain/(loss) from available-for-sale investments</t>
        </is>
      </c>
      <c r="B14" s="5" t="n">
        <v>0</v>
      </c>
      <c r="C14" s="5" t="n">
        <v>0</v>
      </c>
      <c r="D14" s="5" t="n">
        <v>0</v>
      </c>
      <c r="F14" s="5" t="n">
        <v>0</v>
      </c>
    </row>
    <row r="15">
      <c r="A15" s="4" t="inlineStr">
        <is>
          <t>Amounts reclassified from accumulated other comprehensive income</t>
        </is>
      </c>
      <c r="B15" s="5" t="n">
        <v>0</v>
      </c>
      <c r="C15" s="5" t="n">
        <v>0</v>
      </c>
      <c r="D15" s="5" t="n">
        <v>0</v>
      </c>
      <c r="F15" s="5" t="n">
        <v>0</v>
      </c>
    </row>
    <row r="16">
      <c r="A16" s="4" t="inlineStr">
        <is>
          <t>Total other comprehensive loss net of tax</t>
        </is>
      </c>
      <c r="B16" s="5" t="n">
        <v>-1872</v>
      </c>
      <c r="C16" s="5" t="n">
        <v>-12218</v>
      </c>
      <c r="D16" s="5" t="n">
        <v>-1706</v>
      </c>
      <c r="F16" s="5" t="n">
        <v>-1037</v>
      </c>
    </row>
    <row r="17">
      <c r="A17" s="4" t="inlineStr">
        <is>
          <t>Comprehensive loss</t>
        </is>
      </c>
      <c r="B17" s="5" t="n">
        <v>-13077</v>
      </c>
      <c r="C17" s="5" t="n">
        <v>-85341</v>
      </c>
      <c r="D17" s="5" t="n">
        <v>-54411</v>
      </c>
      <c r="F17" s="5" t="n">
        <v>-26850</v>
      </c>
    </row>
    <row r="18">
      <c r="A18" s="4" t="inlineStr">
        <is>
          <t>Parent</t>
        </is>
      </c>
    </row>
    <row r="19">
      <c r="A19" s="3" t="inlineStr">
        <is>
          <t>CONDENSED STATEMENTS OF COMPREHENSIVE LOSS</t>
        </is>
      </c>
    </row>
    <row r="20">
      <c r="A20" s="4" t="inlineStr">
        <is>
          <t>General and administrative expenses</t>
        </is>
      </c>
      <c r="B20" s="5" t="n">
        <v>-1809</v>
      </c>
      <c r="C20" s="5" t="n">
        <v>-11802</v>
      </c>
      <c r="D20" s="5" t="n">
        <v>-32232</v>
      </c>
      <c r="F20" s="5" t="n">
        <v>-8551</v>
      </c>
    </row>
    <row r="21">
      <c r="A21" s="4" t="inlineStr">
        <is>
          <t>Operating loss</t>
        </is>
      </c>
      <c r="B21" s="5" t="n">
        <v>-1809</v>
      </c>
      <c r="C21" s="5" t="n">
        <v>-11802</v>
      </c>
      <c r="D21" s="5" t="n">
        <v>-32232</v>
      </c>
      <c r="F21" s="5" t="n">
        <v>-8551</v>
      </c>
    </row>
    <row r="22">
      <c r="A22" s="4" t="inlineStr">
        <is>
          <t>Interest income/(expense), net</t>
        </is>
      </c>
      <c r="D22" s="5" t="n">
        <v>-3</v>
      </c>
      <c r="F22" s="5" t="n">
        <v>5</v>
      </c>
    </row>
    <row r="23">
      <c r="A23" s="4" t="inlineStr">
        <is>
          <t>Other income</t>
        </is>
      </c>
      <c r="D23" s="5" t="n">
        <v>3430</v>
      </c>
      <c r="F23" s="5" t="n">
        <v>21662</v>
      </c>
    </row>
    <row r="24">
      <c r="A24" s="4" t="inlineStr">
        <is>
          <t>Foreign exchange gain</t>
        </is>
      </c>
      <c r="B24" s="5" t="n">
        <v>2079</v>
      </c>
      <c r="C24" s="5" t="n">
        <v>13568</v>
      </c>
      <c r="D24" s="5" t="n">
        <v>1448</v>
      </c>
      <c r="F24" s="5" t="n">
        <v>4200</v>
      </c>
    </row>
    <row r="25">
      <c r="A25" s="4" t="inlineStr">
        <is>
          <t>Share of losses from subsidiaries and consolidated VIEs</t>
        </is>
      </c>
      <c r="B25" s="5" t="n">
        <v>-11381</v>
      </c>
      <c r="C25" s="5" t="n">
        <v>-74273</v>
      </c>
      <c r="D25" s="5" t="n">
        <v>-24314</v>
      </c>
      <c r="F25" s="5" t="n">
        <v>-41734</v>
      </c>
    </row>
    <row r="26">
      <c r="A26" s="4" t="inlineStr">
        <is>
          <t>Loss before income taxes</t>
        </is>
      </c>
      <c r="B26" s="5" t="n">
        <v>-11111</v>
      </c>
      <c r="C26" s="5" t="n">
        <v>-72507</v>
      </c>
      <c r="D26" s="5" t="n">
        <v>-51671</v>
      </c>
      <c r="F26" s="5" t="n">
        <v>-24418</v>
      </c>
    </row>
    <row r="27">
      <c r="A27" s="4" t="inlineStr">
        <is>
          <t>Net loss</t>
        </is>
      </c>
      <c r="B27" s="5" t="n">
        <v>-11111</v>
      </c>
      <c r="C27" s="5" t="n">
        <v>-72507</v>
      </c>
      <c r="D27" s="5" t="n">
        <v>-51671</v>
      </c>
      <c r="F27" s="5" t="n">
        <v>-24418</v>
      </c>
    </row>
    <row r="28">
      <c r="A28" s="4" t="inlineStr">
        <is>
          <t>Foreign currency translation adjustment</t>
        </is>
      </c>
      <c r="B28" s="5" t="n">
        <v>-1872</v>
      </c>
      <c r="C28" s="5" t="n">
        <v>-12218</v>
      </c>
      <c r="D28" s="5" t="n">
        <v>-1706</v>
      </c>
      <c r="F28" s="5" t="n">
        <v>-1037</v>
      </c>
    </row>
    <row r="29">
      <c r="A29" s="4" t="inlineStr">
        <is>
          <t>Total other comprehensive loss net of tax</t>
        </is>
      </c>
      <c r="B29" s="5" t="n">
        <v>-1872</v>
      </c>
      <c r="C29" s="5" t="n">
        <v>-12218</v>
      </c>
      <c r="D29" s="5" t="n">
        <v>-1706</v>
      </c>
      <c r="F29" s="5" t="n">
        <v>-1037</v>
      </c>
    </row>
    <row r="30">
      <c r="A30" s="4" t="inlineStr">
        <is>
          <t>Comprehensive loss</t>
        </is>
      </c>
      <c r="B30" s="6" t="n">
        <v>-12983</v>
      </c>
      <c r="C30" s="7" t="n">
        <v>-84725</v>
      </c>
      <c r="D30" s="7" t="n">
        <v>-53377</v>
      </c>
      <c r="F30" s="7" t="n">
        <v>-25455</v>
      </c>
    </row>
  </sheetData>
  <mergeCells count="2">
    <mergeCell ref="A1:A2"/>
    <mergeCell ref="B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Dec. 31, 2020</t>
        </is>
      </c>
    </row>
    <row r="3">
      <c r="A3" s="3" t="inlineStr">
        <is>
          <t>PREPAID EXPENSES AND OTHER CURRENT ASSETS, NET</t>
        </is>
      </c>
    </row>
    <row r="4">
      <c r="A4" s="4" t="inlineStr">
        <is>
          <t>PREPAID EXPENSES AND OTHER CURRENT ASSETS, NET</t>
        </is>
      </c>
      <c r="B4" s="4" t="inlineStr">
        <is>
          <t>5. PREPAID EXPENSES AND OTHER CURRENT ASSETS, NET
Prepaid expenses and other current assets consist of the following:
December 31,
2019
2020
RMB’000
RMB’000
US$’000
Prepaid expense for bandwidth and servers (i)
12,109
3,533
541
Staff field advances
759
665
102
Prepaid commission (ii)
74,520
74,520
11,421
Prepaid service fee
—
8
1
Other deposit and receivables(iii)
32,768
49,006
7,511
Prepaid income tax
6,227
6,227
954
Prepaid expense and other current assets
126,383
133,959
20,530
Provision of doubtful accounts
(8,471)
(8,615)
(1,320)
Prepaid expense and other current assets, net
117,912
125,344
19,210
i)
ii)
ii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DENSED FINANCIAL INFORMATION OF THE PARENT COMPANY - CASH FLOW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USD ($)</t>
        </is>
      </c>
      <c r="G2" s="2" t="inlineStr">
        <is>
          <t>Dec. 31, 2020CNY (¥)</t>
        </is>
      </c>
      <c r="H2" s="2" t="inlineStr">
        <is>
          <t>Dec. 31, 2016CNY (¥)</t>
        </is>
      </c>
    </row>
    <row r="3">
      <c r="A3" s="3" t="inlineStr">
        <is>
          <t>CONDENSED STATEMENTS OF CASH FLOWS</t>
        </is>
      </c>
    </row>
    <row r="4">
      <c r="A4" s="4" t="inlineStr">
        <is>
          <t>Net cash used in operating activities</t>
        </is>
      </c>
      <c r="B4" s="6" t="n">
        <v>12659</v>
      </c>
      <c r="C4" s="7" t="n">
        <v>82601</v>
      </c>
      <c r="D4" s="7" t="n">
        <v>108944</v>
      </c>
      <c r="E4" s="7" t="n">
        <v>-41659</v>
      </c>
    </row>
    <row r="5">
      <c r="A5" s="3" t="inlineStr">
        <is>
          <t>Cash flows from investing activities:</t>
        </is>
      </c>
    </row>
    <row r="6">
      <c r="A6" s="4" t="inlineStr">
        <is>
          <t>Cash receipts from sales of long-term investments</t>
        </is>
      </c>
      <c r="D6" s="5" t="n">
        <v>72</v>
      </c>
    </row>
    <row r="7">
      <c r="A7" s="4" t="inlineStr">
        <is>
          <t>Net cash provided by investing activities</t>
        </is>
      </c>
      <c r="B7" s="5" t="n">
        <v>-8021</v>
      </c>
      <c r="C7" s="5" t="n">
        <v>-52336</v>
      </c>
      <c r="D7" s="5" t="n">
        <v>-35678</v>
      </c>
      <c r="E7" s="5" t="n">
        <v>-160811</v>
      </c>
    </row>
    <row r="8">
      <c r="A8" s="3" t="inlineStr">
        <is>
          <t>Cash flows from financing activities:</t>
        </is>
      </c>
    </row>
    <row r="9">
      <c r="A9" s="4" t="inlineStr">
        <is>
          <t>Net cash used in financing activities</t>
        </is>
      </c>
      <c r="B9" s="5" t="n">
        <v>-6355</v>
      </c>
      <c r="C9" s="5" t="n">
        <v>-41467</v>
      </c>
      <c r="D9" s="5" t="n">
        <v>-78452</v>
      </c>
      <c r="E9" s="5" t="n">
        <v>140596</v>
      </c>
    </row>
    <row r="10">
      <c r="A10" s="4" t="inlineStr">
        <is>
          <t>Net decrease in cash and cash equivalents and restricted cash</t>
        </is>
      </c>
      <c r="B10" s="5" t="n">
        <v>-1717</v>
      </c>
      <c r="C10" s="5" t="n">
        <v>-11202</v>
      </c>
      <c r="D10" s="5" t="n">
        <v>-5186</v>
      </c>
      <c r="E10" s="5" t="n">
        <v>-61874</v>
      </c>
    </row>
    <row r="11">
      <c r="A11" s="4" t="inlineStr">
        <is>
          <t>Cash and cash equivalents at beginning of the year</t>
        </is>
      </c>
      <c r="C11" s="5" t="n">
        <v>25930</v>
      </c>
    </row>
    <row r="12">
      <c r="A12" s="4" t="inlineStr">
        <is>
          <t>Effect of foreign exchange rate changes on cash</t>
        </is>
      </c>
      <c r="B12" s="5" t="n">
        <v>207</v>
      </c>
      <c r="C12" s="5" t="n">
        <v>1349</v>
      </c>
      <c r="D12" s="5" t="n">
        <v>-259</v>
      </c>
      <c r="E12" s="5" t="n">
        <v>1754</v>
      </c>
    </row>
    <row r="13">
      <c r="A13" s="4" t="inlineStr">
        <is>
          <t>Cash and cash equivalents at end of the year</t>
        </is>
      </c>
      <c r="C13" s="5" t="n">
        <v>25930</v>
      </c>
      <c r="F13" s="6" t="n">
        <v>3109</v>
      </c>
      <c r="G13" s="7" t="n">
        <v>20284</v>
      </c>
    </row>
    <row r="14">
      <c r="A14" s="4" t="inlineStr">
        <is>
          <t>Parent</t>
        </is>
      </c>
    </row>
    <row r="15">
      <c r="A15" s="3" t="inlineStr">
        <is>
          <t>CONDENSED STATEMENTS OF CASH FLOWS</t>
        </is>
      </c>
    </row>
    <row r="16">
      <c r="A16" s="4" t="inlineStr">
        <is>
          <t>Net cash used in operating activities</t>
        </is>
      </c>
      <c r="B16" s="5" t="n">
        <v>-19</v>
      </c>
      <c r="C16" s="5" t="n">
        <v>-123</v>
      </c>
      <c r="D16" s="5" t="n">
        <v>-10481</v>
      </c>
      <c r="E16" s="5" t="n">
        <v>-4151</v>
      </c>
    </row>
    <row r="17">
      <c r="A17" s="3" t="inlineStr">
        <is>
          <t>Cash flows from financing activities:</t>
        </is>
      </c>
    </row>
    <row r="18">
      <c r="A18" s="4" t="inlineStr">
        <is>
          <t>Net decrease in cash and cash equivalents and restricted cash</t>
        </is>
      </c>
      <c r="B18" s="5" t="n">
        <v>-19</v>
      </c>
      <c r="C18" s="5" t="n">
        <v>-123</v>
      </c>
      <c r="D18" s="5" t="n">
        <v>-10481</v>
      </c>
      <c r="E18" s="5" t="n">
        <v>4151</v>
      </c>
    </row>
    <row r="19">
      <c r="A19" s="4" t="inlineStr">
        <is>
          <t>Cash and cash equivalents at beginning of the year</t>
        </is>
      </c>
      <c r="B19" s="5" t="n">
        <v>135</v>
      </c>
      <c r="C19" s="5" t="n">
        <v>880</v>
      </c>
      <c r="D19" s="5" t="n">
        <v>8455</v>
      </c>
    </row>
    <row r="20">
      <c r="A20" s="4" t="inlineStr">
        <is>
          <t>Effect of foreign exchange rate changes on cash</t>
        </is>
      </c>
      <c r="D20" s="5" t="n">
        <v>2906</v>
      </c>
      <c r="E20" s="5" t="n">
        <v>3163</v>
      </c>
    </row>
    <row r="21">
      <c r="A21" s="4" t="inlineStr">
        <is>
          <t>Cash and cash equivalents at end of the year</t>
        </is>
      </c>
      <c r="B21" s="6" t="n">
        <v>135</v>
      </c>
      <c r="C21" s="7" t="n">
        <v>880</v>
      </c>
      <c r="D21" s="7" t="n">
        <v>8455</v>
      </c>
      <c r="E21" s="7" t="n">
        <v>8455</v>
      </c>
      <c r="F21" s="6" t="n">
        <v>116</v>
      </c>
      <c r="G21" s="7" t="n">
        <v>757</v>
      </c>
      <c r="H21" s="7" t="n">
        <v>1141</v>
      </c>
    </row>
  </sheetData>
  <mergeCells count="3">
    <mergeCell ref="A1:A2"/>
    <mergeCell ref="B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6. PROPERTY AND EQUIPMENT, NET
Property and equipment, including those held under finance leases, consists of the following:
December 31,
2019
2020
RMB’000
RMB’000
US$’000
At cost:
Optical fibers
13,100
13,100
2,008
Computer equipment
869,344
825,796
109,496
Furniture and fixtures
8,389
6,011
922
Leasehold improvements
18,645
18,439
2,826
Motor vehicles
7,675
6,838
1,048
Buildings
313,836
317,602
65,736
1,230,989
1,187,786
182,036
Less: accumulated depreciation
(499,235)
(476,864)
(73,082)
Less: impairment
(335,134)
(348,582)
(53,423)
396,620
362,340
55,531
Impairment of nil, nil and RMB 13,448,000 (US$2,061,000) were recognized for the years ended December 31, 2018, 2019 and 2020, respectively.
For the years ended December 31, 2018, 2019 and 2020, depreciation expenses were RMB12,017,000, RMB28,642,000 and RMB 38,169,000 (US$5,850,000), respectively, and were included in the following captions:
For the years ended December 31,
2018
2019
2020
RMB’000
RMB’000
RMB’000
US$’000
Cost of revenue
11,999
28,598
38,169
5,850
Sales and marketing expenses
—
6
—
—
General and administrative expenses
9
18
—
—
Research and development expenses
9
20
—
—
12,017
28,642
38,169
5,850
The Group accounted for the leases of certain computer equipment and optical fibers as finance leases that transfer to the Group substantially all the benefits and risks incidental to the ownership of assets. The carrying amounts of the Group's property and equipment held under finance leases at respective balance sheet dates were as follows:
December 31,
2019
2020
RMB’000
RMB’000
US$’000
At Cost:
Optical fibers
13,100
13,100
2,008
Computer equipment
262,989
262,989
40,305
276,089
276,089
42,313
Less: accumulated depreciation
(82,169)
(88,039)
(13,493)
Less: impairment
(166,162)
(166,162)
(25,465)
27,758
21,888
3,355
Depreciation of property and equipment held under finance leases were RMB217,000, RMB6,525,000 and RMB5,870,000 (US$900,000) for the years ended December 31, 2018, 2019 and 2020, respectively.
The carrying amount of buildings pledged by the Group to secure the borrowings (Note 12 (b)) and finance lease obligation (Note 17) as of December 31, 2019 and 2020 was RMB291,292,000 and RMB306,608,000 (US$46,990,000), respectively.
All the buildings were sealed up by the court due to the lawsuits as of December 31, 2020 (Note 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AND USE RIGHT, NET</t>
        </is>
      </c>
      <c r="B1" s="2" t="inlineStr">
        <is>
          <t>12 Months Ended</t>
        </is>
      </c>
    </row>
    <row r="2">
      <c r="B2" s="2" t="inlineStr">
        <is>
          <t>Dec. 31, 2020</t>
        </is>
      </c>
    </row>
    <row r="3">
      <c r="A3" s="3" t="inlineStr">
        <is>
          <t>LAND USE RIGHT, NET</t>
        </is>
      </c>
    </row>
    <row r="4">
      <c r="A4" s="4" t="inlineStr">
        <is>
          <t>LAND USE RIGHT, NET</t>
        </is>
      </c>
      <c r="B4" s="4" t="inlineStr">
        <is>
          <t>7. LAND USE RIGHT, NET
December 31
2019
2020
RMB’000
RMB’000
US$’000
Land use right
34,057
34,057
5,219
Less: accumulated amortization
(2,591)
(3,296)
(505)
31,466
30,761
4,714
In 2013, the Group paid RMB51,678,000 to acquire a land use right of approximately 39,000 square meters of land in Beijing Shunyi District, on which the Group developed a cloud infrastructure. According to the land use right contract, the Group has a 50-year use right over the land, which is used as the basis for amortization.
In December 2017, land use right, excluding land use right held by Beijing Shuo Ge and Beijing Zhao Du, was transferred out from the assets held for sale and re-designated as assets held for use (Note 9). The Group re-measured the amortization expense that would have been recognized had the land use right been continuously classified as held and used. Amortization expense for land use right for the years ended December 31, 2018, 2019 and 2020 was RMB730,000, RMB706,000 and RMB706,000 (US$ 108,000), respectively.
The carrying amount of land use right pledged by the Group to secure the borrowings (Note 12 (b)) as of December 31, 2019 and 2020 was RMB31,466,000 and RMB 30,761,000, respectively.
All the land use right (excluding land use right held by Beijing Zhao Du) were sealed up by the court due to the lawsuits (Note 25)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GHT-OF-USE ASSETS AND OPERATING LIABILITIES</t>
        </is>
      </c>
      <c r="B1" s="2" t="inlineStr">
        <is>
          <t>12 Months Ended</t>
        </is>
      </c>
    </row>
    <row r="2">
      <c r="B2" s="2" t="inlineStr">
        <is>
          <t>Dec. 31, 2020</t>
        </is>
      </c>
    </row>
    <row r="3">
      <c r="A3" s="3" t="inlineStr">
        <is>
          <t>RIGHT-OF-USE ASSETS AND OPERATING LIABILITIES</t>
        </is>
      </c>
    </row>
    <row r="4">
      <c r="A4" s="4" t="inlineStr">
        <is>
          <t>RIGHT-OF-USE ASSETS AND OPERATING LIABILITIES</t>
        </is>
      </c>
      <c r="B4" s="4" t="inlineStr">
        <is>
          <t>8. RIGHT-OF-USE ASSETS AND OPERATING LIABILITIES
The following table presents the Group's right-of-use assets and operating lease liabilities as of the respective balance sheet dates:
December 31
2019
2020
RMB’000
RMB’000
US$’000
Right-of-use assets
131,408
5,869
899
Operating lease liabilities - current
41,882
2,427
372
Operating lease liabilities - non-current
122,360
3,470
532
Total operating lease liabilities
164,242
5,897
904
The weighted average remaining lease terms and discount rates for all of operating leases were as follows as of December 31, 2020:
Remaining lease term and discount rate:
Weighted average remaining lease term (years)
Weighted average discount rate
6.17
%
During year ended December 31, 2020, cash payment for operating leases was RMB 4,307,000 (US$ 660,000).
During year ended December 31, 2018, 2019 and 2020, the Group incurred total operating lease expenses of RMB16,997,000, RMB 45,384,000 and RMB 4,307,000 (US$ 660,000), respectively.
The following is a schedule, by fiscal years, of maturities of lease liabilities as of December 31, 2020:
2021
2,721
2022
2,708
2023
917
Total lease payments
6,346
Less: imputed interest
(449)
Present value of lease liabilities
5,89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 LIABILITIES HELD FOR SALE</t>
        </is>
      </c>
      <c r="B1" s="2" t="inlineStr">
        <is>
          <t>12 Months Ended</t>
        </is>
      </c>
    </row>
    <row r="2">
      <c r="B2" s="2" t="inlineStr">
        <is>
          <t>Dec. 31, 2020</t>
        </is>
      </c>
    </row>
    <row r="3">
      <c r="A3" s="3" t="inlineStr">
        <is>
          <t>ASSETS HELD FOR SALE / LIABILITIES HELD FOR SALE</t>
        </is>
      </c>
    </row>
    <row r="4">
      <c r="A4" s="4" t="inlineStr">
        <is>
          <t>ASSETS HELD FOR SALE / LIABILITIES HELD FOR SALE</t>
        </is>
      </c>
      <c r="B4" s="4" t="inlineStr">
        <is>
          <t>9. ASSETS HELD FOR SALE / LIABILITIES HELD FOR SALE
On December 30, 2014, Xin Run entered into a definitive sale and leaseback agreement with Beijing Federation of Supply and Marketing Cooperatives ("BFSMC"), according to which Xin Run should hand over to BFSMC two IDC buildings (5# and 6#) by September 2015 for a consideration of RMB 960 million through transferring the ownership of the two IDC buildings from Xin Run to Beijing Zhao Du, and selling all Beijing Zhao Du's equity interests to BFSMC. On February 6, 2015, Xin Run entered into a supplementary agreement with BFSMC and one subsidiary of BFSMC, Beijing Shi Xin Heng Tai Investment Co., Ltd ("SXHT"), according to which the subsidiary SXHT became the beneficiary of the original arrangement and took over the rights and obligations from February 27, 2015. Consideration of RMB 672 million was received from the subsidiary by September 2015. Starting in August 2017, Xin Run and the buyer entered into a series of lawsuits and the Beijing Zhao Du is still in the process of litigation proceeding with the buyer as of March 31, 2020 (Note 25).
In April 2014, Xin Run entered into a framework agreement with a third-party company, pursuant to which Xin Run agreed to sell the IDC building 3# to it. In August 2014, the Group established Beijing Shuo Ge. The consideration of RMB 325 million was received from the third-party company by January 2015. In July 2015, Xin Run sold the total CIP along with related land use right of IDC building 3# to Beijing Shuo Ge. On December 29, 2017, Xin Run entered into an equity transfer agreement with the third-party company, under which Xin Run would transfer 100% equity interest in Beijing Shuo Ge to it before September 2018. On April 3, 2019, Xin Run entered into a definitive equity transfer agreement with the third-party company, pursuant to which, Xin Run agrees to transfer 100% equity interest in Beijing Shuo Ge to the third-party company with a reduced consideration of RMB251,800,000 (US$36,169,000) and would return the difference of RMB73,200,000 (US$10,515,000) between original and reduced consideration in 5 years from 2019 to 2024 (Note 15). The disposal of Beijing Shuo Ge was completed in May 2019, resulting a disposal gain of RMB18,285,000 (US$2,626,000).
As of December 31, 2019 and 2020, all the assets and liabilities of Beijing Zhao Du were classified as assets and liabilities held for sale.
Assets and liabilities classified as held for sale are required to be recorded at the lower of carrying value or fair value less any costs to sell. As of December 31, 2019 and 2020, the carrying value of Beijing Zhao Du and Beijing Shuo Ge’s net assets were less than fair value less costs to sell, and accordingly, no adjustment to the asset value was made necessary. Beijing Zhao Du and Beijing Shuo Ge did not meet the criteria to be classified as discontinued operations because they did not represent a strategic shift that has (or will have) a major impact on the Group’s operations and financial results to meet the criteria to be classified as discontinued operations.
The major classes of assets and liabilities held for sale were as follows:
December 31,
2019
2020
RMB’000
RMB'000
US$’000
Prepaid expenses and other current assets
15,478
15,478
2,372
Property and equipment
318,143
318,446
48,804
Land use right, net
8,646
8,646
1,325
Assets held for sale
342,267
342,570
52,501
Accrued expenses and other current liabilities
4,684
6,814
1,044
Amounts due to the Company
447
447
69
Liabilities held for sale
5,131
7,261
1,113
The operating results of the subsidiaries held for sale during the three years ended December 31, 2020 that are not presented within discontinued operations and are summarized as follow:
For the years ended December 31,
2018
2019
2020
RMB’000
RMB’000
RMB’000
US$’000
Net revenue
—
—
—
—
Loss before income taxes
(3,654)
(5,682)
(2,960)
(454)
Loss before income taxes attributable to the non-controlling interest from the subsidiaries held for sale for the years ended December 31, 2018, 2019 and 2020 were RMB36,000, RMB57,000 and RMB 30,000 (US$5,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LOUD INFRASTRUCTURE CONSTRUCTION IN PROGRESS</t>
        </is>
      </c>
      <c r="B1" s="2" t="inlineStr">
        <is>
          <t>12 Months Ended</t>
        </is>
      </c>
    </row>
    <row r="2">
      <c r="B2" s="2" t="inlineStr">
        <is>
          <t>Dec. 31, 2020</t>
        </is>
      </c>
    </row>
    <row r="3">
      <c r="A3" s="3" t="inlineStr">
        <is>
          <t>CLOUD INFRASTRUCTURE CONSTRUCTION IN PROGRESS</t>
        </is>
      </c>
    </row>
    <row r="4">
      <c r="A4" s="4" t="inlineStr">
        <is>
          <t>CLOUD INFRASTRUCTURE CONSTRUCTION IN PROGRESS</t>
        </is>
      </c>
      <c r="B4" s="4" t="inlineStr">
        <is>
          <t>10. CLOUD INFRASTRUCTURE CONSTRUCTION IN PROGRESS
December 31,
2019
2020
RMB’000
RMB’000
US$’000
Cloud infrastructure construction in progress
292,639
289,788
44,412
As of December 31, 2017, the Group capitalized direct costs of RMB416,352,000 that were directly attributable to the development of the cloud infrastructure.
During the year ended December 31, 2018, additional costs of RMB333,286,000 was capitalized for buildings completed. Costs of other completed buildings in the aggregate of RMB265,152,000 and costs of other completed equipment in the aggregate of RMB104,078,000 were transferred to property and equipment; RMB91,128,000 was transferred to other non-current assets.
As of December 31, 2018, the remaining RMB289,280,000 capitalized to date for construction in progress was re-designated as cloud infrastructure construction in progress.
During the year ended December 31, 2019, additional cost of RMB12,637,000 was capitalized for buildings completed, and among which RMB 9,278,000 was transferred to property and equipment.
During the year ended December 31, 2020, additional cost of RMB25,960,000 (US$3,979,000) was capitalized for buildings completed, and among which RMB 28,811,000 (US$4,415,000) was transferred to property and equipment.
All the cloud infrastructure construction in progress were pledged by the Group to secure borrowings (Note 12(b)) as of December 31, 2019 and 2020. The cloud infrastructure was sealed up by court due to litigations. (Note 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 TERM INVESTMENTS</t>
        </is>
      </c>
      <c r="B1" s="2" t="inlineStr">
        <is>
          <t>12 Months Ended</t>
        </is>
      </c>
    </row>
    <row r="2">
      <c r="B2" s="2" t="inlineStr">
        <is>
          <t>Dec. 31, 2020</t>
        </is>
      </c>
    </row>
    <row r="3">
      <c r="A3" s="3" t="inlineStr">
        <is>
          <t>LONG TERM INVESTMENTS</t>
        </is>
      </c>
    </row>
    <row r="4">
      <c r="A4" s="4" t="inlineStr">
        <is>
          <t>LONG TERM INVESTMENTS</t>
        </is>
      </c>
      <c r="B4" s="4" t="inlineStr">
        <is>
          <t xml:space="preserve">11. LONG TERM INVESTMENTS
Long term investments consisted of the following:
December 31,
2019
2020
RMB’000
RMB’000
US$’000
Cost method investments:
PRC Fund
10,081
10,103
1,548
United States Fund
20,045
20,045
3,072
Total
30,126
30,148
4,620
Cost method investments
In 2017, the Group made an additional RMB361,000 (US$53,000) investment in the United States Fund. As of December 31, 2019 and 2020, the Group had made an accumulated investment in the United States Fund of RMB20,045,000. Given that the Group holds less than five percent interest in each fund, the Group has accounted for such investments using the cost method.
In 2011, the Group made a 9-year term investment in the PRC Fund in the amount of RMB 10,103,000. Given that the Group holds less than five percent interest in each fund, the Group has accounted for such investments using the cost meth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12. BORROWINGS
(a) Long-term borrowings
December 31,
2019
2020
RMB’000
RMB’000
US$’000
Long-term bank loan
320,000
319,941
49,033
Less: current portion
(320,000)
(319,941)
(49,033)
Total
—
—
—
On October 30, 2017, the Group obtained a three-year credit facility of RMB240,000,000 from Bank B in PRC, at 8.00004% per annum. The credit facility includes RMB150,000,000 for working capital and RMB90,000,000 for capital expenditure. The credit facility is secured by Xin Run’s assets, while Mr. Wang Song and Ms. Kou Xiaohong, the Founders and ex- directors of the Company, take joint-and-several liability for the repayment of the loan. The Group paid RMB2,400,000 to a third-party agent in December 2017 as borrowing cost to obtained the facility. On November 7, 2017, the first RMB150,000,000 was drawn down and used as working capital. On December 13, 2017, the second RMB23,000,000 was drawn down and used for capital expenditure. On January 30, 2018, the third RMB27,000,000 (US$3,927,000) was drawn down and used for capital expenditure. The borrowing cost paid for the facility was allocated to the draw down and the remaining facility on a pro rata basis. Borrowing costs allocated to the actual draw down were presented as deductions of the loan carrying value. The borrowing costs are recognized over the lives of the term loans as interest expense, using the effective interest rate method.
In October 2019, Bank B sent notice of early maturity of loan to Xin Run and asked for the early repayment of bank loans amounted to RMB170,000,000 (US$24,419,000) and related unpaid interest immediately, as the buildings and land use right that pledged to Bank B has been sealed up by the court arising from other lawsuits (Note 25), the bank account in Bank B has been frozen, and Xin Run did not make repayment of loans according to the repayment plan, which violated the bank facility agreement. In November, 2019, Bank B has filed a lawsuit against Xin Run (Note 25). In October 2020, Bank C automatically deducted Xin Run RMB 36,986(US$ 5,668). As a result, the Group reclassified all carrying value of the bank loan RMB 169,963,014 (US$ 26,047,972) to current liabilities as of December 31, 2020.
On December 21, 2017, the Group obtained a five-year credit facility of RMB220,000,000 from Bank C in PRC with a floating rate of 30% above PBOC benchmark interest rate. The credit facility is for working capital and is secured by Xin Run’s assets, while Mr. Wang Song and Ms. Kou Xiaohong, the Founders and ex-directors of the Company, take joint-and-several liability for the repayment of the loan. The Group paid RMB6,775,000 as borrowing cost to obtained the facility. On December 21, 2017, the first RMB40,000,000 was drawn down and used as working capital. On January 15, 2018, the second RMB50,000,000 (US$7,272,000) was drawn down and used as working capital. On May 14, 2018, the third RMB20,000,000 (US$2,909,000) was drawn down and used as working capital. On June 15, 2018, the fourth RMB90,000,000 (US$13,090,000) was drawn down and used as working capital. The borrowing cost paid for the facility was allocated to the draw down and the remaining facility on a pro rata basis. Borrowing cost allocated to the actual draw down was presented as deduction of the loan carrying value. The borrowing cost is recognized over the life of the term loan as interest expense using the effective interest rate method.
In October 2019, Bank C sent notice of early maturity of loan to Xin Run and asked for the early repayment of bank loan balance amounted to RMB160,000,000 (US$22,983,000) and related unpaid interest. As the buildings and land use right that pledged to the bank has been sealed up by the Shunyi District Court mainly due to the lawsuit with a subsidiary of BFSMC, the bank considered that Xin Run has defaulted and asked for the immediate repayment of the RMB160,000,000 (US$22,983,000) and related unpaid interest within three days. In November 2019, Bank C has filed a lawsuit against Xin Run (Note 25), and Xin Run made a repayment of RMB10,000,000(US$1,436,000) to Bank C thereafter. In April and June 2020, Bank C automatically deducted Xin Run total RMB 21,885(US$ 3,354). As a result, the Group reclassified all carrying value of the bank loan RMB 149,978,115 (US$ 22,985,152) to current liability as of December 31, 2020.
The above loans from Bank B and C are secured by Xin Run's buildings and corresponding land use right in the net carrying value of RMB622,780,000(US$95,455,000) as of December 31, 2020 and RMB581,979,000 as of December 31, 2019 (see Note 6,7 and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13. ACCRUED EXPENSES AND OTHER CURRENT LIABILITIES
Accrued expenses and other current liabilities consisted of the following:
December 31,
2019
2020
RMB’000
RMB’000
US$’000
Advance from customers
15,323
17,836
2,733
Other accrued expenses
42,131
69,186
10,603
Other tax payables
11,939
7,973
1,223
69,393
94,995
14,559
Other accrued expenses represent accrued rental and overdue penalty interest (see Note 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USD ($)</t>
        </is>
      </c>
      <c r="C1" s="2" t="inlineStr">
        <is>
          <t>Dec. 31, 2020CNY (¥)</t>
        </is>
      </c>
      <c r="D1" s="2" t="inlineStr">
        <is>
          <t>Dec. 31, 2019CNY (¥)</t>
        </is>
      </c>
    </row>
    <row r="2">
      <c r="A2" s="3" t="inlineStr">
        <is>
          <t>Current assets:</t>
        </is>
      </c>
    </row>
    <row r="3">
      <c r="A3" s="4" t="inlineStr">
        <is>
          <t>Cash and cash equivalents</t>
        </is>
      </c>
      <c r="B3" s="6" t="n">
        <v>3109</v>
      </c>
      <c r="C3" s="7" t="n">
        <v>20284</v>
      </c>
      <c r="D3" s="7" t="n">
        <v>25930</v>
      </c>
    </row>
    <row r="4">
      <c r="A4" s="4" t="inlineStr">
        <is>
          <t>Restricted Cash</t>
        </is>
      </c>
      <c r="B4" s="5" t="n">
        <v>1687</v>
      </c>
      <c r="C4" s="5" t="n">
        <v>11007</v>
      </c>
      <c r="D4" s="5" t="n">
        <v>15214</v>
      </c>
    </row>
    <row r="5">
      <c r="A5" s="4" t="inlineStr">
        <is>
          <t>Accounts receivable, net</t>
        </is>
      </c>
      <c r="B5" s="5" t="n">
        <v>10139</v>
      </c>
      <c r="C5" s="5" t="n">
        <v>66159</v>
      </c>
      <c r="D5" s="5" t="n">
        <v>105608</v>
      </c>
    </row>
    <row r="6">
      <c r="A6" s="4" t="inlineStr">
        <is>
          <t>Prepaid expenses and other current assets, net</t>
        </is>
      </c>
      <c r="B6" s="5" t="n">
        <v>19210</v>
      </c>
      <c r="C6" s="5" t="n">
        <v>125344</v>
      </c>
      <c r="D6" s="5" t="n">
        <v>117912</v>
      </c>
    </row>
    <row r="7">
      <c r="A7" s="4" t="inlineStr">
        <is>
          <t>Amounts due from a related party</t>
        </is>
      </c>
      <c r="D7" s="5" t="n">
        <v>65</v>
      </c>
    </row>
    <row r="8">
      <c r="A8" s="4" t="inlineStr">
        <is>
          <t>Amounts due from subsidiaries held for sale</t>
        </is>
      </c>
      <c r="B8" s="5" t="n">
        <v>69</v>
      </c>
      <c r="C8" s="5" t="n">
        <v>447</v>
      </c>
      <c r="D8" s="5" t="n">
        <v>447</v>
      </c>
    </row>
    <row r="9">
      <c r="A9" s="4" t="inlineStr">
        <is>
          <t>Assets held for sale</t>
        </is>
      </c>
      <c r="B9" s="5" t="n">
        <v>52501</v>
      </c>
      <c r="C9" s="5" t="n">
        <v>342570</v>
      </c>
      <c r="D9" s="5" t="n">
        <v>342267</v>
      </c>
    </row>
    <row r="10">
      <c r="A10" s="4" t="inlineStr">
        <is>
          <t>Total current assets</t>
        </is>
      </c>
      <c r="B10" s="5" t="n">
        <v>86715</v>
      </c>
      <c r="C10" s="5" t="n">
        <v>565811</v>
      </c>
      <c r="D10" s="5" t="n">
        <v>607443</v>
      </c>
    </row>
    <row r="11">
      <c r="A11" s="3" t="inlineStr">
        <is>
          <t>Non-current assets:</t>
        </is>
      </c>
    </row>
    <row r="12">
      <c r="A12" s="4" t="inlineStr">
        <is>
          <t>Property and equipment, net</t>
        </is>
      </c>
      <c r="B12" s="5" t="n">
        <v>55531</v>
      </c>
      <c r="C12" s="5" t="n">
        <v>362340</v>
      </c>
      <c r="D12" s="5" t="n">
        <v>396620</v>
      </c>
    </row>
    <row r="13">
      <c r="A13" s="4" t="inlineStr">
        <is>
          <t>Intangible assets, net</t>
        </is>
      </c>
      <c r="D13" s="5" t="n">
        <v>79</v>
      </c>
    </row>
    <row r="14">
      <c r="A14" s="4" t="inlineStr">
        <is>
          <t>Land use right, net</t>
        </is>
      </c>
      <c r="B14" s="5" t="n">
        <v>4714</v>
      </c>
      <c r="C14" s="5" t="n">
        <v>30761</v>
      </c>
      <c r="D14" s="5" t="n">
        <v>31466</v>
      </c>
    </row>
    <row r="15">
      <c r="A15" s="4" t="inlineStr">
        <is>
          <t>Cloud infrastructure construction in progress</t>
        </is>
      </c>
      <c r="B15" s="5" t="n">
        <v>44412</v>
      </c>
      <c r="C15" s="5" t="n">
        <v>289788</v>
      </c>
      <c r="D15" s="5" t="n">
        <v>292639</v>
      </c>
    </row>
    <row r="16">
      <c r="A16" s="4" t="inlineStr">
        <is>
          <t>Long term investments</t>
        </is>
      </c>
      <c r="B16" s="5" t="n">
        <v>4620</v>
      </c>
      <c r="C16" s="5" t="n">
        <v>30148</v>
      </c>
      <c r="D16" s="5" t="n">
        <v>30126</v>
      </c>
    </row>
    <row r="17">
      <c r="A17" s="4" t="inlineStr">
        <is>
          <t>Operating lease right-of-use asset</t>
        </is>
      </c>
      <c r="B17" s="5" t="n">
        <v>899</v>
      </c>
      <c r="C17" s="5" t="n">
        <v>5869</v>
      </c>
      <c r="D17" s="5" t="n">
        <v>131408</v>
      </c>
    </row>
    <row r="18">
      <c r="A18" s="4" t="inlineStr">
        <is>
          <t>Long term deposits and other non-current assets</t>
        </is>
      </c>
      <c r="B18" s="5" t="n">
        <v>4245</v>
      </c>
      <c r="C18" s="5" t="n">
        <v>27696</v>
      </c>
      <c r="D18" s="5" t="n">
        <v>46399</v>
      </c>
    </row>
    <row r="19">
      <c r="A19" s="4" t="inlineStr">
        <is>
          <t>Total non-current assets</t>
        </is>
      </c>
      <c r="B19" s="5" t="n">
        <v>114421</v>
      </c>
      <c r="C19" s="5" t="n">
        <v>746602</v>
      </c>
      <c r="D19" s="5" t="n">
        <v>928737</v>
      </c>
    </row>
    <row r="20">
      <c r="A20" s="4" t="inlineStr">
        <is>
          <t>TOTAL ASSETS</t>
        </is>
      </c>
      <c r="B20" s="5" t="n">
        <v>201136</v>
      </c>
      <c r="C20" s="5" t="n">
        <v>1312413</v>
      </c>
      <c r="D20" s="5" t="n">
        <v>1536180</v>
      </c>
    </row>
    <row r="21">
      <c r="A21" s="3" t="inlineStr">
        <is>
          <t>Current liabilities:</t>
        </is>
      </c>
    </row>
    <row r="22">
      <c r="A22" s="4" t="inlineStr">
        <is>
          <t>Accounts payable</t>
        </is>
      </c>
      <c r="B22" s="5" t="n">
        <v>50829</v>
      </c>
      <c r="C22" s="5" t="n">
        <v>331658</v>
      </c>
      <c r="D22" s="5" t="n">
        <v>278312</v>
      </c>
    </row>
    <row r="23">
      <c r="A23" s="4" t="inlineStr">
        <is>
          <t>Accrued employee benefits</t>
        </is>
      </c>
      <c r="B23" s="5" t="n">
        <v>4733</v>
      </c>
      <c r="C23" s="5" t="n">
        <v>30883</v>
      </c>
      <c r="D23" s="5" t="n">
        <v>37885</v>
      </c>
    </row>
    <row r="24">
      <c r="A24" s="4" t="inlineStr">
        <is>
          <t>Accrued expenses and other current liabilities</t>
        </is>
      </c>
      <c r="B24" s="5" t="n">
        <v>14559</v>
      </c>
      <c r="C24" s="5" t="n">
        <v>94995</v>
      </c>
      <c r="D24" s="5" t="n">
        <v>69393</v>
      </c>
    </row>
    <row r="25">
      <c r="A25" s="4" t="inlineStr">
        <is>
          <t>Other payables</t>
        </is>
      </c>
      <c r="B25" s="5" t="n">
        <v>154303</v>
      </c>
      <c r="C25" s="5" t="n">
        <v>1006830</v>
      </c>
      <c r="D25" s="5" t="n">
        <v>1041553</v>
      </c>
    </row>
    <row r="26">
      <c r="A26" s="4" t="inlineStr">
        <is>
          <t>Income tax payable</t>
        </is>
      </c>
      <c r="B26" s="5" t="n">
        <v>14875</v>
      </c>
      <c r="C26" s="5" t="n">
        <v>97054</v>
      </c>
      <c r="D26" s="5" t="n">
        <v>92491</v>
      </c>
    </row>
    <row r="27">
      <c r="A27" s="4" t="inlineStr">
        <is>
          <t>Amounts due to related parties</t>
        </is>
      </c>
      <c r="B27" s="5" t="n">
        <v>4</v>
      </c>
      <c r="C27" s="5" t="n">
        <v>26</v>
      </c>
      <c r="D27" s="5" t="n">
        <v>27</v>
      </c>
    </row>
    <row r="28">
      <c r="A28" s="4" t="inlineStr">
        <is>
          <t>Current portion of long-term borrowings</t>
        </is>
      </c>
      <c r="B28" s="5" t="n">
        <v>49033</v>
      </c>
      <c r="C28" s="5" t="n">
        <v>319941</v>
      </c>
      <c r="D28" s="5" t="n">
        <v>320000</v>
      </c>
    </row>
    <row r="29">
      <c r="A29" s="4" t="inlineStr">
        <is>
          <t>Current portion of finance lease obligations</t>
        </is>
      </c>
      <c r="B29" s="5" t="n">
        <v>3868</v>
      </c>
      <c r="C29" s="5" t="n">
        <v>25241</v>
      </c>
      <c r="D29" s="5" t="n">
        <v>26057</v>
      </c>
    </row>
    <row r="30">
      <c r="A30" s="4" t="inlineStr">
        <is>
          <t>Deferred government grant</t>
        </is>
      </c>
      <c r="D30" s="5" t="n">
        <v>302</v>
      </c>
    </row>
    <row r="31">
      <c r="A31" s="4" t="inlineStr">
        <is>
          <t>Current portion of operating lease liability</t>
        </is>
      </c>
      <c r="B31" s="5" t="n">
        <v>372</v>
      </c>
      <c r="C31" s="5" t="n">
        <v>2427</v>
      </c>
      <c r="D31" s="5" t="n">
        <v>41882</v>
      </c>
    </row>
    <row r="32">
      <c r="A32" s="4" t="inlineStr">
        <is>
          <t>Liabilities held for sale</t>
        </is>
      </c>
      <c r="B32" s="5" t="n">
        <v>1113</v>
      </c>
      <c r="C32" s="5" t="n">
        <v>7261</v>
      </c>
      <c r="D32" s="5" t="n">
        <v>5131</v>
      </c>
    </row>
    <row r="33">
      <c r="A33" s="4" t="inlineStr">
        <is>
          <t>Total current liabilities</t>
        </is>
      </c>
      <c r="B33" s="5" t="n">
        <v>293689</v>
      </c>
      <c r="C33" s="5" t="n">
        <v>1916316</v>
      </c>
      <c r="D33" s="5" t="n">
        <v>1913033</v>
      </c>
    </row>
    <row r="34">
      <c r="A34" s="3" t="inlineStr">
        <is>
          <t>Non-current liabilities:</t>
        </is>
      </c>
    </row>
    <row r="35">
      <c r="A35" s="4" t="inlineStr">
        <is>
          <t>Non-current portion of finance lease obligations</t>
        </is>
      </c>
      <c r="D35" s="5" t="n">
        <v>25241</v>
      </c>
    </row>
    <row r="36">
      <c r="A36" s="4" t="inlineStr">
        <is>
          <t>Non-current portion of operating lease liability</t>
        </is>
      </c>
      <c r="B36" s="5" t="n">
        <v>532</v>
      </c>
      <c r="C36" s="5" t="n">
        <v>3470</v>
      </c>
      <c r="D36" s="5" t="n">
        <v>122360</v>
      </c>
    </row>
    <row r="37">
      <c r="A37" s="4" t="inlineStr">
        <is>
          <t>Deferred government grant</t>
        </is>
      </c>
      <c r="B37" s="5" t="n">
        <v>2199</v>
      </c>
      <c r="C37" s="5" t="n">
        <v>14350</v>
      </c>
      <c r="D37" s="5" t="n">
        <v>14350</v>
      </c>
    </row>
    <row r="38">
      <c r="A38" s="4" t="inlineStr">
        <is>
          <t>Other non-current liability</t>
        </is>
      </c>
      <c r="B38" s="5" t="n">
        <v>8088</v>
      </c>
      <c r="C38" s="5" t="n">
        <v>52775</v>
      </c>
      <c r="D38" s="5" t="n">
        <v>50973</v>
      </c>
    </row>
    <row r="39">
      <c r="A39" s="4" t="inlineStr">
        <is>
          <t>Total non-current liabilities</t>
        </is>
      </c>
      <c r="B39" s="5" t="n">
        <v>10819</v>
      </c>
      <c r="C39" s="5" t="n">
        <v>70595</v>
      </c>
      <c r="D39" s="5" t="n">
        <v>212924</v>
      </c>
    </row>
    <row r="40">
      <c r="A40" s="4" t="inlineStr">
        <is>
          <t>Total liabilities</t>
        </is>
      </c>
      <c r="B40" s="5" t="n">
        <v>304508</v>
      </c>
      <c r="C40" s="5" t="n">
        <v>1986911</v>
      </c>
      <c r="D40" s="5" t="n">
        <v>2125957</v>
      </c>
    </row>
    <row r="41">
      <c r="A41" s="4" t="inlineStr">
        <is>
          <t>Commitments and contingencies</t>
        </is>
      </c>
      <c r="B41" s="4" t="inlineStr">
        <is>
          <t xml:space="preserve"> </t>
        </is>
      </c>
      <c r="C41" s="4" t="inlineStr">
        <is>
          <t xml:space="preserve"> </t>
        </is>
      </c>
      <c r="D41" s="4" t="inlineStr">
        <is>
          <t xml:space="preserve"> </t>
        </is>
      </c>
    </row>
    <row r="42">
      <c r="A42" s="3" t="inlineStr">
        <is>
          <t>Shareholders' deficit:</t>
        </is>
      </c>
    </row>
    <row r="43">
      <c r="A43" s="4" t="inlineStr">
        <is>
          <t>Ordinary shares (US$0.0001 par value; 1,000,000,000 and 1,000,000,000 shares authorized; 436,656,529 and 436,816,529 shares issued and outstanding as of December 31, 2019 and 2020, respectively)</t>
        </is>
      </c>
      <c r="B43" s="5" t="n">
        <v>44</v>
      </c>
      <c r="C43" s="5" t="n">
        <v>338</v>
      </c>
      <c r="D43" s="5" t="n">
        <v>338</v>
      </c>
    </row>
    <row r="44">
      <c r="A44" s="4" t="inlineStr">
        <is>
          <t>Additional paid-in capital</t>
        </is>
      </c>
      <c r="B44" s="5" t="n">
        <v>242404</v>
      </c>
      <c r="C44" s="5" t="n">
        <v>1581684</v>
      </c>
      <c r="D44" s="5" t="n">
        <v>1581064</v>
      </c>
    </row>
    <row r="45">
      <c r="A45" s="4" t="inlineStr">
        <is>
          <t>Treasury stock</t>
        </is>
      </c>
      <c r="B45" s="5" t="n">
        <v>-2350</v>
      </c>
      <c r="C45" s="5" t="n">
        <v>-15332</v>
      </c>
      <c r="D45" s="5" t="n">
        <v>-15332</v>
      </c>
    </row>
    <row r="46">
      <c r="A46" s="4" t="inlineStr">
        <is>
          <t>Statutory reserves</t>
        </is>
      </c>
      <c r="B46" s="5" t="n">
        <v>203</v>
      </c>
      <c r="C46" s="5" t="n">
        <v>1326</v>
      </c>
      <c r="D46" s="5" t="n">
        <v>1326</v>
      </c>
    </row>
    <row r="47">
      <c r="A47" s="4" t="inlineStr">
        <is>
          <t>Accumulated deficit</t>
        </is>
      </c>
      <c r="B47" s="5" t="n">
        <v>-340957</v>
      </c>
      <c r="C47" s="5" t="n">
        <v>-2224747</v>
      </c>
      <c r="D47" s="5" t="n">
        <v>-2152240</v>
      </c>
    </row>
    <row r="48">
      <c r="A48" s="4" t="inlineStr">
        <is>
          <t>Accumulated other comprehensive loss</t>
        </is>
      </c>
      <c r="B48" s="5" t="n">
        <v>-1894</v>
      </c>
      <c r="C48" s="5" t="n">
        <v>-12402</v>
      </c>
      <c r="D48" s="5" t="n">
        <v>-184</v>
      </c>
    </row>
    <row r="49">
      <c r="A49" s="4" t="inlineStr">
        <is>
          <t>Total ChinaCache International Holdings Ltd. shareholders' deficit</t>
        </is>
      </c>
      <c r="B49" s="5" t="n">
        <v>-102550</v>
      </c>
      <c r="C49" s="5" t="n">
        <v>-669133</v>
      </c>
      <c r="D49" s="5" t="n">
        <v>-585028</v>
      </c>
    </row>
    <row r="50">
      <c r="A50" s="4" t="inlineStr">
        <is>
          <t>Noncontrolling interest</t>
        </is>
      </c>
      <c r="B50" s="5" t="n">
        <v>-822</v>
      </c>
      <c r="C50" s="5" t="n">
        <v>-5365</v>
      </c>
      <c r="D50" s="5" t="n">
        <v>-4749</v>
      </c>
    </row>
    <row r="51">
      <c r="A51" s="4" t="inlineStr">
        <is>
          <t>Total shareholder's deficit</t>
        </is>
      </c>
      <c r="B51" s="5" t="n">
        <v>-103372</v>
      </c>
      <c r="C51" s="5" t="n">
        <v>-674498</v>
      </c>
      <c r="D51" s="5" t="n">
        <v>-589777</v>
      </c>
    </row>
    <row r="52">
      <c r="A52" s="4" t="inlineStr">
        <is>
          <t>TOTAL LIABILITIES AND SHAREHOLDERS' DEFICIT</t>
        </is>
      </c>
      <c r="B52" s="6" t="n">
        <v>201136</v>
      </c>
      <c r="C52" s="7" t="n">
        <v>1312413</v>
      </c>
      <c r="D52" s="7" t="n">
        <v>1536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0</t>
        </is>
      </c>
    </row>
    <row r="3">
      <c r="A3" s="3" t="inlineStr">
        <is>
          <t>OTHER PAYABLES</t>
        </is>
      </c>
    </row>
    <row r="4">
      <c r="A4" s="4" t="inlineStr">
        <is>
          <t>OTHER PAYABLES</t>
        </is>
      </c>
      <c r="B4" s="4" t="inlineStr">
        <is>
          <t>14. OTHER PAYABLES
Other payables consisted of the following:
December 31,
2019
2020
RMB’000
RMB’000
US$’000
Payables for purchase of property and equipment
352,786
310,127
47,529
Consideration received for disposal of Beijing Zhao Du (Note 9)
672,000
670,000
102,989
Current portion of other non-current liability (Note 15)
11,282
23,118
3,543
Other Payables
5,485
1,585
243
Total
1,041,553
1,006,830
154,3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NON-CURRENT LIABILITY</t>
        </is>
      </c>
      <c r="B1" s="2" t="inlineStr">
        <is>
          <t>12 Months Ended</t>
        </is>
      </c>
    </row>
    <row r="2">
      <c r="B2" s="2" t="inlineStr">
        <is>
          <t>Dec. 31, 2020</t>
        </is>
      </c>
    </row>
    <row r="3">
      <c r="A3" s="3" t="inlineStr">
        <is>
          <t>OTHER NON-CURRENT LIABILITY</t>
        </is>
      </c>
    </row>
    <row r="4">
      <c r="A4" s="4" t="inlineStr">
        <is>
          <t>OTHER NON-CURRENT LIABILITY</t>
        </is>
      </c>
      <c r="B4" s="4" t="inlineStr">
        <is>
          <t>15. OTHER NON-CURRENT LIABILITY
December 31,
2019
2020
RMB’000
RMB’000
US$’000
Consideration refund payable
62,255
62,255
9,541
Other noncurrent payable
—
13,638
2,090
Less: current portion
(11,282)
(23,118)
(3,543)
Total
50,973
52,775
8,088
Other non-current liability includes the difference in the consideration between original agreement and revised agreement entered in April 2019 (Note 9) relating to disposal of Beijing Shuo Ge. Pursuant to the revised agreement, Xin Run agrees to return the difference of RMB73,200,000 (US$10,515,000) along with a total interest of RMB13,018,000 (US$1,870,000) from June 30, 2019 to December 31, 2024. The total balance to be refunded together with the interest to be paid over 1 year as of December 31, 2020 is recognized as non -current liability using the effective interest rate method.
For the year ended December 31, 2020, the company had not pay the refund as planned schedule, the buyer has not filed a law suit with the company. The amount due in 2020 and 2021 according to agreement was classified as current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GOVERNMENT GRANT</t>
        </is>
      </c>
      <c r="B1" s="2" t="inlineStr">
        <is>
          <t>12 Months Ended</t>
        </is>
      </c>
    </row>
    <row r="2">
      <c r="B2" s="2" t="inlineStr">
        <is>
          <t>Dec. 31, 2020</t>
        </is>
      </c>
    </row>
    <row r="3">
      <c r="A3" s="3" t="inlineStr">
        <is>
          <t>DEFERRED GOVERNMENT GRANT</t>
        </is>
      </c>
    </row>
    <row r="4">
      <c r="A4" s="4" t="inlineStr">
        <is>
          <t>DEFERRED GOVERNMENT GRANT</t>
        </is>
      </c>
      <c r="B4" s="4" t="inlineStr">
        <is>
          <t>16. DEFERRED GOVERNMENT GRANT
The following table presents the Group's deferred government grant as of the respective balance sheet dates:
December 31,
2019
2020
RMB’000
RMB’000
US$’000
Beginning balance
16,046
14,652
2,245
Recognized as income during the year
(1,394)
(302)
(46)
Total balance of deferred government grant
14,652
14,350
2,199
Less: current portion
302
—
—
Balance of non-current deferred government grant
14,350
14,350
2,199
During the years ended December 31, 2018, 2019 and 2020, a certain government grants complied with the attached conditions. Hence, relevant government grants of RMB3,534,000, RMB1,394,000 and RMB 302,000 (US$46,000) respectively, were recognized in the consolidated statements of operations and comprehensive loss as other operating income during the years ended December 31, 2018, 2019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 OBLIGATIONS</t>
        </is>
      </c>
      <c r="B1" s="2" t="inlineStr">
        <is>
          <t>12 Months Ended</t>
        </is>
      </c>
    </row>
    <row r="2">
      <c r="B2" s="2" t="inlineStr">
        <is>
          <t>Dec. 31, 2020</t>
        </is>
      </c>
    </row>
    <row r="3">
      <c r="A3" s="3" t="inlineStr">
        <is>
          <t>FINANCE LEASE OBLIGATIONS</t>
        </is>
      </c>
    </row>
    <row r="4">
      <c r="A4" s="4" t="inlineStr">
        <is>
          <t>FINANCE LEASE OBLIGATIONS</t>
        </is>
      </c>
      <c r="B4" s="4" t="inlineStr">
        <is>
          <t>17. FINANCE LEASE OBLIGATIONS
Certain computer, UPS and switch equipment were acquired through finance leases entered into by the Group. Future minimum lease payments under non-cancellable finance lease arrangements are as follows:
December 31,
2019
2020
RMB’000
RMB’000
US$’000
2020
31,782
—
—
2021
27,027
27,027
4,142
Total minimum lease payment
58,809
27,027
4,142
Less: amount representing interest
(7,511)
(1,786)
(274)
Present value of remaining minimum lease payment
51,298
25,241
3,868
Less: current portion
26,057
25,241
3,868
Non-current portion
25,24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8. SHARE-BASED COMPENSATION
In order to attract and retain the best available personnel, provide additional incentives to employees, directors and consultants and promote the success of the Group's business, the Group adopted a stock option plan in 2007 (the “2007 Plan”). Under the 2007 Plan, the Group may grant options to its employees, directors and consultants to purchase an aggregate of no more than 14,000,000 ordinary shares of the Group, subject to different vesting requirements. The 2007 Plan was approved by the Board of Directors and shareholders of the Group on October 16, 2008. On May 28, 2009, the Group adopted a new stock option plan (the “2008 Plan”) which allows the Group to grant options to its employees, directors and consultants to purchase an aggregate of no more than 8,600,000 ordinary shares of the Group, subject to different vesting requirements. On May 20, 2010, the Group adopted a new stock option plan (the “2010 Plan”) which allows the Group to grant options to its employees, directors and consultants to purchase an aggregate of no more than 9,000,000 ordinary shares of the Group, subject to different vesting requirements. On June 20, 2011, the Group adopted a new stock option plan (the “2011 Plan”) which allows the Group to grant options to its employees, directors and consultants to purchase an aggregate of no more than 22,000,000 ordinary shares of the Group, subject to different vesting requirements. On July 2, 2012, the Group approved amendments to the 2011 Plan which provide, in effect, that the maximum aggregate number of ordinary shares that may be issued pursuant to all awards (the “Award Pool”) under the 2011 Plan shall be equal to five percent of the total issued and outstanding ordinary shares as of July 2, 2012; provided that, the ordinary shares reserved in the Award Pool shall be increased automatically if and whenever the unissued ordinary shares reserved in the Award Pool accounts for less than one percent of the total then issued and outstanding ordinary shares, as a result of which increase the unused ordinary shares reserved in the Award Pool immediately after each such increase shall equal to five percent of the then issued and outstanding ordinary shares.
The 2007 Plan, 2008 Plan, 2010 Plan and 2011 Plan (collectively, the “Option Plans”) will be administered by the Compensation Committee as set forth in the Option Plans (the “Plan Administrator”). The board of directors of a committee designated by the board will administer the plan to execute option agreements with those persons selected by the Plan Administrator and issue ordinary shares of the Group upon exercise of any options so granted pursuant to the terms of an option agreement.
The 2007 and 2008 Option Plans contain the same terms and conditions. All options granted under the 2007 and 2008 Option Plans have a term of nine years from the option grant date and have two different vesting schedules: 1) vest 100% on the stated vesting commencement date in the grantee’s option agreement; or 2) vest 50% on the second anniversary of the stated vesting commencement date and 25% on the third and fourth anniversaries of the stated vesting commencement date. All options granted under the 2010 Option Plan have a term of seven to ten years from the option grant date and have three different vesting schedules: 1) vest 100% on the stated vesting commencement date in the grantee’s option agreement; 2) vest 25% on the first, second, third and fourth anniversaries of the stated vesting commencement date; or 3) vest 25% on the first anniversary of the stated vesting commencement date and 6.25% every quarter for each of the second, third and fourth anniversaries of the stated vesting commencement date. All options granted under the 2011 Option Plan have a term of six to ten years from the option grant date and have four different vesting schedules: 1) vest 100% on the stated vesting commencement date in the grantee’s option agreement; or 2) vest 25% on the first, second, third and fourth anniversaries of the stated vesting commencement date; or 3) vest 25% on the first anniversary of the stated vesting commencement date and 6.25% every quarter for each of the second, third and fourth anniversaries of the stated vesting commencement date; or 4) vest one-third on the first, second and third anniversaries of the stated vesting commencement date.
During the years ended December 31, 2018, 2019 and 2020, the Group granted 17,600,000, nil and nil options, respectively, to a combination of employees and directors of the Group at exercise prices ranging from US$0.06 to US$0.07. As of December 31, 2020, options to purchase 21,237,053 of ordinary shares were outstanding and options to purchase 13,529,251 ordinary shares were available for exercise under the Option Plans.
The binomial option pricing model was applied in determining the estimated fair value of the options granted to employees and non-employees. The model requires the input of highly subjective assumptions including the estimated expected stock price volatility, the expected price multiple at which employees are likely to exercise share options. For expected volatilities, the Group has made reference to the historical price volatilities of ordinary shares of several comparable companies in the same industry as the Group. The risk-free rate for periods within the contractual life of the option is based on the U.S. Treasury Bills yield in effect at the time of grant.
(a) Options Granted to Employees
The following table summarized the Group's employee share option activity under the Option Plans:
Weighted
Weighted
average
average
remaining
Aggregate
Number of
Exercise
contractual
intrinsic
options
price
term
value
(US$)
(Years)
(US$’000)
Outstanding, January 1, 2018
25,113,357
0.14
7.26
586
Granted
17,600,000
0.06
Exercised
(1,096,896)
0.08
Forfeited
(4,247,232)
0.06
Outstanding, December 31, 2018
37,369,229
0.11
7.81
2
Exercisable at December 31, 2018
16,222,688
0.17
5.93
2
Granted
—
—
Exercised
(44,000)
0.08
Forfeited
(6,143,024)
0.16
Outstanding, December 31, 2019
31,182,205
0.10
7.23
1.35
Exercisable at December 31, 2019
20,119,147
0.10
7.10
1.35
Granted
—
—
Exercised
—
—
Forfeited
(9,945,152)
0.08
Outstanding, December 31, 2020
21,237,053
0.11
5.40
—
Exercisable at December 31, 2020
13,529,251
0.11
5.40
—
The aggregated intrinsic value of share options outstanding and exercisable at December 31, 2020 was calculated based on the closing price of the Group's ordinary shares on December 31, 2020 of US$0.88 per ADS (equivalent to US$0.06 per ordinary share). The total intrinsic value of share options exercised during the years ended December 31, 2018, 2019 and 2020 was RMB502,000, RMB18,000 and nil, respectively.
As of December 31, 2020, there was RMB89,000 (US$ 14,000) of unrecognized share-based compensation cost related to share options issued to employees, which are expected to be recognized following the graded vesting method over the remaining vesting periods of different tranches, within 1 year.
The total fair value of options vested during the years ended December 31, 2018, 2019 and 2020 was RMB 4,013,000, RMB1,834,000 and RMB 649,000 (US$95,000), respectively.
(b) Restricted Share Units Award Granted to Employees
On December 23, 2014, the Group issued 11,265,520 units of restricted share units to the employees and directors under the 2011 Plan. The restricted share units shall become vested in each year of 2014, 2015, 2016 and 2017, respectively.
On December 11, 2015, the Group issued 40,106,656 units of restricted share units to the employees and directors under the 2011 Plan. The restricted share units shall become vested in each year of 2016, 2017 and 2018, respectively.
On December 13, 2017, the Group issued 16,813,344 units of restricted share units to the employees and directors under the 2011 Plan. The restricted share units shall become vested in each year of 2018, 2019 and 2020, respectively.
On April 9, 2018, the Group issued 480,000 units of restricted share units to the employees and directors under the 2011 Plan. The restricted share units shall become vested in each year of 2018, 2019 and 2020, respectively.
As of December 31, 2020, there was RMB nil (US$nil) of unrecognized share-based compensation cost, related to unvested restricted share units.
The following table summarized the Group's restricted shares award issued under the 2011 Plan:
Number of
Weighted average grant
ordinary shares
date fair value
(US$)
Outstanding, January 1, 2018
2,223,468
0.14
Granted
480,000
0.07
Vested
(1,503,212)
0.35
Forfeited
(560,256)
0.43
Outstanding, December 31, 2018
640,000
0.07
Granted
—
Vested
(320,000)
0.07
Forfeited
(160,000)
0.07
Outstanding, December 31, 2019
160,000
0.07
Granted
—
Vested
(160,000)
0.07
Forfeited
—
Outstanding, December 31, 2020
—
The cost of the restricted share units is determined using the fair value (determined based on the fair market value of the Group's ordinary shares on the grant date, or if the grant date is not a trading day then the immediately preceding trading date), net of expected forfeitures. The aggregate fair value of the unvested restricted share units for the years ended December 31, 2019 and 2020 was RMB78,000 and RMB nil (US$nil), respectively. The total fair value of restricted share units vested during the years ended December 31, 2018, 2019 and 2020 was RMB144,000, RMB151,000 and RMB72,000 (US$11,000), respectively.
A total compensation expenses relating to all options and restricted share units recognized for the years ended December 31, 2018, 2019 and 2020 are as follows:
For the years ended December 31,
2018
2019
2020
(RMB)’000
(RMB)’000
(RMB)’000
(US$)’000
Cost of revenues
211
79
11
Sales and marketing expenses
83
32
5
General and administration expenses
1,114
367
53
Research and development expenses
483
176
26
1,891
654
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INLAND CHINA EMPLOYEE CONTRIBUTION PLAN</t>
        </is>
      </c>
      <c r="B1" s="2" t="inlineStr">
        <is>
          <t>12 Months Ended</t>
        </is>
      </c>
    </row>
    <row r="2">
      <c r="B2" s="2" t="inlineStr">
        <is>
          <t>Dec. 31, 2020</t>
        </is>
      </c>
    </row>
    <row r="3">
      <c r="A3" s="3" t="inlineStr">
        <is>
          <t>MAINLAND CHINA EMPLOYEE CONTRIBUTION PLAN</t>
        </is>
      </c>
    </row>
    <row r="4">
      <c r="A4" s="4" t="inlineStr">
        <is>
          <t>MAINLAND CHINA EMPLOYEE CONTRIBUTION PLAN</t>
        </is>
      </c>
      <c r="B4" s="4" t="inlineStr">
        <is>
          <t>19. MAINLAND CHINA EMPLOYEE CONTRIBUTION PLAN
As stipulated by the regulations of the PRC, full-time employees of the Group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Group is required to make contributions to the plan based on certain percentages of employees’ salaries. The total expenses for the plan were RMB29,288,000, RMB28,285,000 and RMB15,420,000 (US$2,363,000) for the years ended December 31, 2018, 2019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20. INCOME TAXES
Enterprise income tax
Cayman Islands
The Company is a tax-exempt company incorporated in the Cayman Islands and conducts substantially all of its business through its subsidiaries and VIEs.
United States of America
ChinaCache North America, Inc. was registered in California, United States of America in 2007. For the years ended December 31, 2018, 2019 and 2020, the entity is subject to both California State Income Tax (8.84%) and Federal Income Tax (graduated income tax rate up to 21%, a flat 21% and 21%, respectively) on its taxable income under the current laws of the state of California and United States of America.
Hong Kong
The two-tier profits tax rates system was introduced under the Inland Revenue (Amendment)(No.3) Ordinance 2018 ("the Ordinance") of Hong Kong became effective for the assessment year 2018/2019. Under the two-tier profit tax rates regime, the profits tax rate for the first HKD 2 million of assessable profits of a corporation will be subject to the lowered tax rate, 8.25% while the remaining assessable profits will be subject to the legacy tax rate, 16.5%.
ChinaCache Networks (Hong Kong) Limited, the Company’s wholly owned subsidiary incorporated in Hong Kong, is subject to Hong Kong corporate income tax at a rate of 16.5% on the estimated assessable profits arising in Hong Kong for the years ended December 31, 2017 and 2018. For the years ended December 31, 2019 and 2020, income tax rate decreased to 8.25% for profit below HKD 2 million, and 16.5% for excessive profit over HKD 2 million.
The PRC
The Company’s subsidiaries and the VIEs that are each incorporated in the PRC are subject to Corporate Income Tax (“CIT”) on the taxable income as reported in their respective statutory financial statements adjusted in accordance with the new PRC Enterprise Income Tax Laws (“PRC Income Tax Laws”) effective from January 1, 2008. Pursuant to the PRC Income Tax Laws, the Company’s PRC subsidiaries and the VIEs are subject to a CIT statutory rate of 25%.
Under the PRC Income Tax Laws, an enterprise which qualifies as a High and New Technology Enterprise (“the HNTE”) is entitled to a preferential tax rate of 15% provided it continues to meet HNTE qualification standards on an annual basis. ChinaCache Beijing qualifies as an HNTE and is entitled for a preferential tax rate of 15% from 2016 to 2021 if it continues to qualify on an annual basis. The HNTE certificate of ChinaCache Beijing is expiring in 2022 and there exist uncertainties with the reapplication outcome. Beijing Blue IT qualifies as an HNTE and is entitled for a preferential tax rate of 15% from 2016 to 2020 if it continues to qualify on an annual basis. The HNTE certificate of ChinaCache Blue IT is expiring in 2021 and there exist uncertainties with the reapplication outcome.
In accordance with the PRC Income Tax Laws, enterprises established under the laws of foreign countries or regions but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20, no applicable detailed interpretation or guidance has been issued to define “place of effective management”. Furthermore, the administrative practice associated with interpreting and applying the concept of “place of effective management” is unclear. Based on the assessment of facts and circumstances available at December 31, 2020, management believes none of its non-PRC entities are more likely than not PRC tax resident enterprises. It is possible the assessment of tax residency status may change in the next twelve months, pending announcement of new PRC tax rules in the future. The Group will continue to monitor its tax status.
Loss before income tax expense consists of:
For the years ended December 31,
2018
2019
2020
RMB’000
RMB’000
RMB’000
US$’000
Non-PRC
21,495
(12,095)
(15,467)
(2,370)
PRC
(47,297)
(32,643)
(57,650)
(8,834)
(25,802)
(44,738)
(73,117)
(11,204)
The income tax expense comprises of:
For the years ended December 31,
2018
2019
2020
RMB’000
RMB’000
RMB’000
US$’000
Current
11
7,967
6
1
Deferred
—
—
—
—
11
7,967
6
1
A reconciliation of the differences between the income tax calculated using statutory tax rate and the effective tax rate for the year ended December 31, 2018, 2019 and 2020 is as follows:
For the years ended December 31,
2018
2019
2020
RMB’000
RMB’000
RMB’000
US$’000
Loss before income tax expense
(25,802)
(44,738)
(73,117)
(11,204)
Income tax computed at PRC statutory tax rate of 25%
(6,450)
(11,184)
(18,279)
(2,801)
Preferential tax rates
(7,031)
(2,737)
1,100
169
International rate differences
(4,732)
7,636
338
52
Additional 75% tax deduction for qualified research and development expenses
(7,228)
(9,697)
(1,207)
(185)
Non-deductible expenses
3,002
3,629
1,365
209
Effect of changes in tax rates on deferred taxes
101,502
1,765
—
—
Changes in the valuation allowance
(79,052)
10,996
9,751
1,494
Realization gain from intercompany transaction
—
7,435
—
—
Expiration of tax loss carry forward
—
77
6,932
1,062
other adjustment
—
47
6
1
Income tax expense
11
7,967
6
1
The components of deferred taxes are as follows:
For the years ended December 31,
2019
2020
(RMB’000)
(RMB’000)
(US$’000)
Deferred tax assets:
- Allowance for doubtful accounts
14,726
12,257
1,878
- Deferred revenue
2,198
2,832
434
- Accruals
16,183
2,489
381
- Tax losses
173,740
197,885
30,327
- Property and equipment
2,070
2,000
307
- Intangible assets
1,469
2,611
400
- Long-term investment impairment
960
960
147
- Impairment loss for long-lived assets
4,425
4,488
688
- Unrealized profit
71,868
71,868
11,014
Less: valuation allowance
(287,639)
(297,390)
(45,576)
Total Deferred tax assets
—
—
—
Valuation allowances have been provided where, based on all available evidence, management determined that deferred tax assets are not more likely than not to be realizable in future years. The net valuation allowance increased by RMB 10,996,000 during the year ended December 31, 2019 and increased by RMB9,751,000 (US$1,494,000) during the year ended December 31, 2020.
As of December 31, 2020, the Group has net operating losses carried forward from its PRC subsidiaries of RMB 1,062,696,000, which will expire between 2021 and 2025. As of December 31, 2020, the Group has net operating losses carried forward from its non-PRC subsidiaries of RMB 40,965,000 available to offset future taxable income.
Unrecognized Tax Expense
A roll-forward of accrued unrecognized tax expense is as follows:
December 31,
2019
2020
RMB’000
RMB’000
US$’000
Beginning balance
(8,273)
(8,273)
(1,268)
Increase based on tax positions related to the current year
—
—
—
Ending balance
(8,273)
(8,273)
(1,268)
The unrecognized tax expense is mainly related to under-reported income and transfer pricing for certain subsidiaries and VIEs. The amount of unrecognized tax expense will change in the next 12 months, pending clarification of current tax law or audit by the tax authorities, however, an estimate of the range of the possible change cannot be made at this time. For the years ended December 31, 2019 and 2020, there’s no unrecognized tax expense, if ultimately recognized, will impact the effective tax rate.
The Group recognizes interest accrued related to unrecognized tax benefits in interest expense and penalties in operating expenses. During the years ended December 31, 2018, 2019, and 2020, the Group recognized approximately RMB 1,510,000, RMB1,365,000 and RMB1,365,000 (US$ 209,000) in interest and penalties. The Group had approximately RMB 15,096,000 and RMB16,461,000 (US$2,523,000) for the payment of interest and penalties accrued at December 31, 2019 and 2020, respectively.
In accordance with PRC Tax Administration Law on the Levying and Collection of Taxes, the PRC tax authorities generally have up to five years to assess underpaid tax plus penalties and interest for PRC entities’ tax filings. The statute of limitations is ten years when the adjustment is relating to transfer pricing. In the case of tax evasion, which is not clearly defined in the law, there is no limitation on the tax years open for investigation. Accordingly, the PRC entities remain subject to examination by the tax authorities based on the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BALANCES AND TRANSACTIONS</t>
        </is>
      </c>
    </row>
    <row r="4">
      <c r="A4" s="4" t="inlineStr">
        <is>
          <t>RELATED PARTY BALANCES AND TRANSACTIONS</t>
        </is>
      </c>
      <c r="B4" s="4" t="inlineStr">
        <is>
          <t>21. RELATED PARTY BALANCES AND TRANSACTIONS
In addition to the information disclosed elsewhere in the financial statements, the principal related parties with which the Group had transactions during the years presented are as follows:
Name of Related Parties
Relationship with the Company
Mr. Wang Song
The Co-Founder and Ex-director of the Company
Ms. Kou Xiaohong
The Co-Founder and Ex-director of the Company
Mr. Xiaoqiang Wei
Chief Executive Officer and Director of the Company
On May 17, 2019 and June 5, 2019, Mr. Song Wang tendered his resignation as the Company’s Chief Executive Officer and the Board as Directors, respectively. The Co-founder and director Ms. Xiaohong Kong resigned from the management team and the Board on August 15, 2019. On December 15, 2019, Mr. Xiaoqiang Wei was elected as the Company’s new Chief Executive Officer.
Guarantee provided by related parties to the Group
Mr. Wang Song and Ms. Kou Xiaohong provided guarantee for all the bank borrowing from Bank B and Bank C during the year ended December 31, 2017 (Note 12 (b))
Mr. Wang Song provided guarantee for the finance lease from vendor A with the amount of RMB 39,000,000 and RMB 50,000,000 during the year ended December 31, 2018 and 2019, respectively.
Mr. Wang Song and Ms. Kou Xiaohong provided guarantee for the finance lease from vendor B with the amount of RMB 25,000,000 and RMB 34,500,000 during the year ended December 31, 2018 and 2019, respectively.
No more guarantee was provided by related parties for the year ended December 31, 2020.
The Group had the following related party balances and related party transactions for the years presented:
Amounts due from a related party
Mr. Xiaoqiang Wei
Total
Balance as of December 31, 2018
—
—
Advance for the Group’s expenditure
65
65
Balance as of December 31, 2019
65
65
Return of advance
(65)
(65)
Balance as of December 31, 2020
—
—
Balance as of December 31, 2020 (US$’000)
—
—
Amounts due to related parties
Mr. Wang
Ms. Kou
Song
Xiaohong
Total
Balance as of December 31, 2018
(51)
(18)
(69)
Expense Reimbursement payment
51
—
51
Expense paid on behalf of the Group
—
(9)
(9)
Balance as of December 31, 2019
—
(27)
(27)
exchange rate difference
—
1
1
Balance as of December 31, 2020
—
(26)
(26)
Balance as of December 31, 2020 (US$’000)
—
(4)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22.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ChinaCache Beijing was established as a foreign-invested enterprise and, therefore, is subject to the above mandated restrictions on distributable profits. As of December 31, 2019 and 2020, the Group had appropriated RMB1,326,000 and RMB 1,326,000 (US$203,000), respectively in its statutory reserves.
Foreign exchange and other regulations in the PRC may further restrict the Company’s PRC subsidiaries and VIEs from transferring funds to the Company in the form of dividends, loans and advances. Amounts restricted include paid-in capital and statutory reserves of the Company’s PRC Subsidiaries and the equity of VIEs, as determined pursuant to PRC generally accepted accounting principles. As of December 31, 2020, restricted net assets of the Company’s PRC subsidiaries and VIEs were RMB 501,413,000 (US$76,84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23. LOSS PER SHARE
Basic and diluted loss per share for each of the periods presented are calculated as follows:
For the Year Ended
December 31,
2018
2019
2020
(RMB’000)
(RMB’000)
(RMB’000)
(US$’000)
except shares and per share data
Numerator:
Net loss attributable to ordinary shareholders:
(24,418)
(51,671)
(72,507)
(11,111)
Denominator:
Number of shares outstanding, opening
425,150,082
429,404,977
436,656,529
436,656,529
Weighted average number of shares issued
1,659,485
7,244,845
160,000
160,000
Weighted-average number of shares outstanding – Basic and diluted
426,809,567
436,649,822
436,763,196
436,763,196
Loss per share
-Basic and diluted
(0.06)
(0.12)
(0.17)
(0.03)
The effects of share options have been excluded from the computation of diluted loss per share for the years ended December 31, 2018, 2019 and 2020 as their effects would be anti-dilutive.
Due to the Group incurred loss for each of the three years ended December 31, 2020, potential dilutive securities that were not included in the calculation of dilutive net loss per share in each year where their inclusion would be anti-dilutive include share options and restricted shares of 21,786,541, 11,223,058 and 7,707,802, for the years ended December 31, 2018, 2019, and 2020, respectively.
During 2020, treasury stock was used to settle nil units of share options and 160,000 units of restricted share units ves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Ordinary shares, par value (in dollars per share)</t>
        </is>
      </c>
      <c r="B3" s="8" t="n">
        <v>0.0001</v>
      </c>
      <c r="C3" s="8" t="n">
        <v>0.0001</v>
      </c>
    </row>
    <row r="4">
      <c r="A4" s="4" t="inlineStr">
        <is>
          <t>Ordinary shares, shares authorized (in shares)</t>
        </is>
      </c>
      <c r="B4" s="5" t="n">
        <v>1000000000</v>
      </c>
      <c r="C4" s="5" t="n">
        <v>1000000000</v>
      </c>
    </row>
    <row r="5">
      <c r="A5" s="4" t="inlineStr">
        <is>
          <t>Ordinary shares, shares issued (in shares)</t>
        </is>
      </c>
      <c r="B5" s="5" t="n">
        <v>436816529</v>
      </c>
      <c r="C5" s="5" t="n">
        <v>436656529</v>
      </c>
    </row>
    <row r="6">
      <c r="A6" s="4" t="inlineStr">
        <is>
          <t>Ordinary shares, shares outstanding (in shares)</t>
        </is>
      </c>
      <c r="B6" s="5" t="n">
        <v>436816529</v>
      </c>
      <c r="C6" s="5" t="n">
        <v>436656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 xml:space="preserve">24. FAIR VALUE MEASUREMENT
The Group applies ASC topic 820, “ Fair Value Measurements and Disclosures” .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available-for-sale investment of the mutual fund is classified within Level 1 as the Group measures the fair value using quoted trading prices that are published on a regular basi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5. COMMITMENTS AND CONTINGENCIES
(a) Purchase Commitments
As of December 31, 2020, the Group had outstanding purchase commitments in relation to bandwidth and cloud infrastructure of RMB 2,975,000 (US$ 456,000).
(b) Contingencies
Litigations related with a subsidiary of BFSMC, SXHT
In October 2017, SXHT filed a lawsuit against Xin Run in the Shunyi District Court of Beijing requesting Xin Run pay overdue rent and the relating interest. In June 2019, the second instance of this case has been completed. The court has sentenced in support of the plaintiff that Xin Run should pay overdue rent from October 2017 to June 2018 in an amount equal to RMB64.8 million and the relevant interest thereon. SXHT has applied to the competent court for compulsory execution of the court decision. In August 2019, the IDC buildings (1#,2#,4#,7#,8#,9#,10#) and their related land use right have been sealed up by court. Xin Run has filed an application for suspension of such compulsory execution. As of December 31, 2020, the case was in a state of suspension of execution.
In June 2019, SXHT filed another lawsuit against Xin Run in the Shunyi District Court of Beijing requesting Xin Run pay overdue rent from July 2018 to March 2019 with total amount of RMB64.8 million and the relating interest. Xin Run has filed an application for suspension of such lawsuit. On March 8, 2020, XinRun sent an application for suspension of execution to the court. As of December 31, 2020, the case was in a state of suspension of execution.
In August 2017, Xin Run, initiated a lawsuit against SXHT in Beijing. Xin Run sought the payment of remaining purchase price in the amount of RMB105.6 million and the related interest. In September 2017, SXHT filed the statement of defense and made a counterclaim, claiming, among others, the late delivery penalties and relating losses in the total amount of approximately RMB50.5 million up to September 12, 2017. In addition, Xin Run’s bank deposits and other assets in a total amount of approximately RMB50.5 million were sealed up, distrained or frozen by the court. On April 24, 2018, Xin Run amended its claim requesting, among other things, the defendant pay the additional purchase price of RMB96 million, damages for breach of contract in an amount of RMB14.4 million and the related interest of RMB8.86 million. On December 31, 2019, the court sentenced that the original equity transfer agreement with SXHT is invalid and both parties should return the money received. As of December 31, 2020, this lawsuit is still ongoing.
In January 2020, Xin Run appealed to higher court to request that a) SXHT to should pay the interest for the RMB 82.68 million rental it has received from the date such fund was paid by Xin Run at annualized interest rate of 4.35% in the amount of RMB 13.34 million up to January 17, 2020, b) SXHT should return business license of Beijing Zhao Du to Xin Run, c) the unpaid rental balance due to SXHT should be also waived, as the lease back agreement were signed based on the original equity transfer agreement, which was sentenced by court as invalid. And that the sentence, including the compulsory execution made the June 2019 relating to the overdue rental payment should also be withdrawn. In January 2020, SXHT also appealed to higher court to request Xin Run to pay interest for the RMB 672 million consideration from the date such fund was paid to Xin Run at annualized interest rate of 9%, in the total amount of RMB263.79 million up to December 31, 2019. As of December 31, 2020, the court has not yet made a final judgment.
As of December 31, 2020, liabilities of RMB128.89 million has been recorded for the penalty in the balance sheet under accrued expenses and other current liabilities according to the original equity transfer agreement for the late delivery. Management is of the view that these legal proceedings are still subject to final sentence, and that it is impossible at this stage to properly evaluate the outcome. Therefore, no other provision has been made for this case.
Other litigations
The Company and certain of its current and former officers and directors have been named as defendants in a shareholder class action lawsuit filed in the U.S. District Court for the Central District of California (the “Central California District Court”): William Likas v. ChinaCache International Holdings Ltd. et al, Civil Action No. 2:2019-cv-06942 (C.D. Cal.) (filed on August 9, 2019). The action—purportedly brought on behalf of a class of persons who allegedly suffered damages as a result of their trading activities related to the Group’s ADSs from April 10, 2015 to May 17, 2019—alleges that certain of the Group’s public statements and filings contained materially false and misleading statements or omissions in violation of U.S. securities laws. On October 2, 2019, the Central California District Court appointed a group of two purported shareholders of the Company as the Lead Plaintiff of the class. On November 13, 2019, the Central California District Court entered an order to show cause, ordering the Lead Plaintiff to explain why this action should not be dismissed for lack of prosecution because the Lead Plaintiff had not filed a proof of service regarding any defendant. On November 20, 2019, the Lead Plaintiff submitted a response to the Court’s order to show cause and requested that the Court allow the Lead Plaintiff to serve the defendants through alternative means. On December 16, 2019, the lead plaintiff submitted a motion for alternative service, requesting the Court allow the lead plaintiff to serve two defendants, namely, the Company and Ms. Fengye Gao, the Company’s former Financial Controller, through alternative means. On January 29, 2020, the Court granted the lead plaintiff’s motion for alternative service. The lead plaintiff submitted proofs of service for completing service on the Company and Ms. Fengye Gao on February 13, 2020. On February 27, 2020, the Court issued an order as requested by the Company and lead plaintiff, which order sets the lead plaintiff’s deadline to file an amended complaint on April 17, 2020. The lawsuit is still ongoing, and management is of the view that these proceedings are at a preliminary stage, therefore it is impossible at this stage to properly evaluate the outcome. Therefore, no provision has been made for this case.
In June 2019, a computer company filed a lawsuit against Xin Run in the Beijing Shunyi District People’s Court, requesting Xin Run to pay overdue construction fees and relevant interest in a total amount of approximately RMB74.6 million. As of the date hereof, this lawsuit is still ongoing. Management is of the view that these proceedings are at a preliminary stage, therefore it is impossible at this stage to properly predict the result and potential financial impact of this pending claim, if any. However, the Company has accrued most of the amount as other payables.
In June 2019, such computer company filed another lawsuit against Xin Run in the Beijing Haidian District People’s Court, requesting Xin Run to pay overdue equipment purchase payment and relevant interest in a total amount of approximately RMB40.8 million. Xin Run filed a motion to dismiss the case for lack of jurisdiction, which was granted by the court and as a result, this lawsuit is still ongoing. Management is of the view that these proceedings are at a preliminary stage, therefore it is impossible at this stage to properly predict the result and potential financial impact of this pending claim, if any. However, the Company has accrued most of the amount as other payables.
In June 2019, a computer company filed a lawsuit against Xin Run requesting for the payment of equipment purchase fee and its related interest in a total amount of RMB40.8 million. Thereafter Xin Run filed a motion to dismiss the company’s counterclaim arguing that the court does not have the jurisdiction. In November 2019, the court made judgment and agreed to transfer the case to Chaoyang District Court of Beijing. In June 2019, the computer company also filed a lawsuit against Xin Run requesting for the payment of construction service fee and its related interest in a total amount of RMB58.1 million. In September 2019, the computer company altered its request for litigation with claiming extra construction fee with the amount of RMB16.5 million. Both the lawsuits are pending as of April 30, 2021. As of December 31, 2020, the Company has accrued most of the amount as other payables of approximately RMB 89.5 million. Management is of the view that these proceedings are at preliminary stages, and it is impossible at this stage to properly evaluate the outcome.
In December 2019, a technology company filed a lawsuit against Xin Run in the Beijing Shunyi District People's Court, requesting Xin Run to pay overdue fees of approximately RMB38.0 million, relevant interest and costs of legal proceedings. Xin Run filed a motion to dismiss for lack of jurisdiction in January, 2020, which was granted by the court. As of March 2021, the case has been withdrawn by such technology company.
In December 2019, another technology company filed a lawsuit against Xin Run in Beijing Shunyi District People’s Court, for the alleged non-payment of construction fees of RMB65.2 million and the relating interest of RMB7.5 million. As of December 31, 2020, The Company has accrued most of the amount as other payables amounting to approximately RMB43.96 million. As of the date hereof, this lawsuit is still ongoing. The Company is currently unable to assess the likely outcomes of such proceedings. Therefore, no provision has been made for this case.
In January 2020, a technology company filed a lawsuit against Beijing Blue I.T.in the Beijing Chaoyang District People’s Court, requesting Beijing Blue I.T. to pay overdue fees of approximately RMB38.6 million, relevant interest and costs of legal proceedings. As of the date hereof, this lawsuit is still pending, the Company has accrued most of the amount as accounts payable of approximately RMB 28.9 million. Management is of the view that these proceedings are at preliminary stages, and it is impossible at this stage to properly evaluate the outcome.
In March 2020, a technology company filed a lawsuit against Beijing Blue I.T. in the Hangzhou Internet Court, requesting Beijing Blue I.T. to pay overdue fees of approximately RMB15.4 million, relevant interest and costs of legal proceedings. As of the date hereof, this lawsuit is still pending. The company has made full provision for bad debts.
In August 2020, Xin Run filed a lawsuit against three PRC citizens in the Beijing Tongzhou District People’s Court, requesting such PRC citizens to return the service fees of approximately RMB77.2 million, and to pay relevant interest and costs of legal proceedings. As of the date hereof, this lawsuit is still ongoing, and management is of the view that these proceedings are at a preliminary stage, therefore it is impossible at this stage to properly evaluate the outcome. Therefore, no provision has been made for this c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SUBSEQUENT EVENT</t>
        </is>
      </c>
      <c r="B4" s="4" t="inlineStr">
        <is>
          <t>26. SUBSEQUENT EVENT
In addition to the information disclosed elsewhere in the financial statements, there are no subsequent events, except for litigation events disclosed in Note 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0</t>
        </is>
      </c>
    </row>
    <row r="3">
      <c r="A3" s="3" t="inlineStr">
        <is>
          <t>CONDENSED FINANCIAL INFORMATION OF THE PARENT COMPANY</t>
        </is>
      </c>
    </row>
    <row r="4">
      <c r="A4" s="4" t="inlineStr">
        <is>
          <t>CONDENSED FINANCIAL INFORMATION OF THE PARENT COMPANY</t>
        </is>
      </c>
      <c r="B4" s="4" t="inlineStr">
        <is>
          <t>27. CONDENSED FINANCIAL INFORMATION OF THE PARENT COMPANY
CONDENSED BALANCE SHEETS
(Amounts in thousands of Renminbi (“RMB”) and US dollars (“US$”))
As of December 31,
2019
2020
RMB
RMB
US$
ASSETS:
Current assets:
Cash and cash equivalents
880
757
116
Prepaid expenses and other current assets, net
2,453
1,328
204
Total current assets
3,333
2,086
320
Non-current assets:
Long term investments
20,045
20,045
3,072
Investments in subsidiaries and consolidated VIEs
(603,810)
(686,847)
(105,264)
Total non-current assets
(583,765)
(666,802)
(102,192)
TOTAL ASSETS
(580,432)
(664,716)
(101,872)
LIABILITIES AND SHAREHOLDERS’ DEFECIT:
Current liabilities:
Accrued employee benefits
1,886
1,449
222
Accrued expenses and other payables
2,710
2,968
455
Total current liabilities
4,596
4,417
677
Total liabilities
4,596
4,417
677
Shareholders’ deficit:
Ordinary shares (US$0.0001 par value; 1,000,000,000 and 1,000,000,000 shares authorized; 436,656,529 and 436,816,529 shares issued and outstanding as of December 31, 2019 and 2020, respectively)
338
338
44
Additional paid-in capital
1,581,064
1,581,684
242,404
Treasury stock
(15,332)
(15,332)
(2,350)
Statutory reserves
1,326
1,326
203
Accumulated deficit
(2,152,240)
(2,224,747)
(340,957)
Accumulated other comprehensive loss
(184)
(12,402)
(1,893)
Total shareholders’ deficit
(585,028)
(669,133)
(102,549)
TOTAL LIABILITIES AND SHAREHOLDERS’ DEFICIT
(580,432)
(664,716)
(101,872)
CONDENSED STATEMENTS OF COMPREHENSIVE LOSS
(Amounts in thousands of RMB and US$)
For the years ended December 31,
2018
2019
2020
RMB
RMB
RMB
US$
General and administrative expenses
(8,551)
(32,232)
(11,802)
(1,809)
Operating loss
(8,551)
(32,232)
(11,802)
(1,809)
Interest income/(expense), net
5
(3)
—
—
Other income
21,662
3,430
—
—
Foreign exchange gain
4,200
1,448
13,568
2,079
Share of losses from subsidiaries and consolidated VIEs
(41,734)
(24,314)
(74,273)
(11,381)
Loss before income taxes
(24,418)
(51,671)
(72,507)
(11,111)
Income tax expense
—
—
—
—
Net loss
(24,418)
(51,671)
(72,507)
(11,111)
Foreign currency translation adjustment
(1,037)
(1,706)
(12,218)
(1,872)
Total other comprehensive loss, net of nil tax
(1,037)
(1,706)
(12,218)
(1,872)
Comprehensive loss
(25,455)
(53,377)
(85,341)
(12,983)
CONDENSED STATEMENTS OF CASH FLOWS
(Amounts in thousands of RMB and US$)
For the years ended December 31,
2018
2019
2020
RMB
RMB
RMB
US$
Net cash used in operating activities
(4,151)
(10,481)
(123)
(19)
Cash flows from investing activities:
Net cash provided by investing activities
—
—
—
—
Cash flows from financing activities:
Net cash used in financing activities
—
—
—
—
Net increase /(decrease)in cash and cash equivalents
4,151
(10,481)
(123)
(19)
Cash and cash equivalents at beginning of the year
1,141
8,455
880
135
Effect of foreign exchange rate changes on cash
3,163
2,906
—
—
Cash and cash equivalents at end of the year
8,455
880
757
116
(a) Basis of presentation
The condensed financial information of the Company has been prepared using the same accounting policies as set out in the Group’s consolidated financial statements except that the Company used the equity method to account for investment in its subsidiaries and VIEs. The Company records its investment in its subsidiaries and VIEs under the equity method of accounting. Such investment is presented on the balance sheets as “Investment in subsidiaries” and share of their income as “Share of losses from subsidiaries and Consolidated VIEs” on the statements of comprehensive loss. The PRC subsidiary and VIEs have restrictions on their ability to pay dividends to the Company under PRC laws and regulations (Note 22). The subsidiaries and VIEs did not pay any dividends to the Company for the years presented.
Certain information and footnote disclosures normally included in financial statements prepared in accordance with U.S. GAAP have been condensed or omitted by reference to the consolidated financial statements.
(b) Commitments
The Company does not have significant commitments or long-term obligations as of any of the periods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a) Basis of presentation
The accompanying consolidated financial statements have been prepared in accordance with U.S. generally accepted accounting principles (“U.S. GAAP”).</t>
        </is>
      </c>
    </row>
    <row r="5">
      <c r="A5" s="4" t="inlineStr">
        <is>
          <t>Going concern</t>
        </is>
      </c>
      <c r="B5" s="4" t="inlineStr">
        <is>
          <t>(b) Going concern
The Group experienced net loss of approximately RMB25,813,000, RMB52,705,000 and RMB73,123,000 (US$11,205,000) for the years ended December 31, 2018, 2019 and 2020, respectively. As of December 31, 2020, the Group had net current liabilities of approximately RMB1,685,814,000 (US$258,362,000), excluding net asset held for sale. These conditions raise substantial doubt about the Group's ability to continue as a going concern.
When preparing the consolidated financial statements as of December 31, 2020 and for the year then ended, the Group ’s management concluded that a going concern basis of preparation was appropriate after analyzing the cash flow forecast for the next twelve months. In preparing the cash flow analysis, management took into account of a) estimated consideration of RMB2,100,000,000 (US$321,839,080) from planned disposal of the cloud infrastructure buildings and assets held for sale, and b) locating more domestic CDN customers from 2021 to compensate the estimated revenue decrease from US, and controlling its operating costs and negotiating with vendors for more favorable payment terms.
If the Group fails to achieve these goals, the Group may need additional financing to execute its business plan. If additional financing is required, the Group cannot predict whether this additional financing will be in the form of equity, debt, or another form, and the Group may not be able to obtain the necessary additional capital on a timely basis, on acceptable terms, or at all. In the event that financing sources are not available, or that the Group is unsuccessful in increasing its gross profit margin and reducing operating losses, the Group may be unable to implement its current plans for expansion, repay debt obligations or respond to competitive pressures, any of which would have a material adverse effect on the Group's business, prospects, financial condition and results of operations.
Management prepared the consolidated financial statements assuming the Group will continue as a going concern. However, there is no assurance that the measures above can be achieved as planned. The consolidated financial statements do not include any adjustments that might result from the outcome of this uncertainty. If the Group is unable to continue as a going concern, it may have to liquidate its assets and may receive less than the value at which those assets are carried on the financial statements.</t>
        </is>
      </c>
    </row>
    <row r="6">
      <c r="A6" s="4" t="inlineStr">
        <is>
          <t>Principles of consolidation</t>
        </is>
      </c>
      <c r="B6" s="4" t="inlineStr">
        <is>
          <t>(c) Principles of consolidation
The consolidated financial statements include the financial statements of the Company, its subsidiaries and the VIEs for which the Company is the primary beneficiary. All inter-company transactions and balances between the Company, its subsidiaries and the VIEs are eliminated upon consolidation. Results of acquired subsidiaries or VIEs are consolidated from the date on which control is transferred to the Company.</t>
        </is>
      </c>
    </row>
    <row r="7">
      <c r="A7" s="4" t="inlineStr">
        <is>
          <t>Use of estimates</t>
        </is>
      </c>
      <c r="B7" s="4" t="inlineStr">
        <is>
          <t>(d)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estimating the useful lives of long-lived assets and intangible assets, renewal period of lease terms and incremental borrowing rate of right-of-use assets and related lease obligations, impairment of long-term investments, long-lived assets and intangible assets, allowance for doubtful accounts, accounting for deferred income taxes, and accounting for share-based compensation arrangements. The valuation of and accounting for the Group’s financial instruments also require significant estimates and judgments provided by management. Changes in facts and circumstances may result in revised estimates. Actual results could differ from those estimates, and as such, differences may be material to the consolidated financial statements.</t>
        </is>
      </c>
    </row>
    <row r="8">
      <c r="A8" s="4" t="inlineStr">
        <is>
          <t>Foreign currency</t>
        </is>
      </c>
      <c r="B8" s="4" t="inlineStr">
        <is>
          <t>(e) Foreign currency
The functional currency of the Company and each of its subsidiaries and VIEs is the Renminbi (“RMB”), except for ChinaCache US, ChinaCache HK, ShenRong HK, and ChinaCache UK, which are the United States dollar (“US$”), Hong Kong dollar (“HK$”), and Great Britain Pound (“GBP”) respectively, as determined based on the criteria of Accounting Standards Codification (“ASC”) 830 (“ASC 830”) “ Foreign Currency Matters ”. The reporting currency of the Company is also the RMB.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foreign exchange gains and losses in the consolidated statements of comprehensive loss.</t>
        </is>
      </c>
    </row>
    <row r="9">
      <c r="A9" s="4" t="inlineStr">
        <is>
          <t>Convenience translation</t>
        </is>
      </c>
      <c r="B9" s="4" t="inlineStr">
        <is>
          <t>(f) Convenience translation
Amounts in US$ are presented for the convenience of the reader and are translated at the noon buying rate of US$1.00 to RMB6.5250 on December 31, 2020 in the City of New York for cable transfers of RMB as certified for customs purposes by the Federal Reserve Bank of New York. No representation is made that the RMB amounts could have been, or could be, converted into US$ at such rate.</t>
        </is>
      </c>
    </row>
    <row r="10">
      <c r="A10" s="4" t="inlineStr">
        <is>
          <t>Cash and cash equivalents</t>
        </is>
      </c>
      <c r="B10" s="4" t="inlineStr">
        <is>
          <t>(g) Cash and cash equivalents
Cash and cash equivalents consist of cash on hand and demand deposits placed with banks or other financial institutions which are unrestricted as to withdrawal and use and have original maturities less than three months.
For the purpose of the consolidated statements of cash flows, cash and cash equivalents also consist of cash and cash equivalents included in assets held for sale.</t>
        </is>
      </c>
    </row>
    <row r="11">
      <c r="A11" s="4" t="inlineStr">
        <is>
          <t>Restricted Cash</t>
        </is>
      </c>
      <c r="B11" s="4" t="inlineStr">
        <is>
          <t>(h) Restricted Cash
As of December 31, 2019 and 2020, all the restricted cash relates to cash frozen by courts order during the ongoing legal proceedings.</t>
        </is>
      </c>
    </row>
    <row r="12">
      <c r="A12" s="4" t="inlineStr">
        <is>
          <t>Accounts receivable and allowance for doubtful accounts</t>
        </is>
      </c>
      <c r="B12" s="4" t="inlineStr">
        <is>
          <t>(i) Accounts receivable and allowance for doubtful accounts
Accounts receivable are carried at net realizable value. An allowance for doubtful accounts is recorded in the period when loss is probable based on an assessment of specific evidence indicating troubled collection, historical experience, accounts aging and other factors. An accounts receivable is written off after all collection effort has ceased.</t>
        </is>
      </c>
    </row>
    <row r="13">
      <c r="A13" s="4" t="inlineStr">
        <is>
          <t>Property and equipment</t>
        </is>
      </c>
      <c r="B13" s="4" t="inlineStr">
        <is>
          <t>(j) Property and equipment
Property and equipment are stated at cost and are depreciated using the straight-line method over the estimated useful lives of the assets, as follows:
Optical Fibers
20 years
Computer equipment
3-15 years
Furniture, fixtures and office equipment
5 years
Motor vehicles
10 years
Leasehold improvements
Over the shorter of lease term or the estimated useful lives of the assets
Building
20-40 years
Repair and maintenance costs are charged to expense when incurred, whereas the cost of betterments that extend the useful life of property and equipment are capitalized as additions to the related assets. Retirement, sale and disposals of assets are recorded by removing the cost and related accumulated depreciation with any resulting gain or loss reflected in the consolidated statements of comprehensive los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 The amounts of interest that would be capitalized were immaterial during the years ended December 31, 2018, 2019 and 2020.</t>
        </is>
      </c>
    </row>
    <row r="14">
      <c r="A14" s="4" t="inlineStr">
        <is>
          <t>Land use right</t>
        </is>
      </c>
      <c r="B14" s="4" t="inlineStr">
        <is>
          <t>(k) Land use right
The land use right represents the amounts paid and relevant costs incurred for the right to use land in the PRC and are recorded at purchase cost less accumulated amortization. Amortization is provided on a straight-line basis over the terms of the respective land use right agreement.</t>
        </is>
      </c>
    </row>
    <row r="15">
      <c r="A15" s="4" t="inlineStr">
        <is>
          <t>Intangible assets</t>
        </is>
      </c>
      <c r="B15" s="4" t="inlineStr">
        <is>
          <t>(l) Intangible assets
Intangible assets are carried at cost less accumulated amortization and any impairment. Intangible assets with a finite useful life are amortized using the straight-line method over the estimated economic life of the intangible assets as follows:
Purchased software
5 years</t>
        </is>
      </c>
    </row>
    <row r="16">
      <c r="A16" s="4" t="inlineStr">
        <is>
          <t>Long-lived assets (disposal group) to be disposed of by sale</t>
        </is>
      </c>
      <c r="B16" s="4" t="inlineStr">
        <is>
          <t>(m) Long-lived assets (disposal groups) to be disposed of by sale
The Group classifies long-lived assets and disposal groups as held for sale if their carrying amounts will be recovered principally through disposal by sale rather than through continuing use. Such long-lived assets and disposal groups are measured at the lower of their carrying amount and fair value less costs to sell. Costs to sell are the incremental costs directly attributable to the sale, excluding the finance costs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Property and equipment, land use right and intangible assets are not depreciated or amortized once classified as held for sale.
Assets and liabilities classified as held for sale are presented separately as current items in the consolidated balance sheets.
If circumstances arise that previously were considered unlikely and, as a result, an entity decides not to sell a long-lived asset or disposal group previously classified as held for sale, the asset or disposal group would be reclassified as held and used. The Group measures long-lived assets that are reclassified on an individually basis at the lower of the following:
a.
Its carrying amount before the asset or disposal group was classified as held for sale, adjusted for any depreciation or amortization expense that would have been recognized had the asset or disposal group been continuously classified as held and used; and
b.
A disposal group qualifies as discontinued operation if it is a component of the Group that either has been disposed of, or is classified as held for sale, and the disposal represents a strategic shift that has (or will have) a major effect on the Group’s operations and financial results.</t>
        </is>
      </c>
    </row>
    <row r="17">
      <c r="A17" s="4" t="inlineStr">
        <is>
          <t>Impairment of long-lived assets</t>
        </is>
      </c>
      <c r="B17" s="4" t="inlineStr">
        <is>
          <t>(n) Impairment of long-lived assets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For long-lived assets held for sale, assets are written down to fair value less cost to sell. Fair value is generally determined by discounting the cash flows expected to be generated by the assets, when the market prices are not readily available for the long-lived assets. Impairment charge of nil, nil and RMB13,448,000(US$2,061,000) were recognized from properties and equipment and intangible assets for the years ended December 31, 2018, 2019 and 2020, respectively.</t>
        </is>
      </c>
    </row>
    <row r="18">
      <c r="A18" s="4" t="inlineStr">
        <is>
          <t>Investments</t>
        </is>
      </c>
      <c r="B18" s="4" t="inlineStr">
        <is>
          <t>(o) Investments
Available-for-sale investments
Investments not classified as trading or as held-to-maturity are classified as available-for-sale securities. Such available-for-sale investments are reported at fair value, with unrealized gains and losses recorded in accumulated other comprehensive loss in shareholders’ deficit. Realized gains or losses are charged to earnings during the period in which the gain or loss is realized. If the Group determines a decline in fair value is other-than-temporary, the cost basis of the individual security is written down to its estimated fair value. The new cost basis will not be adjusted for subsequent recoveries in fair value. Determination of whether declines in value are other-than-temporary requires significant judgment. Subsequent increases and decreases in the fair value of available-for-sale securities will be included in other comprehensive loss except for other-than-temporary impairment, which would be charged to current period earnings. Impairment of available-for-sale investments for the years ended December 31, 2018, 2019 and 2020 were nil, nil and nil, respectively.
Investment in limited partnerships
Where consolidation is not appropriate, the Group applies the equity method of accounting that is consistent with ASC 323 “Investments - Equity Method and Joint Ventures” to limited partnerships in which the Group holds either (a) a five percent or greater interest or (b) less than a five percent interest when the Group has more than virtually no influence over the operating or financial policies of the limited partnership. The Group considers certain qualitative factors in assessing whether it has more than virtually no influence for partnership interests of less than five percent. For investments other than those described in (a) and (b) above, the Group applies the cost method of accounting.
Cost method investment
Prior to adopting ASC Topic 321 (“ASC 321”), Investments – Equity Securities, on January 1, 2018, the Group carries at cost its investments in investees that do not have readily determinable values or investments and over which the Group does not have significant influence, in accordance with ASC subtopic 325-20 (“ASC 325-20”), Investments-Other: Cost Method Investments. The Group carries the investment at cost and only adjusts for other-than-temporary declines in fair value and distributions of earnings that exceed the Group's share of earnings since its investment.
Management regularly evaluates the impairment of equity investments without readily determinable fair value based on the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Impairment of cost method investment for the years ended December 31, 2018, 2019 and 2020 were nil, nil and nil, respectively.
The Group adopted ASC 321 on January 1, 2018 and the cumulative effect of adopting the new standard on opening accumulated deficit is nil. Pursuant to ASC 321, equity investments, except for those accounted for under the equity method an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ASC 820”), Fair Value Measurements and Disclosures,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Equity securities with readily determinable fair value are measured at fair values, and any changes in fair value are recognized in earnings.
Pursuant to ASC 321, for equity investments measured at fair value with changes in fair value recorded in earnings, the Group does not assess whether those securities are impaired. For those equity investments that the Group elects to use the measurement alternative, the Group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equal to the difference between the carrying value and fair value.</t>
        </is>
      </c>
    </row>
    <row r="19">
      <c r="A19" s="4" t="inlineStr">
        <is>
          <t>Fair value of financial instruments</t>
        </is>
      </c>
      <c r="B19" s="4" t="inlineStr">
        <is>
          <t>(p) Fair value of financial instruments
The carrying amounts of financial assets and liabilities, such as cash and cash equivalents, restricted cash, accounts receivable, other receivables included in prepaid expenses and other current assets, short-term investments, short term borrowings, accounts payables, accrued expenses, balances with related parties and other payables, approximate their fair values because of the short-term maturity of these instruments. The carrying amounts of long-term borrowings approximates its fair value since it bears interest rate which approximates market interest rates. Available-for-sale investments were initially recognized at cost and subsequently remeasured at the end of each reporting period with the adjustment in its fair value recognized in accumulated other comprehensive income. The Group, with the assistance of an independent third-party valuation firm, determined the estimated fair value of its available-for-sale investments that are recognized in the consolidated financial statements.</t>
        </is>
      </c>
    </row>
    <row r="20">
      <c r="A20" s="4" t="inlineStr">
        <is>
          <t>Revenue recognition</t>
        </is>
      </c>
      <c r="B20" s="4" t="inlineStr">
        <is>
          <t>(q) Revenue recognition
The Group provides a portfolio of content and application delivery total solutions within its one class of services, such as, web page content services; file transfer services; rich media streaming services; guaranteed application delivery; managed internet data services; cloud hosting services; content bridging services; mobile internet solution; and value-added services to its customers that in turn improve the performance, reliability and scalability of their internet services and applications.
On January 1, 2018, the Group adopted ASU No. 2014-09, Revenue from Contracts with Customers, (“ASC 606”), which supersedes the revenue recognition requirements in ASC Topic 605, Revenue Recognition, (“ASC 605”), using the modified retrospective transition method applied to those contracts which were not completed as of January 1, 2018. Results for reporting periods beginning after January 1, 2018 are presented under ASC 606, while prior period amounts have not been adjusted and continue to be reported in accordance with historic accounting under ASC 605. The impact of adopting the new revenue standard was not material to the consolidated financial statements and there was no adjustment to beginning retained earnings on January 1, 2018.
Under ASC 606, an entity recognizes revenue as the Group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Group reviews the contract to determine which performance obligations it must deliver and which of these performance obligations are distinct. The Group recognizes revenue based on the amount of the transaction price that is allocated to each performance obligation when that performance obligation is satisfied or as it is satisfied.
The Group is a principal and records revenue on a gross basis when the Group is primarily responsible for fulfilling the service, has discretion in establish pricing and controls the promised service before transferring that service to customers. Otherwise, the Group records revenue at the net amounts as commissions.
The Group generates revenue from CDN, IDC and IX services under ASC Topic 606:
CDN Services
CDN is a content distribution network built on the network. Relying on the edge servers deployed in various regions, through load balancing, content distribution, scheduling and other functional modules of the central platform, CDN enables users to obtain the required content nearby, reduces network congestion, and improves user access response speed and hit rate. For revenue stream of CDN, the promised service is to provide CDN service to the customer, which is qualified as a single distinct performance obligation. The unit price is fixed when contract entered with customers. CDN services are typically provided to customers over the contract service period and the related revenues are recognized based on actual usage over the term of the contract after the reconciliation with customers completed. The Group is a principal and records revenue for CDN service on a gross basis.
IDC Services
IDC services provide cabinet rental and bandwidth service to customer. The Group provides two promised services, cabinet rental and bandwidth service. The promise services are not distinct within the context of the contract as the goal of IDC is to combine traditional internet data center and content delivery. The reason why the customers rent the Group’s cabinet is not only to benefit from the Group’s physical hosting location and maintenance service, but also to enjoy the bandwidth service provided by the Group. It is cost efficient to consume the Group’s bandwidth service rather than to connect directly to bandwidth service provider such as China Unicom or China Mobile. Thus, these two promise services within the contract of IDC service-cabinet rental and bandwidth service are not distinct and shall be identified as one performance obligation. Typically, IDC services are provided to customers for a fixed unit price over the contract service period and the related revenues are recognized based on actual usage and unit price over the term of the contract after the reconciliation with customers completed. The Group is a principal and records revenue for IDC service on a gross basis.
IX Services
IX Services allow networks to interconnect directly, via the exchange, rather than through one or more third-party networks. The primary advantages of direct interconnection are cost, latency, and bandwidth. Same as IDC, there are two promised services within the contract, one is to provide a port usage and the other is to provide bandwidth. However, the service is not distinct within context of the contract as the services provided is highly integrated. Thus, only one performance obligation is identified for IX revenue stream. The unit price is fixed when contract entered with customers. IX services are provided to customers over the contract service period and the related revenues are recognized based on actual usage and unit price over the term of the contract after the reconciliation with customers completed. The Group is a principal and records revenue for IX service on a gross basis.
6% of value-added tax, or VAT are applied on all services provided by the Group’s PRC subsidiaries and VIEs and VIEs’ subsidiaries.
Disaggregation of revenues
The following table illustrates the disaggregation of revenue by revenue stream for the years ended December 31, 2018, 2019 and 2020.
For the Years Ended December 31,
2018
2019
2020
RMB’000
RMB’000
RMB’000
US$’000
CDN Services
709,498
648,117
103,548
15,869
IDC Services
185,973
255,524
223,887
34,312
IX Services
27,120
14,987
7,902
1,212
Total
922,591
918,628
335,337
51,393
The following table provides information about accounts receivables and contract liabilities from contracts with customers:
Years as of December 31,
2019
2020
RMB’000
RMB’000
US$’000
Accounts receivables
105,608
66,159
10,139
Advance from customers
15,323
17,466
2,677</t>
        </is>
      </c>
    </row>
    <row r="21">
      <c r="A21" s="4" t="inlineStr">
        <is>
          <t>Cost of revenues</t>
        </is>
      </c>
      <c r="B21" s="4" t="inlineStr">
        <is>
          <t>(r) Cost of revenues
Cost of revenue consists primarily of depreciation of the Group's long-lived assets, amortization of acquired intangible assets, maintenance, purchase of bandwidth and other overhead expenses directly attributable to the provision of content and application delivery total solutions.
All the services provided by the Group in the PRC, including VIEs are subject to VAT. Such VAT (to the extent that is non-deductible) and other surcharges are accrued and charged to cost of revenues as the related exclusive business support, technical and consulting services are rendered.</t>
        </is>
      </c>
    </row>
    <row r="22">
      <c r="A22" s="4" t="inlineStr">
        <is>
          <t>Advertising expenditures</t>
        </is>
      </c>
      <c r="B22" s="4" t="inlineStr">
        <is>
          <t>(s) Advertising expenditures
Advertising expenditures are expensed as incurred. Advertising expenditures, included in sales and marketing expenses, amounted to approximately nil, nil and nil for the years ended December 31, 2018, 2019 and 2020, respectively.</t>
        </is>
      </c>
    </row>
    <row r="23">
      <c r="A23" s="4" t="inlineStr">
        <is>
          <t>Research and development costs</t>
        </is>
      </c>
      <c r="B23" s="4" t="inlineStr">
        <is>
          <t>(t) Research and development costs
Research and development costs consist primarily of payroll and related personnel costs for minor routine upgrades and related enhancements to the Group's services and network. Costs incurred in the development of the Group's services are expensed as incurred. To date, the amount of costs qualifying for capitalization has been insignificant.</t>
        </is>
      </c>
    </row>
    <row r="24">
      <c r="A24" s="4" t="inlineStr">
        <is>
          <t>Government grant</t>
        </is>
      </c>
      <c r="B24" s="4" t="inlineStr">
        <is>
          <t>(u) Government grant
Government grant are provided by the relevant PRC municipal government authorities to subsidize the cost of certain research and development projects. The amount of such government grant is determined solely at the discretion of the relevant government authorities and there is no assurance that the Group will continue to receive these government grant in the future. Government grant are recognized when it is probable that the Group will comply with the conditions attached to them, and the grant are received. When the grant relates to an expense item, it is recognized as deferred government grant and released to the consolidated statements of comprehensive loss over the period necessary to match the grant on a systematic basis to the costs that it is intended to compensate, as other operating income. Where the grant relates to an asset, it is recognized as deferred government grant and released to the consolidated statements of comprehensive loss in equal amounts over the expected useful life of the related asset, when operational, as other operating income.
Government grant received by the Group also consist of unrestricted grant which are received on an unsolicited and unconditional basis to support the growth of the Group and do not relate to the Group's operating activities. Unrestricted grant is classified as non-operating income and recorded in other income on the consolidated statements of comprehensive loss upon receipt.</t>
        </is>
      </c>
    </row>
    <row r="25">
      <c r="A25" s="4" t="inlineStr">
        <is>
          <t>Leases</t>
        </is>
      </c>
      <c r="B25" s="4" t="inlineStr">
        <is>
          <t>(v) Leases
Leases are classified at the inception date as either a finance lease or an operating lease. The Group did not enter into any leases whereby it is the lessor for any of the periods presented. The Group leases equipment under finance lease agreements. As the lessee, a lease is a finance lease if any of the following conditions exists: a) ownership is transferred to the lessee by the end of the lease term, b) there is a bargain purchase option, c) the lease term is for the major part of the equipment’s estimated remaining economic life, or d) the present value of the sum of the lease payments and any residual value guaranteed that is not already reflected in the lease payments equals or exceeds substantially all of the fair value of equipment, d) the equipment is of such specialized nature that is expected to have no alternative use to the lessor at the end of lease term. A lease involving integral equipment is a finance lease only if condition (a) or (b) exists. A finance lease is accounted for as if there was an acquisition of an asset and an incurrence of an obligation at the inception of the lease.
The Group has certain operating leases for offices and IDC buildings 3# with equipment in it. Some leases include one or more options to renew, which is typically at the Group's sole discretion. The majority of renewals to extend the lease terms are not included in our right of use assets and lease liabilities as they are not reasonably certain of exercise. The Group regularly evaluates the renewal options, and, when it is reasonably certain of exercise, it will include the renewal period in its lease term. New lease modifications result in remeasurement of the right of use asset and lease liability. The Group’s lease agreements do not contain any material residual value guarantees or material restrictive covenants.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Group is also required to recognize and measure new leases at the adoption date and recognize a cumulative-effect adjustment in the period of adoption using a modified retrospective approach, with certain practical expedients available.
On January 1, 2019, the Group adopted the new lease accounting standard using a modified retrospective transition method which allowed the Group not to recast comparative periods presented in its consolidated financial statements. Adoption of this standard resulted in the recording of operating lease ROU assets and corresponding operating lease liabilities and had no impact on accumulated deficit as of January 1, 2019. It had an impact on the Group’s consolidated balance sheets, by initial recognition of ROU assets and lease liabilities of RMB166,124,000 (US$23,862,000) and RMB164,358,000 (US$23,608,000), respectively, for operating leases, while the Group’s accounting for finance leases remained substantially unchanged. The adoption of ASC 842 did not have a material impact on the Group’s results of operations or cash flows in the current year and prior year comparative periods and as a result, a cumulative-effect adjustment was not required. ROU assets and related lease obligations are recognized at commencement date based on the present value of remaining lease payments over the lease term, using the interest rate implicit in the lease or, if that rate cannot be readily determined, the Group’s incremental borrowing rate for the same term as the underlying lease.</t>
        </is>
      </c>
    </row>
    <row r="26">
      <c r="A26" s="4" t="inlineStr">
        <is>
          <t>Income taxes</t>
        </is>
      </c>
      <c r="B26" s="4" t="inlineStr">
        <is>
          <t>(w) Income taxes
The Group follows the liability method in accounting for income taxes in accordance to ASC topic 740 "Taxation"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Group adopted ASC 740 to account for uncertainty in income taxes. ASC 740 clarifies the accounting for uncertainty in income taxes by prescribing the recognition threshold a tax position is required to meet before being recognized in the consolidated financial statements. The Group has elected to classify interest and penalties related to unrecognized tax benefits, if and when required, as part of “interest expense” and “other expenses,” respectively, in the consolidated statements of comprehensive loss.</t>
        </is>
      </c>
    </row>
    <row r="27">
      <c r="A27" s="4" t="inlineStr">
        <is>
          <t>Share-based compensation</t>
        </is>
      </c>
      <c r="B27" s="4" t="inlineStr">
        <is>
          <t>(x) Share-based compensation
Share options and restricted share units award granted to employees are accounted for under ASC 718 “Compensation – Stock Compensation ”. In accordance with ASC 718, the Company determines whether share options or restricted share units award should be classified and accounted for as liability or equity award. All grants of share options and restricted share units award to employees classified as equity award are recognized in the financial statements over their requisite service periods based on their grant date fair values.
The Company has elected to recognize compensation expenses using the accelerated method for its share options and restricted share units granted. For restricted share awards granted with performance conditions, the Company commences recognition of the related compensation expense if it is probable the defined performance condition will be met. To the extent that the Company determines that it is probable that a different number of share-based awards will vest depending on the outcome of the performance condition, the cumulative effect of the change in estimate is recognized in the period of change. Forfeitures are recognized when they occur.
The Company, with the assistance of an independent valuation firm, determined the estimated fair values of the share options granted to employees and non-employees using the binomial option pricing model.
On January 1, 2018, the Company adopted ASU 2017-09” Compensation - Stock Compensation: Scope of Modification Accounting”, which provides clarity and reduces both (1) diversity in practice and (2) cost and complexity when applying the guidance in ASC 718 to a change to the terms or conditions of a share-based payment award. The adoption of ASU 2017-09 did not have a material impact on the Company’s consolidated financial statements.</t>
        </is>
      </c>
    </row>
    <row r="28">
      <c r="A28" s="4" t="inlineStr">
        <is>
          <t>Loss per share</t>
        </is>
      </c>
      <c r="B28" s="4" t="inlineStr">
        <is>
          <t>(y) Loss per share
In accordance with ASC 260, “ Earnings per Share”, basic loss per share is computed by dividing net loss attributable to ordinary shareholders by the weighted average number of ordinary shares outstanding during the year.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 options, using the treasury stock method. Ordinary share equivalents are excluded from the computation of diluted per share if their effects would be anti-dilutive.</t>
        </is>
      </c>
    </row>
    <row r="29">
      <c r="A29" s="4" t="inlineStr">
        <is>
          <t>Comprehensive income/(loss)</t>
        </is>
      </c>
      <c r="B29" s="4" t="inlineStr">
        <is>
          <t>(z) Comprehensive income/(loss)
Comprehensive income/(loss) is defined as the increase/(decrease) in equity of the Group during a period from transactions and other events and circumstances excluding transactions resulting from investments by owners and distributions to owners. Comprehensive income/(loss) is reported in the consolidated statements of operations and comprehensive loss. Accumulated other comprehensive loss of the Group includes foreign currency translation adjustments related to ChinaCache US, ChinaCache HK, ShenRong HK and ChinaCache UK whose functional currency are US$, HK$, HK$ and GBP respectively, and the change in fair value of available-for-sale investments and their corresponding deferred tax impact, if any.</t>
        </is>
      </c>
    </row>
    <row r="30">
      <c r="A30" s="4" t="inlineStr">
        <is>
          <t>Segment reporting</t>
        </is>
      </c>
      <c r="B30" s="4" t="inlineStr">
        <is>
          <t>(aa) Segment reporting
The Group follows ASC 280, “ Segment Reporting.” The Group's Chief Executive Officer or chief operating decision-maker reviews the consolidated financial results when making decisions about allocating resources and assessing the performance of the Group as a whole and hence, the Group has only one reportable segment. The Group operates and manages its business as a single segment through the provision of a single class of global services for accelerating and improving the delivery of content and applications over the Internet. As the Group's long-lived assets are substantially all located in the PRC, revenues are derived from each subsidiary and most of the services are provided in PRC, no geographical segments are presented.</t>
        </is>
      </c>
    </row>
    <row r="31">
      <c r="A31" s="4" t="inlineStr">
        <is>
          <t>Treasury Stock</t>
        </is>
      </c>
      <c r="B31" s="4" t="inlineStr">
        <is>
          <t>(bb) Treasury Stock
The Group accounted for shares repurchased as treasury stock at cost in accordance with ASC Subtopic 505-30 (“ASC 505-30”), “ Treasury Stock” , and is shown separately in the shareholders’ deficit as the Group has not yet decided on the ultimate disposition of those ADSs acquired. When the Group uses the treasury stock to settle the exercise of share options and restricted share units vested, the difference between the proceeds received upon settlement and the repurchase price is debited into accumulated deficit. When the Group decides to retire the treasury stock, the difference between the par value and the repurchase price is debited into accumulated deficit.</t>
        </is>
      </c>
    </row>
    <row r="32">
      <c r="A32" s="4" t="inlineStr">
        <is>
          <t>Recent Accounting Pronouncement</t>
        </is>
      </c>
      <c r="B32" s="4" t="inlineStr">
        <is>
          <t>(cc) Recent accounting pronouncement
In June 2016, the FASB issued ASU No. 2016-13 (“ASU 2016-13”), Financial Instruments – Credit Losses (Topic 326): Measurement of Credit Losses on Financial Instruments . ASU 2016-13 changes the impairment model for most financial assets and certain other instruments. The standard will replac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The standard is effective for public business entities for annual periods beginning after December 15, 2019, and interim periods therein. Early adoption is permitted.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Group is currently evaluating the impact of adopting this standard on its consolidated financial statements.
In August 2018, the FASB issued ASU No. 2018-13 (“ASU 2018-13”), Fair Value Measurement (Topic 820): Disclosure Framework—Changes to the Disclosure Requirements for Fair Value Measurement. The amendments in the issued update remove, modify and add disclosure requirements on fair value measurements in Topic 820 Fair Value Measurements. The amendments in this update are effective for all entities for fiscal years, and interim periods within those fiscal years, beginning after December 15, 2019. Certain amendments in the update should be applied prospectively for only the most recent interim or annual period presented in the initial fiscal year of adoption. All other amendments should be applied retrospectively to all periods presented. Early adoption is permitted upon issuance of this update. An entity is permitted to early adopt any removed or modified disclosures upon issuance of this update and delay adoption of the additional disclosures until their effective date. The Group is currently evaluating the impact of adopting this standard on its consolidated financial statements.
In October 2018, the FASB issued ASU No. 2018-17 (“ASU 2018-17”), Consolidation (Topic 810): Targeted Improvements to Related Party Guidance for Variable Interest Entities. The updated guidance requires entities to consider indirect interests held through related parties under common control on a proportional basis rather than as the equivalent of a direct interest in its entirety when determining whether a decision-making fee is a variable interest. The amendments in this update are effective for public business entities for fiscal years, and interim periods within those fiscal years, beginning after December 15, 2019, with early adoption permitted. These amendments should be applied retrospectively with a cumulative-effect adjustment to retained earnings at the beginning of the earliest period presented. The Group is currently evaluating the impact of adopting this standard on its consolidated financial statements.
In November 2018, the FASB issued ASU No. 2018-19 (“ASU 2018-19”), Codification Improvements to Topic 326 : Financial Instruments-Credit Losses. It clarifies that receivables arising from operating leases are not within the scope of Subtopic 326-20. Instead, impairment of receivables arising from operating leases should be accounted for in accordance with Topic 842, Leases. The standard is effective for public business entities for annual periods beginning after December 15, 2019, and interim periods therein. Early adoption is permitted. The Group is currently evaluating the impact of adopting this standard on its consolidated financial statements.
Recently issued ASUs by the FASB, except for the ones mentioned above, have no material impact on the Group’s consolidated results of operations or financial po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0</t>
        </is>
      </c>
    </row>
    <row r="3">
      <c r="A3" s="3" t="inlineStr">
        <is>
          <t>ORGANIZATION</t>
        </is>
      </c>
    </row>
    <row r="4">
      <c r="A4" s="4" t="inlineStr">
        <is>
          <t>Schedule of subsidiaries of the Company and variable interest entities where the Company is the primary beneficiary</t>
        </is>
      </c>
      <c r="B4" s="4" t="inlineStr">
        <is>
          <t>As of December 31, 2020, subsidiaries of the Company and variable interest entities (“VIEs”) where the Company is the primary beneficiary include the following:
Date of
Place of
Percentage of
incorporation
incorporation
ownership
Principal activities
Subsidiaries
ChinaCache Network Technology (Beijing) Ltd. (“ChinaCache Beijing”)
August 25, 2005
The PRC
100
%
Provision of technical consultation services
ChinaCache North America Inc. (“ChinaCache US”)
August 16, 2007
United States of America
100
%
Provision of content and application delivery services
JNet Holdings Limited (“JNet Holdings”)
September 27, 2007
British Virgin Islands
100
%
Investment holding
ChinaCache Networks Hong Kong Ltd. (“ChinaCache HK”)
April 7, 2008
Hong Kong
100
%
Provision of content and application delivery services
ChinaCache Xin Run Technology (Beijing) Co., Ltd. (“Xin Run”)
July 18, 2011
The PRC
99
% (ii)
Construction of cloud infrastructure
Metasequoia Investment Inc. (“Metasequoia”)
March 28, 2012
British Virgin Islands
100
%
Investment holding
Beijing Shou Ming Technology Co., Ltd. (“Beijing Shou Ming”)
August 15, 2014
The PRC
99
% (ii)
Computer hardware, technology development
Beijing Zhao Du Technology Co., Ltd. (“Beijing Zhao Du”) (iii)
August 15, 2014
The PRC
99
% (ii)
Mechanical equipment lease
ChinaCache Networks (UK) Limited (“ChinaCache UK”)
March 10, 2016
England and Wales
100
%
Provision of content and application delivery services
Beijing Xiangqing Technology Co., Ltd ("Beijing Xiangqing") (iv)
April 28, 2019
The PRC
100
%
Mechanical equipment lease
Beijing Wangrun Technology Co., Ltd("Beijing Wangrun") (iv)
April 26, 2019
The PRC
100
%
Mechanical equipment lease
ShenRong Technology (Hongkong) Limited ("ShenRong HK") (iv)
December 16,2019
Hong Kong
100
%
Mechanical equipment lease
Beijing Shuosen Technology Co., Ltd ("Beijing Shuosen") (iv)
April 28, 2019
The PRC
100
%
Mechanical equipment lease
RuiShen Technology (Beijing) Co., Ltd.("RuiShen BJ") (v)
January 16, 2020
The PRC
100
%
Technology Development
ChinaCache (Hong Kong) Limited ("CCHK) (vii)
October 30, 2020
The PRC
100
%
Technology Development
VIEs
Beijing Blue I.T. Technologies Co., Ltd. (“Beijing Blue IT”) (i)
June 7, 1998
The PRC
—
Provision of content and application delivery services
Beijing Jingtian Technology Limited (“Beijing Jingtian”) (i)
September 1, 2005
The PRC
—
Provision of content and application delivery services
ChinaCache Shouming Technology (Beijing) Co., Ltd. ("ChinaCache Shouming") (i)
June 6, 2018
The PRC
—
Technology Development
ShenRong Technology (Beijing) Co., Limited(“ShenRong BJ") (i)
November 22, 2019
The PRC
—
Technology Development
(i)
(ii)
(iii)
(iv)
In February 2019, one of the Company’s subsidiaries, ChinaCache Ireland Limited, which has no material operation, was deregistered.</t>
        </is>
      </c>
    </row>
    <row r="5">
      <c r="A5" s="4" t="inlineStr">
        <is>
          <t>Schedule of financial information of the consolidated VIEs before eliminating the intercompany balances and transactions between the consolidated VIEs and other entities within the Group</t>
        </is>
      </c>
      <c r="B5" s="4" t="inlineStr">
        <is>
          <t>As of December 31,
2019
2020
RMB
RMB
US$
ASSETS:
Current assets:
Cash and cash equivalents
3,936
2,407
369
Restricted cash
12,939
8,463
1,297
Accounts receivable (net of allowance for doubtful accounts of RMB79,839 and RMB75,225 (US$11,605) as of December 31, 2019 and 2020, respectively)
47,516
51,074
7,827
Prepaid expenses and other current assets, net
13,957
39,664
6,079
Amounts due from inter-companies (1)
48,522
270,245
41,417
Total current assets
126,870
371,853
56,989
Non-current assets:
Property and equipment, net
2,642
2
—
Intangible assets, net
27
—
—
Long term investments
10,081
10,103
1,548
Operating lease right-of-use asset
124,502
5,814
891
Long term deposits and other non-current assets
2,640
128
20
Total non-current assets
139,892
16,047
2,459
TOTAL ASSETS
266,762
387,900
59,448
As of December 31,
2019
2020
RMB
RMB
US$
LIABILITIES:
Current liabilities:
Accounts payable
261,502
257,499
39,463
Accrued employee benefits
27,016
22,367
3,428
Accrued expenses and other current liabilities
25,098
48,883
7,492
Other payables
6,248
—
Income tax payable
11,594
12,196
1,869
Amounts due to inter-companies (1)
260,385
465,151
71,288
Current portion of operating lease liabilities
40,155
2,372
364
Deferred government grant
302
—
—
Total current liabilities
632,300
808,468
123,903
Non-current liabilities:
Non-current portion of operating lease liabilities
117,428
3,470
532
Deferred government grant
14,350
14,350
2,199
Other noncurrent liabilities
—
9,210
1,411
Total non-current liabilities
131,778
27,030
4,143
Total liabilities
764,078
835,498
128,046
(1)
Amount due from/to inter-companies consist of intercompany receivables/payables to the other companies within the Group.
For the Years Ended December 31,
2018
2019
2020
RMB’000
RMB’000
RMB’000
US$’000
Net revenues
-Third party customers
344,108
287,653
243,224
37,276
-Inter-companies
499,017
532,766
30,670
4,700
Net profit/(loss)
105,324
(60,994)
(9,718)
(1,4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property and equipment</t>
        </is>
      </c>
      <c r="B4" s="4" t="inlineStr">
        <is>
          <t>Optical Fibers
20 years
Computer equipment
3-15 years
Furniture, fixtures and office equipment
5 years
Motor vehicles
10 years
Leasehold improvements
Over the shorter of lease term or the estimated useful lives of the assets
Building
20-40 years</t>
        </is>
      </c>
    </row>
    <row r="5">
      <c r="A5" s="4" t="inlineStr">
        <is>
          <t>Schedule of estimated economic life of the intangible assets</t>
        </is>
      </c>
      <c r="B5" s="4" t="inlineStr">
        <is>
          <t>Purchased software
5 years</t>
        </is>
      </c>
    </row>
    <row r="6">
      <c r="A6" s="4" t="inlineStr">
        <is>
          <t>Schedule of disaggregation of revenue by revenue stream and by timing of revenue recognition from continuing operations</t>
        </is>
      </c>
      <c r="B6" s="4" t="inlineStr">
        <is>
          <t>For the Years Ended December 31,
2018
2019
2020
RMB’000
RMB’000
RMB’000
US$’000
CDN Services
709,498
648,117
103,548
15,869
IDC Services
185,973
255,524
223,887
34,312
IX Services
27,120
14,987
7,902
1,212
Total
922,591
918,628
335,337
51,393
The following table provides information about accounts receivables and contract liabilities from contracts with customers:
Years as of December 31,
2019
2020
RMB’000
RMB’000
US$’000
Accounts receivables
105,608
66,159
10,139
Advance from customers
15,323
17,466
2,6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1" customWidth="1" min="1" max="1"/>
    <col width="80" customWidth="1" min="2" max="2"/>
  </cols>
  <sheetData>
    <row r="1">
      <c r="A1" s="1" t="inlineStr">
        <is>
          <t>CONCENTRATION OF RISK (Tables)</t>
        </is>
      </c>
      <c r="B1" s="2" t="inlineStr">
        <is>
          <t>12 Months Ended</t>
        </is>
      </c>
    </row>
    <row r="2">
      <c r="B2" s="2" t="inlineStr">
        <is>
          <t>Dec. 31, 2020</t>
        </is>
      </c>
    </row>
    <row r="3">
      <c r="A3" s="4" t="inlineStr">
        <is>
          <t>Revenues</t>
        </is>
      </c>
    </row>
    <row r="4">
      <c r="A4" s="3" t="inlineStr">
        <is>
          <t>CONCENTRATION OF RISK</t>
        </is>
      </c>
    </row>
    <row r="5">
      <c r="A5" s="4" t="inlineStr">
        <is>
          <t>Schedule of concentration risk</t>
        </is>
      </c>
      <c r="B5" s="4" t="inlineStr">
        <is>
          <t>Years as of December 31,
2018
2019
2020
RMB’000
RMB’000
RMB’000
US$’000
Customer E
503,676
520,358
*
*
Customer F
*
*
54,389
8,335</t>
        </is>
      </c>
    </row>
    <row r="6">
      <c r="A6" s="4" t="inlineStr">
        <is>
          <t>Accounts receivables</t>
        </is>
      </c>
    </row>
    <row r="7">
      <c r="A7" s="3" t="inlineStr">
        <is>
          <t>CONCENTRATION OF RISK</t>
        </is>
      </c>
    </row>
    <row r="8">
      <c r="A8" s="4" t="inlineStr">
        <is>
          <t>Schedule of concentration risk</t>
        </is>
      </c>
      <c r="B8" s="4" t="inlineStr">
        <is>
          <t>Years as of December 31,
2019
2020
RMB’000
RMB’000
US$’000
Customer E
37,254
*
*
Customer F
*
17,706
2,713</t>
        </is>
      </c>
    </row>
    <row r="9">
      <c r="A9" s="4" t="inlineStr">
        <is>
          <t>Purchases</t>
        </is>
      </c>
    </row>
    <row r="10">
      <c r="A10" s="3" t="inlineStr">
        <is>
          <t>CONCENTRATION OF RISK</t>
        </is>
      </c>
    </row>
    <row r="11">
      <c r="A11" s="4" t="inlineStr">
        <is>
          <t>Schedule of concentration risk</t>
        </is>
      </c>
      <c r="B11" s="4" t="inlineStr">
        <is>
          <t>Years as of December 31,
2018
2019
2020
RMB’000
RMB’000
RMB’000
US$’000
Supplier A
133,550
59,465
*
*
Supplier B
92,291
49,802
63,608
9,748
Supplier C
*
91,268
*
*
Supplier D
*
*
13,833
2,120
Supplier E
*
*
12,431
1,905</t>
        </is>
      </c>
    </row>
    <row r="12">
      <c r="A12" s="4" t="inlineStr">
        <is>
          <t>Accounts payable</t>
        </is>
      </c>
    </row>
    <row r="13">
      <c r="A13" s="3" t="inlineStr">
        <is>
          <t>CONCENTRATION OF RISK</t>
        </is>
      </c>
    </row>
    <row r="14">
      <c r="A14" s="4" t="inlineStr">
        <is>
          <t>Schedule of concentration risk</t>
        </is>
      </c>
      <c r="B14" s="4" t="inlineStr">
        <is>
          <t>Years as of December 31,
2019
2020
RMB’000
RMB’000
US$’000
Supplier A
48,229
*
*
Supplier B
41,104
28,929
4,433
Supplier C
23,456
*
*
Supplier D
*
12,853
1,970
Supplier E
*
6,290
9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t>
        </is>
      </c>
    </row>
    <row r="4">
      <c r="A4" s="4" t="inlineStr">
        <is>
          <t>Schedule of accounts receivable and allowance for doubtful accounts</t>
        </is>
      </c>
      <c r="B4" s="4" t="inlineStr">
        <is>
          <t>December 31,
2019
2020
RMB’000
RMB’000
US$’000
Accounts receivable
188,103
146,389
22,435
Less: allowance for doubtful accounts
(82,495)
(80,230)
(12,296)
105,608
66,159
10,139</t>
        </is>
      </c>
    </row>
    <row r="5">
      <c r="A5" s="4" t="inlineStr">
        <is>
          <t>Schedule of analysis of the allowance for doubtful accounts</t>
        </is>
      </c>
      <c r="B5" s="4" t="inlineStr">
        <is>
          <t>December 31,
2019
2020
RMB’000
RMB’000
US$’000
Balance, beginning of year
82,366
82,495
12,643
Additions for the current year
3,066
350
54
Recovery
(2,937)
(2,615)
(401)
Balance, end of year
82,495
80,230
12,2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12 Months Ended</t>
        </is>
      </c>
    </row>
    <row r="2">
      <c r="B2" s="2" t="inlineStr">
        <is>
          <t>Dec. 31, 2020</t>
        </is>
      </c>
    </row>
    <row r="3">
      <c r="A3" s="3" t="inlineStr">
        <is>
          <t>PREPAID EXPENSES AND OTHER CURRENT ASSETS, NET</t>
        </is>
      </c>
    </row>
    <row r="4">
      <c r="A4" s="4" t="inlineStr">
        <is>
          <t>Schedule of prepaid expenses and other current assets</t>
        </is>
      </c>
      <c r="B4" s="4" t="inlineStr">
        <is>
          <t>December 31,
2019
2020
RMB’000
RMB’000
US$’000
Prepaid expense for bandwidth and servers (i)
12,109
3,533
541
Staff field advances
759
665
102
Prepaid commission (ii)
74,520
74,520
11,421
Prepaid service fee
—
8
1
Other deposit and receivables(iii)
32,768
49,006
7,511
Prepaid income tax
6,227
6,227
954
Prepaid expense and other current assets
126,383
133,959
20,530
Provision of doubtful accounts
(8,471)
(8,615)
(1,320)
Prepaid expense and other current assets, net
117,912
125,344
19,210
i)
ii)
iii)</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5" customWidth="1" min="1" max="1"/>
    <col width="37" customWidth="1" min="2" max="2"/>
    <col width="37" customWidth="1" min="3" max="3"/>
    <col width="37" customWidth="1" min="4" max="4"/>
    <col width="37" customWidth="1" min="5" max="5"/>
  </cols>
  <sheetData>
    <row r="1">
      <c r="A1" s="1" t="inlineStr">
        <is>
          <t>CONSOLIDATED STATEMENTS OF OPERATIONS AND COMPREHENSIVE LOS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CONSOLIDATED STATEMENTS OF OPERATIONS AND COMPREHENSIVE LOSS</t>
        </is>
      </c>
    </row>
    <row r="4">
      <c r="A4" s="4" t="inlineStr">
        <is>
          <t>Net revenues</t>
        </is>
      </c>
      <c r="B4" s="6" t="n">
        <v>51393000</v>
      </c>
      <c r="C4" s="7" t="n">
        <v>335337000</v>
      </c>
      <c r="D4" s="7" t="n">
        <v>918628000</v>
      </c>
      <c r="E4" s="7" t="n">
        <v>922591000</v>
      </c>
    </row>
    <row r="5">
      <c r="A5" s="4" t="inlineStr">
        <is>
          <t>Cost of revenues</t>
        </is>
      </c>
      <c r="B5" s="5" t="n">
        <v>-36152000</v>
      </c>
      <c r="C5" s="5" t="n">
        <v>-235889000</v>
      </c>
      <c r="D5" s="5" t="n">
        <v>-689820000</v>
      </c>
      <c r="E5" s="5" t="n">
        <v>-666162000</v>
      </c>
    </row>
    <row r="6">
      <c r="A6" s="4" t="inlineStr">
        <is>
          <t>Gross profit</t>
        </is>
      </c>
      <c r="B6" s="5" t="n">
        <v>15241000</v>
      </c>
      <c r="C6" s="5" t="n">
        <v>99448000</v>
      </c>
      <c r="D6" s="5" t="n">
        <v>228808000</v>
      </c>
      <c r="E6" s="5" t="n">
        <v>256429000</v>
      </c>
    </row>
    <row r="7">
      <c r="A7" s="4" t="inlineStr">
        <is>
          <t>Other operating loss, net</t>
        </is>
      </c>
      <c r="B7" s="5" t="n">
        <v>-3669000</v>
      </c>
      <c r="C7" s="5" t="n">
        <v>-23943000</v>
      </c>
      <c r="D7" s="5" t="n">
        <v>-29176000</v>
      </c>
      <c r="E7" s="5" t="n">
        <v>-27352000</v>
      </c>
    </row>
    <row r="8">
      <c r="A8" s="4" t="inlineStr">
        <is>
          <t>Sales and marketing expenses</t>
        </is>
      </c>
      <c r="B8" s="5" t="n">
        <v>-3398000</v>
      </c>
      <c r="C8" s="5" t="n">
        <v>-22174000</v>
      </c>
      <c r="D8" s="5" t="n">
        <v>-36059000</v>
      </c>
      <c r="E8" s="5" t="n">
        <v>-36428000</v>
      </c>
    </row>
    <row r="9">
      <c r="A9" s="4" t="inlineStr">
        <is>
          <t>General and administrative expenses</t>
        </is>
      </c>
      <c r="B9" s="5" t="n">
        <v>-10106000</v>
      </c>
      <c r="C9" s="5" t="n">
        <v>-65943000</v>
      </c>
      <c r="D9" s="5" t="n">
        <v>-152160000</v>
      </c>
      <c r="E9" s="5" t="n">
        <v>-128331000</v>
      </c>
    </row>
    <row r="10">
      <c r="A10" s="4" t="inlineStr">
        <is>
          <t>(Provision for)/ recovery of doubtful accounts</t>
        </is>
      </c>
      <c r="B10" s="5" t="n">
        <v>325000</v>
      </c>
      <c r="C10" s="5" t="n">
        <v>2121000</v>
      </c>
      <c r="D10" s="5" t="n">
        <v>-8449000</v>
      </c>
      <c r="E10" s="5" t="n">
        <v>-1050000</v>
      </c>
    </row>
    <row r="11">
      <c r="A11" s="4" t="inlineStr">
        <is>
          <t>Research and development expenses</t>
        </is>
      </c>
      <c r="B11" s="5" t="n">
        <v>-1644000</v>
      </c>
      <c r="C11" s="5" t="n">
        <v>-10729000</v>
      </c>
      <c r="D11" s="5" t="n">
        <v>-54059000</v>
      </c>
      <c r="E11" s="5" t="n">
        <v>-68412000</v>
      </c>
    </row>
    <row r="12">
      <c r="A12" s="4" t="inlineStr">
        <is>
          <t>Impairment of long-lived assets</t>
        </is>
      </c>
      <c r="B12" s="5" t="n">
        <v>-2061000</v>
      </c>
      <c r="C12" s="5" t="n">
        <v>-13448000</v>
      </c>
      <c r="D12" s="5" t="n">
        <v>0</v>
      </c>
      <c r="E12" s="5" t="n">
        <v>0</v>
      </c>
    </row>
    <row r="13">
      <c r="A13" s="4" t="inlineStr">
        <is>
          <t>Operating loss</t>
        </is>
      </c>
      <c r="B13" s="5" t="n">
        <v>-5312000</v>
      </c>
      <c r="C13" s="5" t="n">
        <v>-34668000</v>
      </c>
      <c r="D13" s="5" t="n">
        <v>-51095000</v>
      </c>
      <c r="E13" s="5" t="n">
        <v>-5144000</v>
      </c>
    </row>
    <row r="14">
      <c r="A14" s="4" t="inlineStr">
        <is>
          <t>Interest income</t>
        </is>
      </c>
      <c r="B14" s="5" t="n">
        <v>15000</v>
      </c>
      <c r="C14" s="5" t="n">
        <v>96000</v>
      </c>
      <c r="D14" s="5" t="n">
        <v>181000</v>
      </c>
      <c r="E14" s="5" t="n">
        <v>354000</v>
      </c>
    </row>
    <row r="15">
      <c r="A15" s="4" t="inlineStr">
        <is>
          <t>Interest expense</t>
        </is>
      </c>
      <c r="B15" s="5" t="n">
        <v>-6776000</v>
      </c>
      <c r="C15" s="5" t="n">
        <v>-44216000</v>
      </c>
      <c r="D15" s="5" t="n">
        <v>-49924000</v>
      </c>
      <c r="E15" s="5" t="n">
        <v>-33543000</v>
      </c>
    </row>
    <row r="16">
      <c r="A16" s="4" t="inlineStr">
        <is>
          <t>Other income /(expenses), net</t>
        </is>
      </c>
      <c r="B16" s="5" t="n">
        <v>-1210000</v>
      </c>
      <c r="C16" s="5" t="n">
        <v>-7896000</v>
      </c>
      <c r="D16" s="5" t="n">
        <v>36367000</v>
      </c>
      <c r="E16" s="5" t="n">
        <v>8331000</v>
      </c>
    </row>
    <row r="17">
      <c r="A17" s="4" t="inlineStr">
        <is>
          <t>Gain on disposal of subsidiaries | ¥</t>
        </is>
      </c>
      <c r="D17" s="5" t="n">
        <v>18285000</v>
      </c>
    </row>
    <row r="18">
      <c r="A18" s="4" t="inlineStr">
        <is>
          <t>Foreign exchange gain</t>
        </is>
      </c>
      <c r="B18" s="5" t="n">
        <v>2079000</v>
      </c>
      <c r="C18" s="5" t="n">
        <v>13567000</v>
      </c>
      <c r="D18" s="5" t="n">
        <v>1448000</v>
      </c>
      <c r="E18" s="5" t="n">
        <v>4200000</v>
      </c>
    </row>
    <row r="19">
      <c r="A19" s="4" t="inlineStr">
        <is>
          <t>Loss before income taxes</t>
        </is>
      </c>
      <c r="B19" s="5" t="n">
        <v>-11204000</v>
      </c>
      <c r="C19" s="5" t="n">
        <v>-73117000</v>
      </c>
      <c r="D19" s="5" t="n">
        <v>-44738000</v>
      </c>
      <c r="E19" s="5" t="n">
        <v>-25802000</v>
      </c>
    </row>
    <row r="20">
      <c r="A20" s="4" t="inlineStr">
        <is>
          <t>Income tax expense</t>
        </is>
      </c>
      <c r="B20" s="5" t="n">
        <v>-1000</v>
      </c>
      <c r="C20" s="5" t="n">
        <v>-6000</v>
      </c>
      <c r="D20" s="5" t="n">
        <v>-7967000</v>
      </c>
      <c r="E20" s="5" t="n">
        <v>-11000</v>
      </c>
    </row>
    <row r="21">
      <c r="A21" s="4" t="inlineStr">
        <is>
          <t>Net loss</t>
        </is>
      </c>
      <c r="B21" s="5" t="n">
        <v>-11205000</v>
      </c>
      <c r="C21" s="5" t="n">
        <v>-73123000</v>
      </c>
      <c r="D21" s="5" t="n">
        <v>-52705000</v>
      </c>
      <c r="E21" s="5" t="n">
        <v>-25813000</v>
      </c>
    </row>
    <row r="22">
      <c r="A22" s="4" t="inlineStr">
        <is>
          <t>Less: net loss attributable to noncontrolling interest</t>
        </is>
      </c>
      <c r="B22" s="5" t="n">
        <v>-94000</v>
      </c>
      <c r="C22" s="5" t="n">
        <v>-616000</v>
      </c>
      <c r="D22" s="5" t="n">
        <v>-1034000</v>
      </c>
      <c r="E22" s="5" t="n">
        <v>-1395000</v>
      </c>
    </row>
    <row r="23">
      <c r="A23" s="4" t="inlineStr">
        <is>
          <t>Net loss attributable to the Company's shareholders</t>
        </is>
      </c>
      <c r="B23" s="6" t="n">
        <v>-11111000</v>
      </c>
      <c r="C23" s="7" t="n">
        <v>-72507000</v>
      </c>
      <c r="D23" s="7" t="n">
        <v>-51671000</v>
      </c>
      <c r="E23" s="7" t="n">
        <v>-24418000</v>
      </c>
    </row>
    <row r="24">
      <c r="A24" s="3" t="inlineStr">
        <is>
          <t>Loss per share</t>
        </is>
      </c>
    </row>
    <row r="25">
      <c r="A25" s="4" t="inlineStr">
        <is>
          <t>Basic and Diluted | (per share)</t>
        </is>
      </c>
      <c r="B25" s="9" t="n">
        <v>-0.03</v>
      </c>
      <c r="C25" s="10" t="n">
        <v>-0.17</v>
      </c>
      <c r="D25" s="10" t="n">
        <v>-0.12</v>
      </c>
      <c r="E25" s="10" t="n">
        <v>-0.06</v>
      </c>
    </row>
    <row r="26">
      <c r="A26" s="3" t="inlineStr">
        <is>
          <t>Shares used in loss per share computations:</t>
        </is>
      </c>
    </row>
    <row r="27">
      <c r="A27" s="4" t="inlineStr">
        <is>
          <t>Basic and Diluted | shares</t>
        </is>
      </c>
      <c r="B27" s="5" t="n">
        <v>436763196</v>
      </c>
      <c r="C27" s="5" t="n">
        <v>436763196</v>
      </c>
      <c r="D27" s="5" t="n">
        <v>436649822</v>
      </c>
      <c r="E27" s="5" t="n">
        <v>426809567</v>
      </c>
    </row>
    <row r="28">
      <c r="A28" s="4" t="inlineStr">
        <is>
          <t>Foreign currency translation adjustment</t>
        </is>
      </c>
      <c r="B28" s="6" t="n">
        <v>-1872000</v>
      </c>
      <c r="C28" s="7" t="n">
        <v>-12218000</v>
      </c>
      <c r="D28" s="7" t="n">
        <v>-1706000</v>
      </c>
      <c r="E28" s="7" t="n">
        <v>-1037000</v>
      </c>
    </row>
    <row r="29">
      <c r="A29" s="4" t="inlineStr">
        <is>
          <t>Unrealized holding loss on available-for-sale investments</t>
        </is>
      </c>
      <c r="B29" s="5" t="n">
        <v>0</v>
      </c>
      <c r="C29" s="5" t="n">
        <v>0</v>
      </c>
      <c r="D29" s="5" t="n">
        <v>0</v>
      </c>
      <c r="E29" s="5" t="n">
        <v>0</v>
      </c>
    </row>
    <row r="30">
      <c r="A30" s="4" t="inlineStr">
        <is>
          <t>Amounts reclassified from accumulated other comprehensive income</t>
        </is>
      </c>
      <c r="B30" s="5" t="n">
        <v>0</v>
      </c>
      <c r="C30" s="5" t="n">
        <v>0</v>
      </c>
      <c r="D30" s="5" t="n">
        <v>0</v>
      </c>
      <c r="E30" s="5" t="n">
        <v>0</v>
      </c>
    </row>
    <row r="31">
      <c r="A31" s="4" t="inlineStr">
        <is>
          <t>Total other comprehensive loss net of tax</t>
        </is>
      </c>
      <c r="B31" s="5" t="n">
        <v>-1872000</v>
      </c>
      <c r="C31" s="5" t="n">
        <v>-12218000</v>
      </c>
      <c r="D31" s="5" t="n">
        <v>-1706000</v>
      </c>
      <c r="E31" s="5" t="n">
        <v>-1037000</v>
      </c>
    </row>
    <row r="32">
      <c r="A32" s="4" t="inlineStr">
        <is>
          <t>Comprehensive loss</t>
        </is>
      </c>
      <c r="B32" s="5" t="n">
        <v>-13077000</v>
      </c>
      <c r="C32" s="5" t="n">
        <v>-85341000</v>
      </c>
      <c r="D32" s="5" t="n">
        <v>-54411000</v>
      </c>
      <c r="E32" s="5" t="n">
        <v>-26850000</v>
      </c>
    </row>
    <row r="33">
      <c r="A33" s="4" t="inlineStr">
        <is>
          <t>Less: comprehensive loss attributable to noncontrolling interest</t>
        </is>
      </c>
      <c r="B33" s="5" t="n">
        <v>-94000</v>
      </c>
      <c r="C33" s="5" t="n">
        <v>-616000</v>
      </c>
      <c r="D33" s="5" t="n">
        <v>-1034000</v>
      </c>
      <c r="E33" s="5" t="n">
        <v>-1395000</v>
      </c>
    </row>
    <row r="34">
      <c r="A34" s="4" t="inlineStr">
        <is>
          <t>Comprehensive loss attributable to the Company's shareholders</t>
        </is>
      </c>
      <c r="B34" s="6" t="n">
        <v>-12983000</v>
      </c>
      <c r="C34" s="7" t="n">
        <v>-84725000</v>
      </c>
      <c r="D34" s="7" t="n">
        <v>-53377000</v>
      </c>
      <c r="E34" s="7" t="n">
        <v>-2545500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including those held under capital leases</t>
        </is>
      </c>
      <c r="B4" s="4" t="inlineStr">
        <is>
          <t>December 31,
2019
2020
RMB’000
RMB’000
US$’000
At cost:
Optical fibers
13,100
13,100
2,008
Computer equipment
869,344
825,796
109,496
Furniture and fixtures
8,389
6,011
922
Leasehold improvements
18,645
18,439
2,826
Motor vehicles
7,675
6,838
1,048
Buildings
313,836
317,602
65,736
1,230,989
1,187,786
182,036
Less: accumulated depreciation
(499,235)
(476,864)
(73,082)
Less: impairment
(335,134)
(348,582)
(53,423)
396,620
362,340
55,531</t>
        </is>
      </c>
    </row>
    <row r="5">
      <c r="A5" s="4" t="inlineStr">
        <is>
          <t>Schedule of depreciation expenses</t>
        </is>
      </c>
      <c r="B5" s="4" t="inlineStr">
        <is>
          <t>For the years ended December 31,
2018
2019
2020
RMB’000
RMB’000
RMB’000
US$’000
Cost of revenue
11,999
28,598
38,169
5,850
Sales and marketing expenses
—
6
—
—
General and administrative expenses
9
18
—
—
Research and development expenses
9
20
—
—
12,017
28,642
38,169
5,850</t>
        </is>
      </c>
    </row>
    <row r="6">
      <c r="A6" s="4" t="inlineStr">
        <is>
          <t>Schedule of carrying amounts of the company's property and equipment held under capital leases at respective balance sheet dates</t>
        </is>
      </c>
      <c r="B6" s="4" t="inlineStr">
        <is>
          <t>December 31,
2019
2020
RMB’000
RMB’000
US$’000
At Cost:
Optical fibers
13,100
13,100
2,008
Computer equipment
262,989
262,989
40,305
276,089
276,089
42,313
Less: accumulated depreciation
(82,169)
(88,039)
(13,493)
Less: impairment
(166,162)
(166,162)
(25,465)
27,758
21,888
3,35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AND USE RIGHT, NET (Tables)</t>
        </is>
      </c>
      <c r="B1" s="2" t="inlineStr">
        <is>
          <t>12 Months Ended</t>
        </is>
      </c>
    </row>
    <row r="2">
      <c r="B2" s="2" t="inlineStr">
        <is>
          <t>Dec. 31, 2020</t>
        </is>
      </c>
    </row>
    <row r="3">
      <c r="A3" s="3" t="inlineStr">
        <is>
          <t>LAND USE RIGHT, NET</t>
        </is>
      </c>
    </row>
    <row r="4">
      <c r="A4" s="4" t="inlineStr">
        <is>
          <t>Schedule of Land Use Right</t>
        </is>
      </c>
      <c r="B4" s="4" t="inlineStr">
        <is>
          <t>December 31
2019
2020
RMB’000
RMB’000
US$’000
Land use right
34,057
34,057
5,219
Less: accumulated amortization
(2,591)
(3,296)
(505)
31,466
30,761
4,7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OPERATING LIABILITIES (Tables)</t>
        </is>
      </c>
      <c r="B1" s="2" t="inlineStr">
        <is>
          <t>12 Months Ended</t>
        </is>
      </c>
    </row>
    <row r="2">
      <c r="B2" s="2" t="inlineStr">
        <is>
          <t>Dec. 31, 2020</t>
        </is>
      </c>
    </row>
    <row r="3">
      <c r="A3" s="3" t="inlineStr">
        <is>
          <t>RIGHT-OF-USE ASSETS AND OPERATING LIABILITIES</t>
        </is>
      </c>
    </row>
    <row r="4">
      <c r="A4" s="4" t="inlineStr">
        <is>
          <t>Schedule of right-of-use assets and operating lease liabilities as of the respective balance sheet dates.</t>
        </is>
      </c>
      <c r="B4" s="4" t="inlineStr">
        <is>
          <t>December 31
2019
2020
RMB’000
RMB’000
US$’000
Right-of-use assets
131,408
5,869
899
Operating lease liabilities - current
41,882
2,427
372
Operating lease liabilities - non-current
122,360
3,470
532
Total operating lease liabilities
164,242
5,897
904</t>
        </is>
      </c>
    </row>
    <row r="5">
      <c r="A5" s="4" t="inlineStr">
        <is>
          <t>Schedule of weighted average remaining lease terms and discount rates for all of operating leases</t>
        </is>
      </c>
      <c r="B5" s="4" t="inlineStr">
        <is>
          <t>The weighted average remaining lease terms and discount rates for all of operating leases were as follows as of December 31, 2020:
Remaining lease term and discount rate:
Weighted average remaining lease term (years)
Weighted average discount rate
6.17
%
During year ended December 31, 2020, cash payment for operating leases was RMB 4,307,000 (US$ 660,000).</t>
        </is>
      </c>
    </row>
    <row r="6">
      <c r="A6" s="4" t="inlineStr">
        <is>
          <t>Schedule, by fiscal years, of maturities of lease liabilities</t>
        </is>
      </c>
      <c r="B6" s="4" t="inlineStr">
        <is>
          <t>The following is a schedule, by fiscal years, of maturities of lease liabilities as of December 31, 2020:
2021
2,721
2022
2,708
2023
917
Total lease payments
6,346
Less: imputed interest
(449)
Present value of lease liabilities
5,89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SSETS HELD FOR SALE / LIABILITIES HELD FOR SALE (Tables)</t>
        </is>
      </c>
      <c r="B1" s="2" t="inlineStr">
        <is>
          <t>12 Months Ended</t>
        </is>
      </c>
    </row>
    <row r="2">
      <c r="B2" s="2" t="inlineStr">
        <is>
          <t>Dec. 31, 2020</t>
        </is>
      </c>
    </row>
    <row r="3">
      <c r="A3" s="3" t="inlineStr">
        <is>
          <t>ASSETS HELD FOR SALE / LIABILITIES HELD FOR SALE</t>
        </is>
      </c>
    </row>
    <row r="4">
      <c r="A4" s="4" t="inlineStr">
        <is>
          <t>Schedule of major classes of assets and liabilities held for sale</t>
        </is>
      </c>
      <c r="B4" s="4" t="inlineStr">
        <is>
          <t>December 31,
2019
2020
RMB’000
RMB'000
US$’000
Prepaid expenses and other current assets
15,478
15,478
2,372
Property and equipment
318,143
318,446
48,804
Land use right, net
8,646
8,646
1,325
Assets held for sale
342,267
342,570
52,501
Accrued expenses and other current liabilities
4,684
6,814
1,044
Amounts due to the Company
447
447
69
Liabilities held for sale
5,131
7,261
1,113</t>
        </is>
      </c>
    </row>
    <row r="5">
      <c r="A5" s="4" t="inlineStr">
        <is>
          <t>Schedule of operating results of the disposal group</t>
        </is>
      </c>
      <c r="B5" s="4" t="inlineStr">
        <is>
          <t>For the years ended December 31,
2018
2019
2020
RMB’000
RMB’000
RMB’000
US$’000
Net revenue
—
—
—
—
Loss before income taxes
(3,654)
(5,682)
(2,960)
(45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LOUD INFRASTRUCTURE CONSTRUCTION IN PROGRESS (Tables)</t>
        </is>
      </c>
      <c r="B1" s="2" t="inlineStr">
        <is>
          <t>12 Months Ended</t>
        </is>
      </c>
    </row>
    <row r="2">
      <c r="B2" s="2" t="inlineStr">
        <is>
          <t>Dec. 31, 2020</t>
        </is>
      </c>
    </row>
    <row r="3">
      <c r="A3" s="3" t="inlineStr">
        <is>
          <t>CLOUD INFRASTRUCTURE CONSTRUCTION IN PROGRESS</t>
        </is>
      </c>
    </row>
    <row r="4">
      <c r="A4" s="4" t="inlineStr">
        <is>
          <t>Schedule of cloud infrastructure construction in progress</t>
        </is>
      </c>
      <c r="B4" s="4" t="inlineStr">
        <is>
          <t>December 31,
2019
2020
RMB’000
RMB’000
US$’000
Cloud infrastructure construction in progress
292,639
289,788
44,4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 TERM INVESTMENTS (Tables)</t>
        </is>
      </c>
      <c r="B1" s="2" t="inlineStr">
        <is>
          <t>12 Months Ended</t>
        </is>
      </c>
    </row>
    <row r="2">
      <c r="B2" s="2" t="inlineStr">
        <is>
          <t>Dec. 31, 2020</t>
        </is>
      </c>
    </row>
    <row r="3">
      <c r="A3" s="3" t="inlineStr">
        <is>
          <t>LONG TERM INVESTMENTS</t>
        </is>
      </c>
    </row>
    <row r="4">
      <c r="A4" s="4" t="inlineStr">
        <is>
          <t>Schedule of long term investments</t>
        </is>
      </c>
      <c r="B4" s="4" t="inlineStr">
        <is>
          <t>December 31,
2019
2020
RMB’000
RMB’000
US$’000
Cost method investments:
PRC Fund
10,081
10,103
1,548
United States Fund
20,045
20,045
3,072
Total
30,126
30,148
4,6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Dec. 31, 2020</t>
        </is>
      </c>
    </row>
    <row r="3">
      <c r="A3" s="3" t="inlineStr">
        <is>
          <t>BORROWINGS</t>
        </is>
      </c>
    </row>
    <row r="4">
      <c r="A4" s="4" t="inlineStr">
        <is>
          <t>Schedule of long term borrowings</t>
        </is>
      </c>
      <c r="B4" s="4" t="inlineStr">
        <is>
          <t>December 31,
2019
2020
RMB’000
RMB’000
US$’000
Long-term bank loan
320,000
319,941
49,033
Less: current portion
(320,000)
(319,941)
(49,033)
Total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December 31,
2019
2020
RMB’000
RMB’000
US$’000
Advance from customers
15,323
17,836
2,733
Other accrued expenses
42,131
69,186
10,603
Other tax payables
11,939
7,973
1,223
69,393
94,995
14,55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0</t>
        </is>
      </c>
    </row>
    <row r="3">
      <c r="A3" s="3" t="inlineStr">
        <is>
          <t>OTHER PAYABLES</t>
        </is>
      </c>
    </row>
    <row r="4">
      <c r="A4" s="4" t="inlineStr">
        <is>
          <t>Schedule of Other payables</t>
        </is>
      </c>
      <c r="B4" s="4" t="inlineStr">
        <is>
          <t>December 31,
2019
2020
RMB’000
RMB’000
US$’000
Payables for purchase of property and equipment
352,786
310,127
47,529
Consideration received for disposal of Beijing Zhao Du (Note 9)
672,000
670,000
102,989
Current portion of other non-current liability (Note 15)
11,282
23,118
3,543
Other Payables
5,485
1,585
243
Total
1,041,553
1,006,830
154,3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LIABILITY (Tables)</t>
        </is>
      </c>
      <c r="B1" s="2" t="inlineStr">
        <is>
          <t>12 Months Ended</t>
        </is>
      </c>
    </row>
    <row r="2">
      <c r="B2" s="2" t="inlineStr">
        <is>
          <t>Dec. 31, 2020</t>
        </is>
      </c>
    </row>
    <row r="3">
      <c r="A3" s="3" t="inlineStr">
        <is>
          <t>OTHER NON-CURRENT LIABILITY</t>
        </is>
      </c>
    </row>
    <row r="4">
      <c r="A4" s="4" t="inlineStr">
        <is>
          <t>Summary of other non-current liability</t>
        </is>
      </c>
      <c r="B4" s="4" t="inlineStr">
        <is>
          <t>December 31,
2019
2020
RMB’000
RMB’000
US$’000
Consideration refund payable
62,255
62,255
9,541
Other noncurrent payable
—
13,638
2,090
Less: current portion
(11,282)
(23,118)
(3,543)
Total
50,973
52,775
8,08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ash flows from operating activities:</t>
        </is>
      </c>
    </row>
    <row r="4">
      <c r="A4" s="4" t="inlineStr">
        <is>
          <t>Net loss</t>
        </is>
      </c>
      <c r="B4" s="6" t="n">
        <v>-11205000</v>
      </c>
      <c r="C4" s="7" t="n">
        <v>-73123000</v>
      </c>
      <c r="D4" s="7" t="n">
        <v>-52705000</v>
      </c>
      <c r="E4" s="7" t="n">
        <v>-25813000</v>
      </c>
    </row>
    <row r="5">
      <c r="A5" s="4" t="inlineStr">
        <is>
          <t>Depreciation of property and equipment</t>
        </is>
      </c>
      <c r="B5" s="5" t="n">
        <v>5850000</v>
      </c>
      <c r="C5" s="5" t="n">
        <v>38169000</v>
      </c>
      <c r="D5" s="5" t="n">
        <v>28642000</v>
      </c>
      <c r="E5" s="5" t="n">
        <v>12017000</v>
      </c>
    </row>
    <row r="6">
      <c r="A6" s="4" t="inlineStr">
        <is>
          <t>Amortization of intangible assets and land use right</t>
        </is>
      </c>
      <c r="B6" s="5" t="n">
        <v>118000</v>
      </c>
      <c r="C6" s="5" t="n">
        <v>769000</v>
      </c>
      <c r="D6" s="5" t="n">
        <v>770000</v>
      </c>
      <c r="E6" s="5" t="n">
        <v>791000</v>
      </c>
    </row>
    <row r="7">
      <c r="A7" s="4" t="inlineStr">
        <is>
          <t>Non cash lease expense</t>
        </is>
      </c>
      <c r="B7" s="5" t="n">
        <v>660000</v>
      </c>
      <c r="C7" s="5" t="n">
        <v>4307000</v>
      </c>
      <c r="D7" s="5" t="n">
        <v>37247000</v>
      </c>
    </row>
    <row r="8">
      <c r="A8" s="4" t="inlineStr">
        <is>
          <t>Allowance for doubtful accounts</t>
        </is>
      </c>
      <c r="B8" s="5" t="n">
        <v>-325000</v>
      </c>
      <c r="C8" s="5" t="n">
        <v>-2121000</v>
      </c>
      <c r="D8" s="5" t="n">
        <v>8449000</v>
      </c>
      <c r="E8" s="5" t="n">
        <v>1050000</v>
      </c>
    </row>
    <row r="9">
      <c r="A9" s="4" t="inlineStr">
        <is>
          <t>Impairment of long-lived assets</t>
        </is>
      </c>
      <c r="B9" s="5" t="n">
        <v>2061000</v>
      </c>
      <c r="C9" s="5" t="n">
        <v>13448000</v>
      </c>
      <c r="D9" s="5" t="n">
        <v>0</v>
      </c>
      <c r="E9" s="5" t="n">
        <v>0</v>
      </c>
    </row>
    <row r="10">
      <c r="A10" s="4" t="inlineStr">
        <is>
          <t>Loss/(gain) from disposal of property and equipment</t>
        </is>
      </c>
      <c r="B10" s="5" t="n">
        <v>533000</v>
      </c>
      <c r="C10" s="5" t="n">
        <v>3479000</v>
      </c>
      <c r="D10" s="5" t="n">
        <v>-37520000</v>
      </c>
      <c r="E10" s="5" t="n">
        <v>1509000</v>
      </c>
    </row>
    <row r="11">
      <c r="A11" s="4" t="inlineStr">
        <is>
          <t>Gain from disposal of long-term investment</t>
        </is>
      </c>
      <c r="D11" s="5" t="n">
        <v>-50000</v>
      </c>
    </row>
    <row r="12">
      <c r="A12" s="4" t="inlineStr">
        <is>
          <t>Gain from disposal of subsidiaries</t>
        </is>
      </c>
      <c r="D12" s="5" t="n">
        <v>-18285000</v>
      </c>
    </row>
    <row r="13">
      <c r="A13" s="4" t="inlineStr">
        <is>
          <t>Interest expense adjustment</t>
        </is>
      </c>
      <c r="B13" s="5" t="n">
        <v>877000</v>
      </c>
      <c r="C13" s="5" t="n">
        <v>5725000</v>
      </c>
      <c r="D13" s="5" t="n">
        <v>4037000</v>
      </c>
      <c r="E13" s="5" t="n">
        <v>4718000</v>
      </c>
    </row>
    <row r="14">
      <c r="A14" s="4" t="inlineStr">
        <is>
          <t>Foreign exchange gain</t>
        </is>
      </c>
      <c r="B14" s="5" t="n">
        <v>-2079000</v>
      </c>
      <c r="C14" s="5" t="n">
        <v>-13567000</v>
      </c>
      <c r="D14" s="5" t="n">
        <v>-1448000</v>
      </c>
      <c r="E14" s="5" t="n">
        <v>-4200000</v>
      </c>
    </row>
    <row r="15">
      <c r="A15" s="4" t="inlineStr">
        <is>
          <t>Share-based compensation</t>
        </is>
      </c>
      <c r="B15" s="5" t="n">
        <v>95000</v>
      </c>
      <c r="C15" s="5" t="n">
        <v>620000</v>
      </c>
      <c r="D15" s="5" t="n">
        <v>1891000</v>
      </c>
      <c r="E15" s="5" t="n">
        <v>4157000</v>
      </c>
    </row>
    <row r="16">
      <c r="A16" s="4" t="inlineStr">
        <is>
          <t>Amortization of other non-current asset</t>
        </is>
      </c>
      <c r="B16" s="5" t="n">
        <v>2866000</v>
      </c>
      <c r="C16" s="5" t="n">
        <v>18703000</v>
      </c>
      <c r="D16" s="5" t="n">
        <v>19838000</v>
      </c>
      <c r="E16" s="5" t="n">
        <v>15217000</v>
      </c>
    </row>
    <row r="17">
      <c r="A17" s="4" t="inlineStr">
        <is>
          <t>Amortization of deferred government grant</t>
        </is>
      </c>
      <c r="B17" s="5" t="n">
        <v>-46000</v>
      </c>
      <c r="C17" s="5" t="n">
        <v>-302000</v>
      </c>
      <c r="D17" s="5" t="n">
        <v>-1394000</v>
      </c>
      <c r="E17" s="5" t="n">
        <v>-3535000</v>
      </c>
    </row>
    <row r="18">
      <c r="A18" s="3" t="inlineStr">
        <is>
          <t>Changes in operating assets and liabilities:</t>
        </is>
      </c>
    </row>
    <row r="19">
      <c r="A19" s="4" t="inlineStr">
        <is>
          <t>Accounts receivable</t>
        </is>
      </c>
      <c r="B19" s="5" t="n">
        <v>6393000</v>
      </c>
      <c r="C19" s="5" t="n">
        <v>41714000</v>
      </c>
      <c r="D19" s="5" t="n">
        <v>104739000</v>
      </c>
      <c r="E19" s="5" t="n">
        <v>-50498000</v>
      </c>
    </row>
    <row r="20">
      <c r="A20" s="4" t="inlineStr">
        <is>
          <t>Prepaid expense and other current assets</t>
        </is>
      </c>
      <c r="B20" s="5" t="n">
        <v>-2479000</v>
      </c>
      <c r="C20" s="5" t="n">
        <v>-16174000</v>
      </c>
      <c r="D20" s="5" t="n">
        <v>31931000</v>
      </c>
      <c r="E20" s="5" t="n">
        <v>-13223000</v>
      </c>
    </row>
    <row r="21">
      <c r="A21" s="4" t="inlineStr">
        <is>
          <t>Long term deposits and other non-current assets</t>
        </is>
      </c>
      <c r="D21" s="5" t="n">
        <v>2075000</v>
      </c>
      <c r="E21" s="5" t="n">
        <v>14413000</v>
      </c>
    </row>
    <row r="22">
      <c r="A22" s="4" t="inlineStr">
        <is>
          <t>Accounts payable</t>
        </is>
      </c>
      <c r="B22" s="5" t="n">
        <v>8176000</v>
      </c>
      <c r="C22" s="5" t="n">
        <v>53346000</v>
      </c>
      <c r="D22" s="5" t="n">
        <v>-60951000</v>
      </c>
      <c r="E22" s="5" t="n">
        <v>-28661000</v>
      </c>
    </row>
    <row r="23">
      <c r="A23" s="4" t="inlineStr">
        <is>
          <t>Accrued employee benefits</t>
        </is>
      </c>
      <c r="B23" s="5" t="n">
        <v>-1073000</v>
      </c>
      <c r="C23" s="5" t="n">
        <v>-7002000</v>
      </c>
      <c r="D23" s="5" t="n">
        <v>1091000</v>
      </c>
      <c r="E23" s="5" t="n">
        <v>-7671000</v>
      </c>
    </row>
    <row r="24">
      <c r="A24" s="4" t="inlineStr">
        <is>
          <t>Accrued expenses and other payables</t>
        </is>
      </c>
      <c r="B24" s="5" t="n">
        <v>6940000</v>
      </c>
      <c r="C24" s="5" t="n">
        <v>45294000</v>
      </c>
      <c r="D24" s="5" t="n">
        <v>27882000</v>
      </c>
      <c r="E24" s="5" t="n">
        <v>31331000</v>
      </c>
    </row>
    <row r="25">
      <c r="A25" s="4" t="inlineStr">
        <is>
          <t>Income tax payable</t>
        </is>
      </c>
      <c r="B25" s="5" t="n">
        <v>699000</v>
      </c>
      <c r="C25" s="5" t="n">
        <v>4563000</v>
      </c>
      <c r="D25" s="5" t="n">
        <v>15459000</v>
      </c>
      <c r="E25" s="5" t="n">
        <v>6688000</v>
      </c>
    </row>
    <row r="26">
      <c r="A26" s="4" t="inlineStr">
        <is>
          <t>Amounts due from a related party</t>
        </is>
      </c>
      <c r="B26" s="5" t="n">
        <v>10000</v>
      </c>
      <c r="C26" s="5" t="n">
        <v>65000</v>
      </c>
      <c r="D26" s="5" t="n">
        <v>-65000</v>
      </c>
    </row>
    <row r="27">
      <c r="A27" s="4" t="inlineStr">
        <is>
          <t>Amounts due to related parties</t>
        </is>
      </c>
      <c r="C27" s="5" t="n">
        <v>-1000</v>
      </c>
      <c r="D27" s="5" t="n">
        <v>-42000</v>
      </c>
      <c r="E27" s="5" t="n">
        <v>51000</v>
      </c>
    </row>
    <row r="28">
      <c r="A28" s="4" t="inlineStr">
        <is>
          <t>Operating lease liabilities</t>
        </is>
      </c>
      <c r="B28" s="5" t="n">
        <v>-5688000</v>
      </c>
      <c r="C28" s="5" t="n">
        <v>-37113000</v>
      </c>
      <c r="D28" s="5" t="n">
        <v>-2647000</v>
      </c>
    </row>
    <row r="29">
      <c r="A29" s="4" t="inlineStr">
        <is>
          <t>Other non-current liabilities</t>
        </is>
      </c>
      <c r="B29" s="5" t="n">
        <v>276000</v>
      </c>
      <c r="C29" s="5" t="n">
        <v>1802000</v>
      </c>
    </row>
    <row r="30">
      <c r="A30" s="4" t="inlineStr">
        <is>
          <t>Net cash (used in)/provided by operating activities</t>
        </is>
      </c>
      <c r="B30" s="5" t="n">
        <v>12659000</v>
      </c>
      <c r="C30" s="5" t="n">
        <v>82601000</v>
      </c>
      <c r="D30" s="5" t="n">
        <v>108944000</v>
      </c>
      <c r="E30" s="5" t="n">
        <v>-41659000</v>
      </c>
    </row>
    <row r="31">
      <c r="A31" s="3" t="inlineStr">
        <is>
          <t>Cash flows from investing activities:</t>
        </is>
      </c>
    </row>
    <row r="32">
      <c r="A32" s="4" t="inlineStr">
        <is>
          <t>Purchases of property and equipment and intangible assets</t>
        </is>
      </c>
      <c r="B32" s="5" t="n">
        <v>-23000</v>
      </c>
      <c r="C32" s="5" t="n">
        <v>-148000</v>
      </c>
      <c r="D32" s="5" t="n">
        <v>-5742000</v>
      </c>
      <c r="E32" s="5" t="n">
        <v>-39000</v>
      </c>
    </row>
    <row r="33">
      <c r="A33" s="4" t="inlineStr">
        <is>
          <t>Cash receipts from sales of long-term investments</t>
        </is>
      </c>
      <c r="D33" s="5" t="n">
        <v>72000</v>
      </c>
    </row>
    <row r="34">
      <c r="A34" s="4" t="inlineStr">
        <is>
          <t>Cash paid for cloud infrastructure construction in progress</t>
        </is>
      </c>
      <c r="B34" s="5" t="n">
        <v>-8230000</v>
      </c>
      <c r="C34" s="5" t="n">
        <v>-53700000</v>
      </c>
      <c r="D34" s="5" t="n">
        <v>-54097000</v>
      </c>
      <c r="E34" s="5" t="n">
        <v>-161072000</v>
      </c>
    </row>
    <row r="35">
      <c r="A35" s="4" t="inlineStr">
        <is>
          <t>Repayment of consideration refund with interest</t>
        </is>
      </c>
      <c r="D35" s="5" t="n">
        <v>-14536000</v>
      </c>
    </row>
    <row r="36">
      <c r="A36" s="4" t="inlineStr">
        <is>
          <t>Proceeds from disposal of property and equipment</t>
        </is>
      </c>
      <c r="B36" s="5" t="n">
        <v>232000</v>
      </c>
      <c r="C36" s="5" t="n">
        <v>1512000</v>
      </c>
      <c r="D36" s="5" t="n">
        <v>38625000</v>
      </c>
      <c r="E36" s="5" t="n">
        <v>300000</v>
      </c>
    </row>
    <row r="37">
      <c r="A37" s="4" t="inlineStr">
        <is>
          <t>Net cash used in investing activities</t>
        </is>
      </c>
      <c r="B37" s="5" t="n">
        <v>-8021000</v>
      </c>
      <c r="C37" s="5" t="n">
        <v>-52336000</v>
      </c>
      <c r="D37" s="5" t="n">
        <v>-35678000</v>
      </c>
      <c r="E37" s="5" t="n">
        <v>-160811000</v>
      </c>
    </row>
    <row r="38">
      <c r="A38" s="3" t="inlineStr">
        <is>
          <t>Cash flows from financing activities:</t>
        </is>
      </c>
    </row>
    <row r="39">
      <c r="A39" s="4" t="inlineStr">
        <is>
          <t>Proceeds from bank borrowings</t>
        </is>
      </c>
      <c r="E39" s="5" t="n">
        <v>203450000</v>
      </c>
    </row>
    <row r="40">
      <c r="A40" s="4" t="inlineStr">
        <is>
          <t>Payment of borrowing cost</t>
        </is>
      </c>
      <c r="B40" s="5" t="n">
        <v>-1475000</v>
      </c>
      <c r="C40" s="5" t="n">
        <v>-9626000</v>
      </c>
      <c r="D40" s="5" t="n">
        <v>-1873000</v>
      </c>
      <c r="E40" s="5" t="n">
        <v>-7599000</v>
      </c>
    </row>
    <row r="41">
      <c r="A41" s="4" t="inlineStr">
        <is>
          <t>Repayment of bank borrowings</t>
        </is>
      </c>
      <c r="B41" s="5" t="n">
        <v>-9000</v>
      </c>
      <c r="C41" s="5" t="n">
        <v>-59000</v>
      </c>
      <c r="D41" s="5" t="n">
        <v>-73850000</v>
      </c>
      <c r="E41" s="5" t="n">
        <v>-72771000</v>
      </c>
    </row>
    <row r="42">
      <c r="A42" s="4" t="inlineStr">
        <is>
          <t>Proceeds from employee for exercise of share options</t>
        </is>
      </c>
      <c r="D42" s="5" t="n">
        <v>20000</v>
      </c>
    </row>
    <row r="43">
      <c r="A43" s="4" t="inlineStr">
        <is>
          <t>Payments of finance lease obligations</t>
        </is>
      </c>
      <c r="B43" s="5" t="n">
        <v>-4871000</v>
      </c>
      <c r="C43" s="5" t="n">
        <v>-31782000</v>
      </c>
      <c r="D43" s="5" t="n">
        <v>-25950000</v>
      </c>
      <c r="E43" s="5" t="n">
        <v>-46484000</v>
      </c>
    </row>
    <row r="44">
      <c r="A44" s="4" t="inlineStr">
        <is>
          <t>Proceeds from sales and lease back</t>
        </is>
      </c>
      <c r="D44" s="5" t="n">
        <v>20500000</v>
      </c>
      <c r="E44" s="5" t="n">
        <v>64000000</v>
      </c>
    </row>
    <row r="45">
      <c r="A45" s="4" t="inlineStr">
        <is>
          <t>Proceeds from sales of ordinary shares from treasury stock</t>
        </is>
      </c>
      <c r="D45" s="5" t="n">
        <v>2701000</v>
      </c>
    </row>
    <row r="46">
      <c r="A46" s="4" t="inlineStr">
        <is>
          <t>Net cash provided by /(used in) financing activities</t>
        </is>
      </c>
      <c r="B46" s="5" t="n">
        <v>-6355000</v>
      </c>
      <c r="C46" s="5" t="n">
        <v>-41467000</v>
      </c>
      <c r="D46" s="5" t="n">
        <v>-78452000</v>
      </c>
      <c r="E46" s="5" t="n">
        <v>140596000</v>
      </c>
    </row>
    <row r="47">
      <c r="A47" s="4" t="inlineStr">
        <is>
          <t>Net decrease in cash and cash equivalents and restricted cash</t>
        </is>
      </c>
      <c r="B47" s="5" t="n">
        <v>-1717000</v>
      </c>
      <c r="C47" s="5" t="n">
        <v>-11202000</v>
      </c>
      <c r="D47" s="5" t="n">
        <v>-5186000</v>
      </c>
      <c r="E47" s="5" t="n">
        <v>-61874000</v>
      </c>
    </row>
    <row r="48">
      <c r="A48" s="4" t="inlineStr">
        <is>
          <t>Cash and cash equivalents and restricted cash at beginning of the year</t>
        </is>
      </c>
      <c r="B48" s="5" t="n">
        <v>6306000</v>
      </c>
      <c r="C48" s="5" t="n">
        <v>41144000</v>
      </c>
      <c r="D48" s="5" t="n">
        <v>46589000</v>
      </c>
      <c r="E48" s="5" t="n">
        <v>106709000</v>
      </c>
    </row>
    <row r="49">
      <c r="A49" s="4" t="inlineStr">
        <is>
          <t>Effect of foreign exchange rate changes on cash</t>
        </is>
      </c>
      <c r="B49" s="5" t="n">
        <v>207000</v>
      </c>
      <c r="C49" s="5" t="n">
        <v>1349000</v>
      </c>
      <c r="D49" s="5" t="n">
        <v>-259000</v>
      </c>
      <c r="E49" s="5" t="n">
        <v>1754000</v>
      </c>
    </row>
    <row r="50">
      <c r="A50" s="4" t="inlineStr">
        <is>
          <t>Cash, cash equivalents and restricted cash at end of the year</t>
        </is>
      </c>
      <c r="B50" s="5" t="n">
        <v>4796000</v>
      </c>
      <c r="C50" s="5" t="n">
        <v>31291000</v>
      </c>
      <c r="D50" s="5" t="n">
        <v>41144000</v>
      </c>
      <c r="E50" s="5" t="n">
        <v>46589000</v>
      </c>
    </row>
    <row r="51">
      <c r="A51" s="3" t="inlineStr">
        <is>
          <t>Supplemental disclosures of cash flow information:</t>
        </is>
      </c>
    </row>
    <row r="52">
      <c r="A52" s="4" t="inlineStr">
        <is>
          <t>Interest paid</t>
        </is>
      </c>
      <c r="B52" s="5" t="n">
        <v>-1475000</v>
      </c>
      <c r="C52" s="5" t="n">
        <v>-9626000</v>
      </c>
      <c r="D52" s="5" t="n">
        <v>-38339000</v>
      </c>
    </row>
    <row r="53">
      <c r="A53" s="4" t="inlineStr">
        <is>
          <t>Interest received</t>
        </is>
      </c>
      <c r="B53" s="5" t="n">
        <v>15000</v>
      </c>
      <c r="C53" s="5" t="n">
        <v>96000</v>
      </c>
      <c r="D53" s="5" t="n">
        <v>181000</v>
      </c>
      <c r="E53" s="5" t="n">
        <v>354000</v>
      </c>
    </row>
    <row r="54">
      <c r="A54" s="4" t="inlineStr">
        <is>
          <t>Income tax paid</t>
        </is>
      </c>
      <c r="B54" s="5" t="n">
        <v>-1000</v>
      </c>
      <c r="C54" s="5" t="n">
        <v>-6000</v>
      </c>
      <c r="D54" s="5" t="n">
        <v>-453000</v>
      </c>
    </row>
    <row r="55">
      <c r="A55" s="3" t="inlineStr">
        <is>
          <t>Supplemental disclosures of non-cash activities:</t>
        </is>
      </c>
    </row>
    <row r="56">
      <c r="A56" s="4" t="inlineStr">
        <is>
          <t>Acquisition of property and equipment included in accrued expenses and other payables</t>
        </is>
      </c>
      <c r="B56" s="5" t="n">
        <v>-1483000</v>
      </c>
      <c r="C56" s="5" t="n">
        <v>-352786000</v>
      </c>
      <c r="D56" s="5" t="n">
        <v>-393287000</v>
      </c>
    </row>
    <row r="57">
      <c r="A57" s="4" t="inlineStr">
        <is>
          <t>Obtaining right-of-use assets in exchange for lease liabilities</t>
        </is>
      </c>
      <c r="B57" s="6" t="n">
        <v>1136000</v>
      </c>
      <c r="C57" s="7" t="n">
        <v>7414000</v>
      </c>
      <c r="D57" s="7" t="n">
        <v>166745000</v>
      </c>
    </row>
    <row r="58">
      <c r="A58" s="4" t="inlineStr">
        <is>
          <t>Share settlement of individual income tax on exercise of options</t>
        </is>
      </c>
      <c r="E58" s="7" t="n">
        <v>1803500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GOVERNMENT GRANT (Tables)</t>
        </is>
      </c>
      <c r="B1" s="2" t="inlineStr">
        <is>
          <t>12 Months Ended</t>
        </is>
      </c>
    </row>
    <row r="2">
      <c r="B2" s="2" t="inlineStr">
        <is>
          <t>Dec. 31, 2020</t>
        </is>
      </c>
    </row>
    <row r="3">
      <c r="A3" s="3" t="inlineStr">
        <is>
          <t>DEFERRED GOVERNMENT GRANT</t>
        </is>
      </c>
    </row>
    <row r="4">
      <c r="A4" s="4" t="inlineStr">
        <is>
          <t>Schedule of deferred government grant</t>
        </is>
      </c>
      <c r="B4" s="4" t="inlineStr">
        <is>
          <t>December 31,
2019
2020
RMB’000
RMB’000
US$’000
Beginning balance
16,046
14,652
2,245
Recognized as income during the year
(1,394)
(302)
(46)
Total balance of deferred government grant
14,652
14,350
2,199
Less: current portion
302
—
—
Balance of non-current deferred government grant
14,350
14,350
2,19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OBLIGATIONS (Tables)</t>
        </is>
      </c>
      <c r="B1" s="2" t="inlineStr">
        <is>
          <t>12 Months Ended</t>
        </is>
      </c>
    </row>
    <row r="2">
      <c r="B2" s="2" t="inlineStr">
        <is>
          <t>Dec. 31, 2020</t>
        </is>
      </c>
    </row>
    <row r="3">
      <c r="A3" s="3" t="inlineStr">
        <is>
          <t>FINANCE LEASE OBLIGATIONS</t>
        </is>
      </c>
    </row>
    <row r="4">
      <c r="A4" s="4" t="inlineStr">
        <is>
          <t>Schedule of future minimum lease payments under non-cancellable finance lease arrangements</t>
        </is>
      </c>
      <c r="B4" s="4" t="inlineStr">
        <is>
          <t>December 31,
2019
2020
RMB’000
RMB’000
US$’000
2020
31,782
—
—
2021
27,027
27,027
4,142
Total minimum lease payment
58,809
27,027
4,142
Less: amount representing interest
(7,511)
(1,786)
(274)
Present value of remaining minimum lease payment
51,298
25,241
3,868
Less: current portion
26,057
25,241
3,868
Non-current portion
25,241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ummary of the Company's restricted shares award ("RSUs") issued under 2011 Plan</t>
        </is>
      </c>
      <c r="B4" s="4" t="inlineStr">
        <is>
          <t>Number of
Weighted average grant
ordinary shares
date fair value
(US$)
Outstanding, January 1, 2018
2,223,468
0.14
Granted
480,000
0.07
Vested
(1,503,212)
0.35
Forfeited
(560,256)
0.43
Outstanding, December 31, 2018
640,000
0.07
Granted
—
Vested
(320,000)
0.07
Forfeited
(160,000)
0.07
Outstanding, December 31, 2019
160,000
0.07
Granted
—
Vested
(160,000)
0.07
Forfeited
—
Outstanding, December 31, 2020
—</t>
        </is>
      </c>
    </row>
    <row r="5">
      <c r="A5" s="4" t="inlineStr">
        <is>
          <t>Schedule of total compensation expense relating to all options and RSUs recognized</t>
        </is>
      </c>
      <c r="B5" s="4" t="inlineStr">
        <is>
          <t>For the years ended December 31,
2018
2019
2020
(RMB)’000
(RMB)’000
(RMB)’000
(US$)’000
Cost of revenues
211
79
11
Sales and marketing expenses
83
32
5
General and administration expenses
1,114
367
53
Research and development expenses
483
176
26
1,891
654
95</t>
        </is>
      </c>
    </row>
    <row r="6">
      <c r="A6" s="4" t="inlineStr">
        <is>
          <t>Employees</t>
        </is>
      </c>
    </row>
    <row r="7">
      <c r="A7" s="3" t="inlineStr">
        <is>
          <t>SHARE-BASED COMPENSATION</t>
        </is>
      </c>
    </row>
    <row r="8">
      <c r="A8" s="4" t="inlineStr">
        <is>
          <t>Summary of entity's share option activity</t>
        </is>
      </c>
      <c r="B8" s="4" t="inlineStr">
        <is>
          <t>Weighted
Weighted
average
average
remaining
Aggregate
Number of
Exercise
contractual
intrinsic
options
price
term
value
(US$)
(Years)
(US$’000)
Outstanding, January 1, 2018
25,113,357
0.14
7.26
586
Granted
17,600,000
0.06
Exercised
(1,096,896)
0.08
Forfeited
(4,247,232)
0.06
Outstanding, December 31, 2018
37,369,229
0.11
7.81
2
Exercisable at December 31, 2018
16,222,688
0.17
5.93
2
Granted
—
—
Exercised
(44,000)
0.08
Forfeited
(6,143,024)
0.16
Outstanding, December 31, 2019
31,182,205
0.10
7.23
1.35
Exercisable at December 31, 2019
20,119,147
0.10
7.10
1.35
Granted
—
—
Exercised
—
—
Forfeited
(9,945,152)
0.08
Outstanding, December 31, 2020
21,237,053
0.11
5.40
—
Exercisable at December 31, 2020
13,529,251
0.11
5.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Loss from continuing operations before income tax expense</t>
        </is>
      </c>
      <c r="B4" s="4" t="inlineStr">
        <is>
          <t>For the years ended December 31,
2018
2019
2020
RMB’000
RMB’000
RMB’000
US$’000
Non-PRC
21,495
(12,095)
(15,467)
(2,370)
PRC
(47,297)
(32,643)
(57,650)
(8,834)
(25,802)
(44,738)
(73,117)
(11,204)</t>
        </is>
      </c>
    </row>
    <row r="5">
      <c r="A5" s="4" t="inlineStr">
        <is>
          <t>Schedule of income tax expense</t>
        </is>
      </c>
      <c r="B5" s="4" t="inlineStr">
        <is>
          <t>For the years ended December 31,
2018
2019
2020
RMB’000
RMB’000
RMB’000
US$’000
Current
11
7,967
6
1
Deferred
—
—
—
—
11
7,967
6
1</t>
        </is>
      </c>
    </row>
    <row r="6">
      <c r="A6" s="4" t="inlineStr">
        <is>
          <t>Schedule of reconciliation of tax computed by applying the statutory income tax rate to income tax (benefit) expense</t>
        </is>
      </c>
      <c r="B6" s="4" t="inlineStr">
        <is>
          <t>For the years ended December 31,
2018
2019
2020
RMB’000
RMB’000
RMB’000
US$’000
Loss before income tax expense
(25,802)
(44,738)
(73,117)
(11,204)
Income tax computed at PRC statutory tax rate of 25%
(6,450)
(11,184)
(18,279)
(2,801)
Preferential tax rates
(7,031)
(2,737)
1,100
169
International rate differences
(4,732)
7,636
338
52
Additional 75% tax deduction for qualified research and development expenses
(7,228)
(9,697)
(1,207)
(185)
Non-deductible expenses
3,002
3,629
1,365
209
Effect of changes in tax rates on deferred taxes
101,502
1,765
—
—
Changes in the valuation allowance
(79,052)
10,996
9,751
1,494
Realization gain from intercompany transaction
—
7,435
—
—
Expiration of tax loss carry forward
—
77
6,932
1,062
other adjustment
—
47
6
1
Income tax expense
11
7,967
6
1</t>
        </is>
      </c>
    </row>
    <row r="7">
      <c r="A7" s="4" t="inlineStr">
        <is>
          <t>Schedule of the components of deferred tax assets and liabilities</t>
        </is>
      </c>
      <c r="B7" s="4" t="inlineStr">
        <is>
          <t>For the years ended December 31,
2019
2020
(RMB’000)
(RMB’000)
(US$’000)
Deferred tax assets:
- Allowance for doubtful accounts
14,726
12,257
1,878
- Deferred revenue
2,198
2,832
434
- Accruals
16,183
2,489
381
- Tax losses
173,740
197,885
30,327
- Property and equipment
2,070
2,000
307
- Intangible assets
1,469
2,611
400
- Long-term investment impairment
960
960
147
- Impairment loss for long-lived assets
4,425
4,488
688
- Unrealized profit
71,868
71,868
11,014
Less: valuation allowance
(287,639)
(297,390)
(45,576)
Total Deferred tax assets
—
—
—</t>
        </is>
      </c>
    </row>
    <row r="8">
      <c r="A8" s="4" t="inlineStr">
        <is>
          <t>Schedule of roll-forward of accrued unrecognized tax expense</t>
        </is>
      </c>
      <c r="B8" s="4" t="inlineStr">
        <is>
          <t>December 31,
2019
2020
RMB’000
RMB’000
US$’000
Beginning balance
(8,273)
(8,273)
(1,268)
Increase based on tax positions related to the current year
—
—
—
Ending balance
(8,273)
(8,273)
(1,26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BALANCES AND TRANSACTIONS</t>
        </is>
      </c>
    </row>
    <row r="4">
      <c r="A4" s="4" t="inlineStr">
        <is>
          <t>Schedule of related party relationships</t>
        </is>
      </c>
      <c r="B4" s="4" t="inlineStr">
        <is>
          <t>Name of Related Parties
Relationship with the Company
Mr. Wang Song
The Co-Founder and Ex-director of the Company
Ms. Kou Xiaohong
The Co-Founder and Ex-director of the Company
Mr. Xiaoqiang Wei
Chief Executive Officer and Director of the Company</t>
        </is>
      </c>
    </row>
    <row r="5">
      <c r="A5" s="4" t="inlineStr">
        <is>
          <t>Schedule of related party balances</t>
        </is>
      </c>
      <c r="B5" s="4" t="inlineStr">
        <is>
          <t>Amounts due from a related party
Mr. Xiaoqiang Wei
Total
Balance as of December 31, 2018
—
—
Advance for the Group’s expenditure
65
65
Balance as of December 31, 2019
65
65
Return of advance
(65)
(65)
Balance as of December 31, 2020
—
—
Balance as of December 31, 2020 (US$’000)
—
—
Amounts due to related parties
Mr. Wang
Ms. Kou
Song
Xiaohong
Total
Balance as of December 31, 2018
(51)
(18)
(69)
Expense Reimbursement payment
51
—
51
Expense paid on behalf of the Group
—
(9)
(9)
Balance as of December 31, 2019
—
(27)
(27)
exchange rate difference
—
1
1
Balance as of December 31, 2020
—
(26)
(26)
Balance as of December 31, 2020 (US$’000)
—
(4)
(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Schedule of basic and diluted loss per share</t>
        </is>
      </c>
      <c r="B4" s="4" t="inlineStr">
        <is>
          <t>For the Year Ended
December 31,
2018
2019
2020
(RMB’000)
(RMB’000)
(RMB’000)
(US$’000)
except shares and per share data
Numerator:
Net loss attributable to ordinary shareholders:
(24,418)
(51,671)
(72,507)
(11,111)
Denominator:
Number of shares outstanding, opening
425,150,082
429,404,977
436,656,529
436,656,529
Weighted average number of shares issued
1,659,485
7,244,845
160,000
160,000
Weighted-average number of shares outstanding – Basic and diluted
426,809,567
436,649,822
436,763,196
436,763,196
Loss per share
-Basic and diluted
(0.06)
(0.12)
(0.17)
(0.0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0</t>
        </is>
      </c>
    </row>
    <row r="3">
      <c r="A3" s="3" t="inlineStr">
        <is>
          <t>CONDENSED FINANCIAL INFORMATION OF THE PARENT COMPANY</t>
        </is>
      </c>
    </row>
    <row r="4">
      <c r="A4" s="4" t="inlineStr">
        <is>
          <t>Schedule of condensed balance sheets</t>
        </is>
      </c>
      <c r="B4" s="4" t="inlineStr">
        <is>
          <t>CONDENSED BALANCE SHEETS
(Amounts in thousands of Renminbi (“RMB”) and US dollars (“US$”))
As of December 31,
2019
2020
RMB
RMB
US$
ASSETS:
Current assets:
Cash and cash equivalents
880
757
116
Prepaid expenses and other current assets, net
2,453
1,328
204
Total current assets
3,333
2,086
320
Non-current assets:
Long term investments
20,045
20,045
3,072
Investments in subsidiaries and consolidated VIEs
(603,810)
(686,847)
(105,264)
Total non-current assets
(583,765)
(666,802)
(102,192)
TOTAL ASSETS
(580,432)
(664,716)
(101,872)
LIABILITIES AND SHAREHOLDERS’ DEFECIT:
Current liabilities:
Accrued employee benefits
1,886
1,449
222
Accrued expenses and other payables
2,710
2,968
455
Total current liabilities
4,596
4,417
677
Total liabilities
4,596
4,417
677
Shareholders’ deficit:
Ordinary shares (US$0.0001 par value; 1,000,000,000 and 1,000,000,000 shares authorized; 436,656,529 and 436,816,529 shares issued and outstanding as of December 31, 2019 and 2020, respectively)
338
338
44
Additional paid-in capital
1,581,064
1,581,684
242,404
Treasury stock
(15,332)
(15,332)
(2,350)
Statutory reserves
1,326
1,326
203
Accumulated deficit
(2,152,240)
(2,224,747)
(340,957)
Accumulated other comprehensive loss
(184)
(12,402)
(1,893)
Total shareholders’ deficit
(585,028)
(669,133)
(102,549)
TOTAL LIABILITIES AND SHAREHOLDERS’ DEFICIT
(580,432)
(664,716)
(101,872)</t>
        </is>
      </c>
    </row>
    <row r="5">
      <c r="A5" s="4" t="inlineStr">
        <is>
          <t>Schedule of condensed statements of comprehensive loss</t>
        </is>
      </c>
      <c r="B5" s="4" t="inlineStr">
        <is>
          <t>CONDENSED STATEMENTS OF COMPREHENSIVE LOSS
(Amounts in thousands of RMB and US$)
For the years ended December 31,
2018
2019
2020
RMB
RMB
RMB
US$
General and administrative expenses
(8,551)
(32,232)
(11,802)
(1,809)
Operating loss
(8,551)
(32,232)
(11,802)
(1,809)
Interest income/(expense), net
5
(3)
—
—
Other income
21,662
3,430
—
—
Foreign exchange gain
4,200
1,448
13,568
2,079
Share of losses from subsidiaries and consolidated VIEs
(41,734)
(24,314)
(74,273)
(11,381)
Loss before income taxes
(24,418)
(51,671)
(72,507)
(11,111)
Income tax expense
—
—
—
—
Net loss
(24,418)
(51,671)
(72,507)
(11,111)
Foreign currency translation adjustment
(1,037)
(1,706)
(12,218)
(1,872)
Total other comprehensive loss, net of nil tax
(1,037)
(1,706)
(12,218)
(1,872)
Comprehensive loss
(25,455)
(53,377)
(85,341)
(12,983)</t>
        </is>
      </c>
    </row>
    <row r="6">
      <c r="A6" s="4" t="inlineStr">
        <is>
          <t>Schedule of condensed statements of cash flows</t>
        </is>
      </c>
      <c r="B6" s="4" t="inlineStr">
        <is>
          <t>CONDENSED STATEMENTS OF CASH FLOWS
(Amounts in thousands of RMB and US$)
For the years ended December 31,
2018
2019
2020
RMB
RMB
RMB
US$
Net cash used in operating activities
(4,151)
(10,481)
(123)
(19)
Cash flows from investing activities:
Net cash provided by investing activities
—
—
—
—
Cash flows from financing activities:
Net cash used in financing activities
—
—
—
—
Net increase /(decrease)in cash and cash equivalents
4,151
(10,481)
(123)
(19)
Cash and cash equivalents at beginning of the year
1,141
8,455
880
135
Effect of foreign exchange rate changes on cash
3,163
2,906
—
—
Cash and cash equivalents at end of the year
8,455
880
757
11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3" customWidth="1" min="7" max="7"/>
    <col width="14" customWidth="1" min="8" max="8"/>
    <col width="30" customWidth="1" min="9" max="9"/>
    <col width="14" customWidth="1" min="10" max="10"/>
  </cols>
  <sheetData>
    <row r="1">
      <c r="A1" s="1" t="inlineStr">
        <is>
          <t>ORGANIZATION (Details)</t>
        </is>
      </c>
      <c r="B1" s="2" t="inlineStr">
        <is>
          <t>Dec. 19, 2016CNY (¥)</t>
        </is>
      </c>
      <c r="C1" s="2" t="inlineStr">
        <is>
          <t>Jan. 20, 2016CNY (¥)</t>
        </is>
      </c>
      <c r="D1" s="2" t="inlineStr">
        <is>
          <t>Nov. 16, 2015USD ($)</t>
        </is>
      </c>
      <c r="E1" s="2" t="inlineStr">
        <is>
          <t>Nov. 16, 2015CNY (¥)</t>
        </is>
      </c>
      <c r="F1" s="2" t="inlineStr">
        <is>
          <t>Sep. 23, 2005</t>
        </is>
      </c>
      <c r="G1" s="2" t="inlineStr">
        <is>
          <t>May 31, 2019</t>
        </is>
      </c>
      <c r="H1" s="2" t="inlineStr">
        <is>
          <t>Sep. 30, 2010</t>
        </is>
      </c>
      <c r="I1" s="2" t="inlineStr">
        <is>
          <t>Dec. 31, 2020CNY (¥)agreement</t>
        </is>
      </c>
      <c r="J1" s="2" t="inlineStr">
        <is>
          <t>Dec. 31, 2019</t>
        </is>
      </c>
    </row>
    <row r="2">
      <c r="A2" s="4" t="inlineStr">
        <is>
          <t>Beijing Jingtian | Exclusive Business Cooperation Agreements</t>
        </is>
      </c>
    </row>
    <row r="3">
      <c r="A3" s="3" t="inlineStr">
        <is>
          <t>Organization</t>
        </is>
      </c>
    </row>
    <row r="4">
      <c r="A4" s="4" t="inlineStr">
        <is>
          <t>Service fees charged on percentage of net income</t>
        </is>
      </c>
      <c r="I4" s="4" t="inlineStr">
        <is>
          <t>100.00%</t>
        </is>
      </c>
    </row>
    <row r="5">
      <c r="A5" s="4" t="inlineStr">
        <is>
          <t>Beijing Blue IT | Exclusive technical support and service agreement/Exclusive technical consultation and training agreement/Equipment leasing agreement</t>
        </is>
      </c>
    </row>
    <row r="6">
      <c r="A6" s="3" t="inlineStr">
        <is>
          <t>Organization</t>
        </is>
      </c>
    </row>
    <row r="7">
      <c r="A7" s="4" t="inlineStr">
        <is>
          <t>Number of agreements with VIEs | agreement</t>
        </is>
      </c>
      <c r="I7" s="5" t="n">
        <v>3</v>
      </c>
    </row>
    <row r="8">
      <c r="A8" s="4" t="inlineStr">
        <is>
          <t>Beijing Blue IT | Loan Agreements</t>
        </is>
      </c>
    </row>
    <row r="9">
      <c r="A9" s="3" t="inlineStr">
        <is>
          <t>Organization</t>
        </is>
      </c>
    </row>
    <row r="10">
      <c r="A10" s="4" t="inlineStr">
        <is>
          <t>Capital injection from a PRC company wholly owned by the Founders</t>
        </is>
      </c>
      <c r="I10" s="7" t="n">
        <v>10000000</v>
      </c>
    </row>
    <row r="11">
      <c r="A11" s="4" t="inlineStr">
        <is>
          <t>Variable interest entity agreement term</t>
        </is>
      </c>
      <c r="I11" s="4" t="inlineStr">
        <is>
          <t>10 years</t>
        </is>
      </c>
    </row>
    <row r="12">
      <c r="A12" s="4" t="inlineStr">
        <is>
          <t>Variable interest entity renewed additional term</t>
        </is>
      </c>
      <c r="I12" s="4" t="inlineStr">
        <is>
          <t>10 years</t>
        </is>
      </c>
    </row>
    <row r="13">
      <c r="A13" s="4" t="inlineStr">
        <is>
          <t>ChinaCache Networks Limited ("ChinaCache UK")</t>
        </is>
      </c>
    </row>
    <row r="14">
      <c r="A14" s="3" t="inlineStr">
        <is>
          <t>Organization</t>
        </is>
      </c>
    </row>
    <row r="15">
      <c r="A15" s="4" t="inlineStr">
        <is>
          <t>Percentage of ownership</t>
        </is>
      </c>
      <c r="I15" s="4" t="inlineStr">
        <is>
          <t>100.00%</t>
        </is>
      </c>
    </row>
    <row r="16">
      <c r="A16" s="4" t="inlineStr">
        <is>
          <t>Beijing Wangrun Technology Co.,Ltd ("Beijing Wangrun")</t>
        </is>
      </c>
    </row>
    <row r="17">
      <c r="A17" s="3" t="inlineStr">
        <is>
          <t>Organization</t>
        </is>
      </c>
    </row>
    <row r="18">
      <c r="A18" s="4" t="inlineStr">
        <is>
          <t>Percentage of ownership</t>
        </is>
      </c>
      <c r="I18" s="4" t="inlineStr">
        <is>
          <t>100.00%</t>
        </is>
      </c>
    </row>
    <row r="19">
      <c r="A19" s="4" t="inlineStr">
        <is>
          <t>Beijing Xiangqing Technology Co.,Ltd ("Beijing Xiangqing")</t>
        </is>
      </c>
    </row>
    <row r="20">
      <c r="A20" s="3" t="inlineStr">
        <is>
          <t>Organization</t>
        </is>
      </c>
    </row>
    <row r="21">
      <c r="A21" s="4" t="inlineStr">
        <is>
          <t>Percentage of ownership</t>
        </is>
      </c>
      <c r="I21" s="4" t="inlineStr">
        <is>
          <t>100.00%</t>
        </is>
      </c>
    </row>
    <row r="22">
      <c r="A22" s="4" t="inlineStr">
        <is>
          <t>Beijing Shuosen Technology Co.,Ltd("Beijing Shuosen")</t>
        </is>
      </c>
    </row>
    <row r="23">
      <c r="A23" s="3" t="inlineStr">
        <is>
          <t>Organization</t>
        </is>
      </c>
    </row>
    <row r="24">
      <c r="A24" s="4" t="inlineStr">
        <is>
          <t>Percentage of ownership</t>
        </is>
      </c>
      <c r="I24" s="4" t="inlineStr">
        <is>
          <t>100.00%</t>
        </is>
      </c>
    </row>
    <row r="25">
      <c r="A25" s="4" t="inlineStr">
        <is>
          <t>ShenRong Technology (Hongkong) Limited ("ShenRong HK")</t>
        </is>
      </c>
    </row>
    <row r="26">
      <c r="A26" s="3" t="inlineStr">
        <is>
          <t>Organization</t>
        </is>
      </c>
    </row>
    <row r="27">
      <c r="A27" s="4" t="inlineStr">
        <is>
          <t>Percentage of ownership</t>
        </is>
      </c>
      <c r="I27" s="4" t="inlineStr">
        <is>
          <t>100.00%</t>
        </is>
      </c>
    </row>
    <row r="28">
      <c r="A28" s="4" t="inlineStr">
        <is>
          <t>Beijing Zhao Du</t>
        </is>
      </c>
    </row>
    <row r="29">
      <c r="A29" s="3" t="inlineStr">
        <is>
          <t>Organization</t>
        </is>
      </c>
    </row>
    <row r="30">
      <c r="A30" s="4" t="inlineStr">
        <is>
          <t>Percentage of ownership</t>
        </is>
      </c>
      <c r="I30" s="4" t="inlineStr">
        <is>
          <t>99.00%</t>
        </is>
      </c>
    </row>
    <row r="31">
      <c r="A31" s="4" t="inlineStr">
        <is>
          <t>Beijing Shuo Ge</t>
        </is>
      </c>
    </row>
    <row r="32">
      <c r="A32" s="3" t="inlineStr">
        <is>
          <t>Organization</t>
        </is>
      </c>
    </row>
    <row r="33">
      <c r="A33" s="4" t="inlineStr">
        <is>
          <t>Percentage of ownership, after transfer</t>
        </is>
      </c>
      <c r="G33" s="4" t="inlineStr">
        <is>
          <t>100.00%</t>
        </is>
      </c>
    </row>
    <row r="34">
      <c r="A34" s="4" t="inlineStr">
        <is>
          <t>Beijing Shou Ming</t>
        </is>
      </c>
    </row>
    <row r="35">
      <c r="A35" s="3" t="inlineStr">
        <is>
          <t>Organization</t>
        </is>
      </c>
    </row>
    <row r="36">
      <c r="A36" s="4" t="inlineStr">
        <is>
          <t>Percentage of ownership</t>
        </is>
      </c>
      <c r="I36" s="4" t="inlineStr">
        <is>
          <t>99.00%</t>
        </is>
      </c>
    </row>
    <row r="37">
      <c r="A37" s="4" t="inlineStr">
        <is>
          <t>Metasequoia Investment Inc. ("Metasequoia")</t>
        </is>
      </c>
    </row>
    <row r="38">
      <c r="A38" s="3" t="inlineStr">
        <is>
          <t>Organization</t>
        </is>
      </c>
    </row>
    <row r="39">
      <c r="A39" s="4" t="inlineStr">
        <is>
          <t>Percentage of ownership</t>
        </is>
      </c>
      <c r="I39" s="4" t="inlineStr">
        <is>
          <t>100.00%</t>
        </is>
      </c>
    </row>
    <row r="40">
      <c r="A40" s="4" t="inlineStr">
        <is>
          <t>Xin Run</t>
        </is>
      </c>
    </row>
    <row r="41">
      <c r="A41" s="3" t="inlineStr">
        <is>
          <t>Organization</t>
        </is>
      </c>
    </row>
    <row r="42">
      <c r="A42" s="4" t="inlineStr">
        <is>
          <t>Percentage of ownership</t>
        </is>
      </c>
      <c r="I42" s="4" t="inlineStr">
        <is>
          <t>99.00%</t>
        </is>
      </c>
    </row>
    <row r="43">
      <c r="A43" s="4" t="inlineStr">
        <is>
          <t>Percentage of ownership, after transfer</t>
        </is>
      </c>
      <c r="I43" s="4" t="inlineStr">
        <is>
          <t>99.00%</t>
        </is>
      </c>
      <c r="J43" s="4" t="inlineStr">
        <is>
          <t>99.00%</t>
        </is>
      </c>
    </row>
    <row r="44">
      <c r="A44" s="4" t="inlineStr">
        <is>
          <t>Xin Run | ChinaCache Shouming | Loan Agreements</t>
        </is>
      </c>
    </row>
    <row r="45">
      <c r="A45" s="3" t="inlineStr">
        <is>
          <t>Organization</t>
        </is>
      </c>
    </row>
    <row r="46">
      <c r="A46" s="4" t="inlineStr">
        <is>
          <t>Variable interest entity agreement term</t>
        </is>
      </c>
      <c r="I46" s="4" t="inlineStr">
        <is>
          <t>10 years</t>
        </is>
      </c>
    </row>
    <row r="47">
      <c r="A47" s="4" t="inlineStr">
        <is>
          <t>Loan facility provided to the Nominee Shareholders of the variable interest entity</t>
        </is>
      </c>
      <c r="I47" s="7" t="n">
        <v>10000000</v>
      </c>
    </row>
    <row r="48">
      <c r="A48" s="4" t="inlineStr">
        <is>
          <t>Xin Run | Tianjin Shuishan Technology Co., Ltd</t>
        </is>
      </c>
    </row>
    <row r="49">
      <c r="A49" s="3" t="inlineStr">
        <is>
          <t>Organization</t>
        </is>
      </c>
    </row>
    <row r="50">
      <c r="A50" s="4" t="inlineStr">
        <is>
          <t>Capital injection from a PRC company wholly owned by the Founders</t>
        </is>
      </c>
      <c r="D50" s="6" t="n">
        <v>202000</v>
      </c>
      <c r="E50" s="7" t="n">
        <v>1292000</v>
      </c>
    </row>
    <row r="51">
      <c r="A51" s="4" t="inlineStr">
        <is>
          <t>RuiShen Technology (Beijing) Co., Ltd.("Ruishen BJ")</t>
        </is>
      </c>
    </row>
    <row r="52">
      <c r="A52" s="3" t="inlineStr">
        <is>
          <t>Organization</t>
        </is>
      </c>
    </row>
    <row r="53">
      <c r="A53" s="4" t="inlineStr">
        <is>
          <t>Percentage of ownership</t>
        </is>
      </c>
      <c r="I53" s="4" t="inlineStr">
        <is>
          <t>100.00%</t>
        </is>
      </c>
    </row>
    <row r="54">
      <c r="A54" s="4" t="inlineStr">
        <is>
          <t>RuiShen Technology (Beijing) Co., Ltd.("Ruishen BJ") | RuiShen BJ | Loan Agreements</t>
        </is>
      </c>
    </row>
    <row r="55">
      <c r="A55" s="3" t="inlineStr">
        <is>
          <t>Organization</t>
        </is>
      </c>
    </row>
    <row r="56">
      <c r="A56" s="4" t="inlineStr">
        <is>
          <t>Variable interest entity agreement term</t>
        </is>
      </c>
      <c r="I56" s="4" t="inlineStr">
        <is>
          <t>13 years</t>
        </is>
      </c>
    </row>
    <row r="57">
      <c r="A57" s="4" t="inlineStr">
        <is>
          <t>Loan facility provided to the Nominee Shareholders of the variable interest entity</t>
        </is>
      </c>
      <c r="I57" s="7" t="n">
        <v>10000000</v>
      </c>
    </row>
    <row r="58">
      <c r="A58" s="4" t="inlineStr">
        <is>
          <t>ChinaCache (Hong Kong) Limited ("CCHK)</t>
        </is>
      </c>
    </row>
    <row r="59">
      <c r="A59" s="3" t="inlineStr">
        <is>
          <t>Organization</t>
        </is>
      </c>
    </row>
    <row r="60">
      <c r="A60" s="4" t="inlineStr">
        <is>
          <t>Percentage of ownership</t>
        </is>
      </c>
      <c r="I60" s="4" t="inlineStr">
        <is>
          <t>100.00%</t>
        </is>
      </c>
    </row>
    <row r="61">
      <c r="A61" s="4" t="inlineStr">
        <is>
          <t>JNet Holdings Limited ("JNet Holdings")</t>
        </is>
      </c>
    </row>
    <row r="62">
      <c r="A62" s="3" t="inlineStr">
        <is>
          <t>Organization</t>
        </is>
      </c>
    </row>
    <row r="63">
      <c r="A63" s="4" t="inlineStr">
        <is>
          <t>Percentage of ownership</t>
        </is>
      </c>
      <c r="I63" s="4" t="inlineStr">
        <is>
          <t>100.00%</t>
        </is>
      </c>
    </row>
    <row r="64">
      <c r="A64" s="4" t="inlineStr">
        <is>
          <t>ChinaCache North America, Inc.</t>
        </is>
      </c>
    </row>
    <row r="65">
      <c r="A65" s="3" t="inlineStr">
        <is>
          <t>Organization</t>
        </is>
      </c>
    </row>
    <row r="66">
      <c r="A66" s="4" t="inlineStr">
        <is>
          <t>Percentage of ownership</t>
        </is>
      </c>
      <c r="I66" s="4" t="inlineStr">
        <is>
          <t>100.00%</t>
        </is>
      </c>
    </row>
    <row r="67">
      <c r="A67" s="4" t="inlineStr">
        <is>
          <t>ChinaCache Beijing</t>
        </is>
      </c>
    </row>
    <row r="68">
      <c r="A68" s="3" t="inlineStr">
        <is>
          <t>Organization</t>
        </is>
      </c>
    </row>
    <row r="69">
      <c r="A69" s="4" t="inlineStr">
        <is>
          <t>Percentage of ownership</t>
        </is>
      </c>
      <c r="I69" s="4" t="inlineStr">
        <is>
          <t>100.00%</t>
        </is>
      </c>
    </row>
    <row r="70">
      <c r="A70" s="4" t="inlineStr">
        <is>
          <t>ChinaCache Beijing | Exclusive Business Cooperation Agreements</t>
        </is>
      </c>
    </row>
    <row r="71">
      <c r="A71" s="3" t="inlineStr">
        <is>
          <t>Organization</t>
        </is>
      </c>
    </row>
    <row r="72">
      <c r="A72" s="4" t="inlineStr">
        <is>
          <t>Variable interest entity agreement term</t>
        </is>
      </c>
      <c r="I72" s="4" t="inlineStr">
        <is>
          <t>10 years</t>
        </is>
      </c>
    </row>
    <row r="73">
      <c r="A73" s="4" t="inlineStr">
        <is>
          <t>ChinaCache Beijing | Beijing Jingtian | Loan Agreements</t>
        </is>
      </c>
    </row>
    <row r="74">
      <c r="A74" s="3" t="inlineStr">
        <is>
          <t>Organization</t>
        </is>
      </c>
    </row>
    <row r="75">
      <c r="A75" s="4" t="inlineStr">
        <is>
          <t>Variable interest entity agreement term</t>
        </is>
      </c>
      <c r="I75" s="4" t="inlineStr">
        <is>
          <t>10 years</t>
        </is>
      </c>
    </row>
    <row r="76">
      <c r="A76" s="4" t="inlineStr">
        <is>
          <t>Loan facility provided to the Nominee Shareholders of the variable interest entity</t>
        </is>
      </c>
      <c r="I76" s="7" t="n">
        <v>8500000</v>
      </c>
    </row>
    <row r="77">
      <c r="A77" s="4" t="inlineStr">
        <is>
          <t>ChinaCache Beijing | Beijing Blue IT | Exclusive technical support and service agreement/Exclusive technical consultation and training agreement/Equipment leasing agreement</t>
        </is>
      </c>
    </row>
    <row r="78">
      <c r="A78" s="3" t="inlineStr">
        <is>
          <t>Organization</t>
        </is>
      </c>
    </row>
    <row r="79">
      <c r="A79" s="4" t="inlineStr">
        <is>
          <t>Variable interest entity agreement term</t>
        </is>
      </c>
      <c r="F79" s="4" t="inlineStr">
        <is>
          <t>5 years</t>
        </is>
      </c>
    </row>
    <row r="80">
      <c r="A80" s="4" t="inlineStr">
        <is>
          <t>Variable interest entity renewed additional term</t>
        </is>
      </c>
      <c r="H80" s="4" t="inlineStr">
        <is>
          <t>15 years</t>
        </is>
      </c>
    </row>
    <row r="81">
      <c r="A81" s="4" t="inlineStr">
        <is>
          <t>ChinaCache Beijing | Beijing Blue IT | Loan Agreements</t>
        </is>
      </c>
    </row>
    <row r="82">
      <c r="A82" s="3" t="inlineStr">
        <is>
          <t>Organization</t>
        </is>
      </c>
    </row>
    <row r="83">
      <c r="A83" s="4" t="inlineStr">
        <is>
          <t>Variable interest entity agreement term</t>
        </is>
      </c>
      <c r="B83" s="4" t="inlineStr">
        <is>
          <t>10 years</t>
        </is>
      </c>
      <c r="C83" s="4" t="inlineStr">
        <is>
          <t>10 years</t>
        </is>
      </c>
    </row>
    <row r="84">
      <c r="A84" s="4" t="inlineStr">
        <is>
          <t>Interest-free loan facility</t>
        </is>
      </c>
      <c r="B84" s="7" t="n">
        <v>20000000</v>
      </c>
      <c r="C84" s="7" t="n">
        <v>1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RGANIZATION - FINANCIAL INFORMATION (Detail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c r="G2" s="2" t="inlineStr">
        <is>
          <t>Dec. 31, 2019USD ($)</t>
        </is>
      </c>
      <c r="H2" s="2" t="inlineStr">
        <is>
          <t>Dec. 31, 2019CNY (¥)</t>
        </is>
      </c>
    </row>
    <row r="3">
      <c r="A3" s="3" t="inlineStr">
        <is>
          <t>Organization</t>
        </is>
      </c>
    </row>
    <row r="4">
      <c r="A4" s="4" t="inlineStr">
        <is>
          <t>Pledge or collateralization of assets</t>
        </is>
      </c>
      <c r="F4" s="7" t="n">
        <v>0</v>
      </c>
    </row>
    <row r="5">
      <c r="A5" s="3" t="inlineStr">
        <is>
          <t>Current assets:</t>
        </is>
      </c>
    </row>
    <row r="6">
      <c r="A6" s="4" t="inlineStr">
        <is>
          <t>Cash and cash equivalents</t>
        </is>
      </c>
      <c r="B6" s="6" t="n">
        <v>3109</v>
      </c>
      <c r="F6" s="5" t="n">
        <v>20284000</v>
      </c>
      <c r="H6" s="7" t="n">
        <v>25930000</v>
      </c>
    </row>
    <row r="7">
      <c r="A7" s="4" t="inlineStr">
        <is>
          <t>Accounts receivable (net of allowance for doubtful accounts of RMB79,839 and RMB (US$) as of December 31, 2019 and 2020, respectively)</t>
        </is>
      </c>
      <c r="B7" s="5" t="n">
        <v>10139</v>
      </c>
      <c r="F7" s="5" t="n">
        <v>66159000</v>
      </c>
      <c r="H7" s="5" t="n">
        <v>105608000</v>
      </c>
    </row>
    <row r="8">
      <c r="A8" s="4" t="inlineStr">
        <is>
          <t>Accounts receivable, allowance for doubtful accounts (in CNY and dollars)</t>
        </is>
      </c>
      <c r="B8" s="5" t="n">
        <v>12296</v>
      </c>
      <c r="E8" s="7" t="n">
        <v>82366000</v>
      </c>
      <c r="F8" s="5" t="n">
        <v>80230000</v>
      </c>
      <c r="G8" s="6" t="n">
        <v>12643</v>
      </c>
      <c r="H8" s="5" t="n">
        <v>82495000</v>
      </c>
    </row>
    <row r="9">
      <c r="A9" s="4" t="inlineStr">
        <is>
          <t>Prepaid expenses and other current assets, net</t>
        </is>
      </c>
      <c r="B9" s="5" t="n">
        <v>19210</v>
      </c>
      <c r="F9" s="5" t="n">
        <v>125344000</v>
      </c>
      <c r="H9" s="5" t="n">
        <v>117912000</v>
      </c>
    </row>
    <row r="10">
      <c r="A10" s="4" t="inlineStr">
        <is>
          <t>Amounts due from subsidiaries held for sale</t>
        </is>
      </c>
      <c r="B10" s="5" t="n">
        <v>69</v>
      </c>
      <c r="F10" s="5" t="n">
        <v>447000</v>
      </c>
      <c r="H10" s="5" t="n">
        <v>447000</v>
      </c>
    </row>
    <row r="11">
      <c r="A11" s="4" t="inlineStr">
        <is>
          <t>Total current assets</t>
        </is>
      </c>
      <c r="B11" s="5" t="n">
        <v>86715</v>
      </c>
      <c r="F11" s="5" t="n">
        <v>565811000</v>
      </c>
      <c r="H11" s="5" t="n">
        <v>607443000</v>
      </c>
    </row>
    <row r="12">
      <c r="A12" s="3" t="inlineStr">
        <is>
          <t>Non-current assets:</t>
        </is>
      </c>
    </row>
    <row r="13">
      <c r="A13" s="4" t="inlineStr">
        <is>
          <t>Property and equipment, net</t>
        </is>
      </c>
      <c r="B13" s="5" t="n">
        <v>55531</v>
      </c>
      <c r="F13" s="5" t="n">
        <v>362340000</v>
      </c>
      <c r="H13" s="5" t="n">
        <v>396620000</v>
      </c>
    </row>
    <row r="14">
      <c r="A14" s="4" t="inlineStr">
        <is>
          <t>Intangible assets, net</t>
        </is>
      </c>
      <c r="H14" s="5" t="n">
        <v>79000</v>
      </c>
    </row>
    <row r="15">
      <c r="A15" s="4" t="inlineStr">
        <is>
          <t>Long term investments</t>
        </is>
      </c>
      <c r="B15" s="5" t="n">
        <v>4620</v>
      </c>
      <c r="F15" s="5" t="n">
        <v>30148000</v>
      </c>
      <c r="H15" s="5" t="n">
        <v>30126000</v>
      </c>
    </row>
    <row r="16">
      <c r="A16" s="4" t="inlineStr">
        <is>
          <t>Operating lease right-of-use asset</t>
        </is>
      </c>
      <c r="B16" s="5" t="n">
        <v>899</v>
      </c>
      <c r="F16" s="5" t="n">
        <v>5869000</v>
      </c>
      <c r="H16" s="5" t="n">
        <v>131408000</v>
      </c>
    </row>
    <row r="17">
      <c r="A17" s="4" t="inlineStr">
        <is>
          <t>Long term deposits and other non-current assets</t>
        </is>
      </c>
      <c r="B17" s="5" t="n">
        <v>4245</v>
      </c>
      <c r="F17" s="5" t="n">
        <v>27696000</v>
      </c>
      <c r="H17" s="5" t="n">
        <v>46399000</v>
      </c>
    </row>
    <row r="18">
      <c r="A18" s="4" t="inlineStr">
        <is>
          <t>Total non-current assets</t>
        </is>
      </c>
      <c r="B18" s="5" t="n">
        <v>114421</v>
      </c>
      <c r="F18" s="5" t="n">
        <v>746602000</v>
      </c>
      <c r="H18" s="5" t="n">
        <v>928737000</v>
      </c>
    </row>
    <row r="19">
      <c r="A19" s="4" t="inlineStr">
        <is>
          <t>TOTAL ASSETS</t>
        </is>
      </c>
      <c r="B19" s="5" t="n">
        <v>201136</v>
      </c>
      <c r="F19" s="5" t="n">
        <v>1312413000</v>
      </c>
      <c r="H19" s="5" t="n">
        <v>1536180000</v>
      </c>
    </row>
    <row r="20">
      <c r="A20" s="3" t="inlineStr">
        <is>
          <t>Current liabilities:</t>
        </is>
      </c>
    </row>
    <row r="21">
      <c r="A21" s="4" t="inlineStr">
        <is>
          <t>Accounts payable</t>
        </is>
      </c>
      <c r="B21" s="5" t="n">
        <v>50829</v>
      </c>
      <c r="F21" s="5" t="n">
        <v>331658000</v>
      </c>
      <c r="H21" s="5" t="n">
        <v>278312000</v>
      </c>
    </row>
    <row r="22">
      <c r="A22" s="4" t="inlineStr">
        <is>
          <t>Accrued employee benefits</t>
        </is>
      </c>
      <c r="B22" s="5" t="n">
        <v>4733</v>
      </c>
      <c r="F22" s="5" t="n">
        <v>30883000</v>
      </c>
      <c r="H22" s="5" t="n">
        <v>37885000</v>
      </c>
    </row>
    <row r="23">
      <c r="A23" s="4" t="inlineStr">
        <is>
          <t>Accrued expenses and other payables</t>
        </is>
      </c>
      <c r="B23" s="5" t="n">
        <v>14559</v>
      </c>
      <c r="F23" s="5" t="n">
        <v>94995000</v>
      </c>
      <c r="H23" s="5" t="n">
        <v>69393000</v>
      </c>
    </row>
    <row r="24">
      <c r="A24" s="4" t="inlineStr">
        <is>
          <t>Other payables</t>
        </is>
      </c>
      <c r="B24" s="5" t="n">
        <v>154303</v>
      </c>
      <c r="F24" s="5" t="n">
        <v>1006830000</v>
      </c>
      <c r="H24" s="5" t="n">
        <v>1041553000</v>
      </c>
    </row>
    <row r="25">
      <c r="A25" s="4" t="inlineStr">
        <is>
          <t>Income tax payable</t>
        </is>
      </c>
      <c r="B25" s="5" t="n">
        <v>14875</v>
      </c>
      <c r="F25" s="5" t="n">
        <v>97054000</v>
      </c>
      <c r="H25" s="5" t="n">
        <v>92491000</v>
      </c>
    </row>
    <row r="26">
      <c r="A26" s="4" t="inlineStr">
        <is>
          <t>Current portion of finance lease obligations</t>
        </is>
      </c>
      <c r="B26" s="5" t="n">
        <v>3868</v>
      </c>
      <c r="F26" s="5" t="n">
        <v>25241000</v>
      </c>
      <c r="H26" s="5" t="n">
        <v>26057000</v>
      </c>
    </row>
    <row r="27">
      <c r="A27" s="4" t="inlineStr">
        <is>
          <t>Current portion of operating lease liability</t>
        </is>
      </c>
      <c r="B27" s="5" t="n">
        <v>372</v>
      </c>
      <c r="F27" s="5" t="n">
        <v>2427000</v>
      </c>
      <c r="H27" s="5" t="n">
        <v>41882000</v>
      </c>
    </row>
    <row r="28">
      <c r="A28" s="4" t="inlineStr">
        <is>
          <t>Deferred government grant</t>
        </is>
      </c>
      <c r="H28" s="5" t="n">
        <v>302000</v>
      </c>
    </row>
    <row r="29">
      <c r="A29" s="4" t="inlineStr">
        <is>
          <t>Total current liabilities</t>
        </is>
      </c>
      <c r="B29" s="5" t="n">
        <v>293689</v>
      </c>
      <c r="F29" s="5" t="n">
        <v>1916316000</v>
      </c>
      <c r="H29" s="5" t="n">
        <v>1913033000</v>
      </c>
    </row>
    <row r="30">
      <c r="A30" s="3" t="inlineStr">
        <is>
          <t>Non-current liabilities:</t>
        </is>
      </c>
    </row>
    <row r="31">
      <c r="A31" s="4" t="inlineStr">
        <is>
          <t>Non-current portion of operating lease liabilities</t>
        </is>
      </c>
      <c r="B31" s="5" t="n">
        <v>532</v>
      </c>
      <c r="F31" s="5" t="n">
        <v>3470000</v>
      </c>
      <c r="H31" s="5" t="n">
        <v>122360000</v>
      </c>
    </row>
    <row r="32">
      <c r="A32" s="4" t="inlineStr">
        <is>
          <t>Deferred government grant</t>
        </is>
      </c>
      <c r="B32" s="5" t="n">
        <v>2199</v>
      </c>
      <c r="F32" s="5" t="n">
        <v>14350000</v>
      </c>
      <c r="H32" s="5" t="n">
        <v>14350000</v>
      </c>
    </row>
    <row r="33">
      <c r="A33" s="4" t="inlineStr">
        <is>
          <t>Other noncurrent liabilities</t>
        </is>
      </c>
      <c r="B33" s="5" t="n">
        <v>8088</v>
      </c>
      <c r="F33" s="5" t="n">
        <v>52775000</v>
      </c>
      <c r="H33" s="5" t="n">
        <v>50973000</v>
      </c>
    </row>
    <row r="34">
      <c r="A34" s="4" t="inlineStr">
        <is>
          <t>Total non-current liabilities</t>
        </is>
      </c>
      <c r="B34" s="5" t="n">
        <v>10819</v>
      </c>
      <c r="F34" s="5" t="n">
        <v>70595000</v>
      </c>
      <c r="H34" s="5" t="n">
        <v>212924000</v>
      </c>
    </row>
    <row r="35">
      <c r="A35" s="4" t="inlineStr">
        <is>
          <t>Total liabilities</t>
        </is>
      </c>
      <c r="B35" s="5" t="n">
        <v>304508</v>
      </c>
      <c r="F35" s="5" t="n">
        <v>1986911000</v>
      </c>
      <c r="H35" s="5" t="n">
        <v>2125957000</v>
      </c>
    </row>
    <row r="36">
      <c r="A36" s="3" t="inlineStr">
        <is>
          <t>Net revenues</t>
        </is>
      </c>
    </row>
    <row r="37">
      <c r="A37" s="4" t="inlineStr">
        <is>
          <t>-Third party customers</t>
        </is>
      </c>
      <c r="B37" s="5" t="n">
        <v>2199</v>
      </c>
      <c r="C37" s="7" t="n">
        <v>14350000</v>
      </c>
      <c r="D37" s="7" t="n">
        <v>14652000</v>
      </c>
    </row>
    <row r="38">
      <c r="A38" s="4" t="inlineStr">
        <is>
          <t>Noet profit/(loss)</t>
        </is>
      </c>
      <c r="B38" s="5" t="n">
        <v>-11205</v>
      </c>
      <c r="C38" s="5" t="n">
        <v>-73123000</v>
      </c>
      <c r="D38" s="5" t="n">
        <v>-52705000</v>
      </c>
      <c r="E38" s="5" t="n">
        <v>-25813000</v>
      </c>
    </row>
    <row r="39">
      <c r="A39" s="4" t="inlineStr">
        <is>
          <t>Net cash provided by /(used in) operating activities</t>
        </is>
      </c>
      <c r="B39" s="5" t="n">
        <v>12659</v>
      </c>
      <c r="C39" s="5" t="n">
        <v>82601000</v>
      </c>
      <c r="D39" s="5" t="n">
        <v>108944000</v>
      </c>
      <c r="E39" s="5" t="n">
        <v>-41659000</v>
      </c>
    </row>
    <row r="40">
      <c r="A40" s="4" t="inlineStr">
        <is>
          <t>Net cash used in investing activities</t>
        </is>
      </c>
      <c r="B40" s="5" t="n">
        <v>-8021</v>
      </c>
      <c r="C40" s="5" t="n">
        <v>-52336000</v>
      </c>
      <c r="D40" s="5" t="n">
        <v>-35678000</v>
      </c>
      <c r="E40" s="5" t="n">
        <v>-160811000</v>
      </c>
    </row>
    <row r="41">
      <c r="A41" s="4" t="inlineStr">
        <is>
          <t>Net cash used in financing activities</t>
        </is>
      </c>
      <c r="B41" s="5" t="n">
        <v>-6355</v>
      </c>
      <c r="C41" s="5" t="n">
        <v>-41467000</v>
      </c>
      <c r="D41" s="5" t="n">
        <v>-78452000</v>
      </c>
      <c r="E41" s="5" t="n">
        <v>140596000</v>
      </c>
    </row>
    <row r="42">
      <c r="A42" s="4" t="inlineStr">
        <is>
          <t>Consolidated Variable Interest Entity (VIEs)</t>
        </is>
      </c>
    </row>
    <row r="43">
      <c r="A43" s="3" t="inlineStr">
        <is>
          <t>Current assets:</t>
        </is>
      </c>
    </row>
    <row r="44">
      <c r="A44" s="4" t="inlineStr">
        <is>
          <t>Cash and cash equivalents</t>
        </is>
      </c>
      <c r="E44" s="5" t="n">
        <v>3936000</v>
      </c>
      <c r="G44" s="5" t="n">
        <v>369</v>
      </c>
      <c r="H44" s="5" t="n">
        <v>2407000</v>
      </c>
    </row>
    <row r="45">
      <c r="A45" s="4" t="inlineStr">
        <is>
          <t>Restricted cash</t>
        </is>
      </c>
      <c r="E45" s="5" t="n">
        <v>12939000</v>
      </c>
      <c r="G45" s="5" t="n">
        <v>1297</v>
      </c>
      <c r="H45" s="5" t="n">
        <v>8463000</v>
      </c>
    </row>
    <row r="46">
      <c r="A46" s="4" t="inlineStr">
        <is>
          <t>Accounts receivable (net of allowance for doubtful accounts of RMB79,839 and RMB (US$) as of December 31, 2019 and 2020, respectively)</t>
        </is>
      </c>
      <c r="E46" s="5" t="n">
        <v>47516000</v>
      </c>
      <c r="G46" s="5" t="n">
        <v>7827</v>
      </c>
      <c r="H46" s="5" t="n">
        <v>51074000</v>
      </c>
    </row>
    <row r="47">
      <c r="A47" s="4" t="inlineStr">
        <is>
          <t>Accounts receivable, allowance for doubtful accounts (in CNY and dollars)</t>
        </is>
      </c>
      <c r="B47" s="5" t="n">
        <v>11605</v>
      </c>
      <c r="F47" s="5" t="n">
        <v>75225000</v>
      </c>
      <c r="H47" s="5" t="n">
        <v>79839000</v>
      </c>
    </row>
    <row r="48">
      <c r="A48" s="4" t="inlineStr">
        <is>
          <t>Prepaid expenses and other current assets, net</t>
        </is>
      </c>
      <c r="E48" s="5" t="n">
        <v>13957000</v>
      </c>
      <c r="G48" s="5" t="n">
        <v>6079</v>
      </c>
      <c r="H48" s="5" t="n">
        <v>39664000</v>
      </c>
    </row>
    <row r="49">
      <c r="A49" s="4" t="inlineStr">
        <is>
          <t>Amounts due from inter-companies</t>
        </is>
      </c>
      <c r="E49" s="5" t="n">
        <v>48522000</v>
      </c>
      <c r="G49" s="5" t="n">
        <v>41417</v>
      </c>
      <c r="H49" s="5" t="n">
        <v>270245000</v>
      </c>
    </row>
    <row r="50">
      <c r="A50" s="4" t="inlineStr">
        <is>
          <t>Total current assets</t>
        </is>
      </c>
      <c r="E50" s="5" t="n">
        <v>126870000</v>
      </c>
      <c r="G50" s="5" t="n">
        <v>56989</v>
      </c>
      <c r="H50" s="5" t="n">
        <v>371853000</v>
      </c>
    </row>
    <row r="51">
      <c r="A51" s="3" t="inlineStr">
        <is>
          <t>Non-current assets:</t>
        </is>
      </c>
    </row>
    <row r="52">
      <c r="A52" s="4" t="inlineStr">
        <is>
          <t>Property and equipment, net</t>
        </is>
      </c>
      <c r="E52" s="5" t="n">
        <v>2642000</v>
      </c>
      <c r="H52" s="5" t="n">
        <v>2000</v>
      </c>
    </row>
    <row r="53">
      <c r="A53" s="4" t="inlineStr">
        <is>
          <t>Intangible assets, net</t>
        </is>
      </c>
      <c r="E53" s="5" t="n">
        <v>27000</v>
      </c>
    </row>
    <row r="54">
      <c r="A54" s="4" t="inlineStr">
        <is>
          <t>Long term investments</t>
        </is>
      </c>
      <c r="E54" s="5" t="n">
        <v>10081000</v>
      </c>
      <c r="G54" s="5" t="n">
        <v>1548</v>
      </c>
      <c r="H54" s="5" t="n">
        <v>10103000</v>
      </c>
    </row>
    <row r="55">
      <c r="A55" s="4" t="inlineStr">
        <is>
          <t>Operating lease right-of-use asset</t>
        </is>
      </c>
      <c r="E55" s="5" t="n">
        <v>124502000</v>
      </c>
      <c r="G55" s="5" t="n">
        <v>891</v>
      </c>
      <c r="H55" s="5" t="n">
        <v>5814000</v>
      </c>
    </row>
    <row r="56">
      <c r="A56" s="4" t="inlineStr">
        <is>
          <t>Long term deposits and other non-current assets</t>
        </is>
      </c>
      <c r="E56" s="5" t="n">
        <v>2640000</v>
      </c>
      <c r="G56" s="5" t="n">
        <v>20</v>
      </c>
      <c r="H56" s="5" t="n">
        <v>128000</v>
      </c>
    </row>
    <row r="57">
      <c r="A57" s="4" t="inlineStr">
        <is>
          <t>Total non-current assets</t>
        </is>
      </c>
      <c r="E57" s="5" t="n">
        <v>139892000</v>
      </c>
      <c r="G57" s="5" t="n">
        <v>2459</v>
      </c>
      <c r="H57" s="5" t="n">
        <v>16047000</v>
      </c>
    </row>
    <row r="58">
      <c r="A58" s="4" t="inlineStr">
        <is>
          <t>TOTAL ASSETS</t>
        </is>
      </c>
      <c r="E58" s="5" t="n">
        <v>266762000</v>
      </c>
      <c r="G58" s="6" t="n">
        <v>59448</v>
      </c>
      <c r="H58" s="5" t="n">
        <v>387900000</v>
      </c>
    </row>
    <row r="59">
      <c r="A59" s="3" t="inlineStr">
        <is>
          <t>Current liabilities:</t>
        </is>
      </c>
    </row>
    <row r="60">
      <c r="A60" s="4" t="inlineStr">
        <is>
          <t>Accounts payable</t>
        </is>
      </c>
      <c r="B60" s="5" t="n">
        <v>39463</v>
      </c>
      <c r="F60" s="5" t="n">
        <v>257499000</v>
      </c>
      <c r="H60" s="5" t="n">
        <v>261502000</v>
      </c>
    </row>
    <row r="61">
      <c r="A61" s="4" t="inlineStr">
        <is>
          <t>Accrued employee benefits</t>
        </is>
      </c>
      <c r="B61" s="5" t="n">
        <v>3428</v>
      </c>
      <c r="F61" s="5" t="n">
        <v>22367000</v>
      </c>
      <c r="H61" s="5" t="n">
        <v>27016000</v>
      </c>
    </row>
    <row r="62">
      <c r="A62" s="4" t="inlineStr">
        <is>
          <t>Accrued expenses and other payables</t>
        </is>
      </c>
      <c r="B62" s="5" t="n">
        <v>7492</v>
      </c>
      <c r="F62" s="5" t="n">
        <v>48883000</v>
      </c>
      <c r="H62" s="5" t="n">
        <v>25098000</v>
      </c>
    </row>
    <row r="63">
      <c r="A63" s="4" t="inlineStr">
        <is>
          <t>Other payables</t>
        </is>
      </c>
      <c r="H63" s="5" t="n">
        <v>6248000</v>
      </c>
    </row>
    <row r="64">
      <c r="A64" s="4" t="inlineStr">
        <is>
          <t>Income tax payable</t>
        </is>
      </c>
      <c r="B64" s="5" t="n">
        <v>1869</v>
      </c>
      <c r="F64" s="5" t="n">
        <v>12196000</v>
      </c>
      <c r="H64" s="5" t="n">
        <v>11594000</v>
      </c>
    </row>
    <row r="65">
      <c r="A65" s="4" t="inlineStr">
        <is>
          <t>Amounts due to inter-companies</t>
        </is>
      </c>
      <c r="B65" s="5" t="n">
        <v>71288</v>
      </c>
      <c r="F65" s="5" t="n">
        <v>465151000</v>
      </c>
      <c r="H65" s="5" t="n">
        <v>260385000</v>
      </c>
    </row>
    <row r="66">
      <c r="A66" s="4" t="inlineStr">
        <is>
          <t>Current portion of operating lease liability</t>
        </is>
      </c>
      <c r="B66" s="5" t="n">
        <v>364</v>
      </c>
      <c r="F66" s="5" t="n">
        <v>2372000</v>
      </c>
      <c r="H66" s="5" t="n">
        <v>40155000</v>
      </c>
    </row>
    <row r="67">
      <c r="A67" s="4" t="inlineStr">
        <is>
          <t>Deferred government grant</t>
        </is>
      </c>
      <c r="H67" s="5" t="n">
        <v>302000</v>
      </c>
    </row>
    <row r="68">
      <c r="A68" s="4" t="inlineStr">
        <is>
          <t>Total current liabilities</t>
        </is>
      </c>
      <c r="B68" s="5" t="n">
        <v>123903</v>
      </c>
      <c r="F68" s="5" t="n">
        <v>808468000</v>
      </c>
      <c r="H68" s="5" t="n">
        <v>632300000</v>
      </c>
    </row>
    <row r="69">
      <c r="A69" s="3" t="inlineStr">
        <is>
          <t>Non-current liabilities:</t>
        </is>
      </c>
    </row>
    <row r="70">
      <c r="A70" s="4" t="inlineStr">
        <is>
          <t>Non-current portion of operating lease liabilities</t>
        </is>
      </c>
      <c r="B70" s="5" t="n">
        <v>532</v>
      </c>
      <c r="F70" s="5" t="n">
        <v>3470000</v>
      </c>
      <c r="H70" s="5" t="n">
        <v>117428000</v>
      </c>
    </row>
    <row r="71">
      <c r="A71" s="4" t="inlineStr">
        <is>
          <t>Deferred government grant</t>
        </is>
      </c>
      <c r="B71" s="5" t="n">
        <v>2199</v>
      </c>
      <c r="F71" s="5" t="n">
        <v>14350000</v>
      </c>
      <c r="H71" s="5" t="n">
        <v>14350000</v>
      </c>
    </row>
    <row r="72">
      <c r="A72" s="4" t="inlineStr">
        <is>
          <t>Other noncurrent liabilities</t>
        </is>
      </c>
      <c r="B72" s="5" t="n">
        <v>1411</v>
      </c>
      <c r="F72" s="5" t="n">
        <v>9210000</v>
      </c>
    </row>
    <row r="73">
      <c r="A73" s="4" t="inlineStr">
        <is>
          <t>Total non-current liabilities</t>
        </is>
      </c>
      <c r="B73" s="5" t="n">
        <v>4143</v>
      </c>
      <c r="F73" s="5" t="n">
        <v>27030000</v>
      </c>
      <c r="H73" s="5" t="n">
        <v>131778000</v>
      </c>
    </row>
    <row r="74">
      <c r="A74" s="4" t="inlineStr">
        <is>
          <t>Total liabilities</t>
        </is>
      </c>
      <c r="B74" s="5" t="n">
        <v>128046</v>
      </c>
      <c r="F74" s="7" t="n">
        <v>835498000</v>
      </c>
      <c r="H74" s="7" t="n">
        <v>764078000</v>
      </c>
    </row>
    <row r="75">
      <c r="A75" s="3" t="inlineStr">
        <is>
          <t>Net revenues</t>
        </is>
      </c>
    </row>
    <row r="76">
      <c r="A76" s="4" t="inlineStr">
        <is>
          <t>-Third party customers</t>
        </is>
      </c>
      <c r="B76" s="5" t="n">
        <v>37276</v>
      </c>
      <c r="C76" s="5" t="n">
        <v>243224000</v>
      </c>
      <c r="D76" s="5" t="n">
        <v>287653000</v>
      </c>
      <c r="E76" s="5" t="n">
        <v>344108000</v>
      </c>
    </row>
    <row r="77">
      <c r="A77" s="4" t="inlineStr">
        <is>
          <t>-Inter-companies</t>
        </is>
      </c>
      <c r="B77" s="5" t="n">
        <v>4700</v>
      </c>
      <c r="C77" s="5" t="n">
        <v>30670000</v>
      </c>
      <c r="D77" s="5" t="n">
        <v>532766000</v>
      </c>
      <c r="E77" s="5" t="n">
        <v>499017000</v>
      </c>
    </row>
    <row r="78">
      <c r="A78" s="4" t="inlineStr">
        <is>
          <t>Noet profit/(loss)</t>
        </is>
      </c>
      <c r="B78" s="6" t="n">
        <v>-1489</v>
      </c>
      <c r="C78" s="7" t="n">
        <v>-9718000</v>
      </c>
      <c r="D78" s="7" t="n">
        <v>-60994000</v>
      </c>
      <c r="E78" s="7" t="n">
        <v>105324000</v>
      </c>
    </row>
  </sheetData>
  <mergeCells count="3">
    <mergeCell ref="A1:A2"/>
    <mergeCell ref="B1:E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LIQUIDITY (Detail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3" t="inlineStr">
        <is>
          <t>SUMMARY OF SIGNIFICANT ACCOUNTING POLICIES</t>
        </is>
      </c>
    </row>
    <row r="4">
      <c r="A4" s="4" t="inlineStr">
        <is>
          <t>Net loss</t>
        </is>
      </c>
      <c r="B4" s="6" t="n">
        <v>11205000</v>
      </c>
      <c r="C4" s="7" t="n">
        <v>73123000</v>
      </c>
      <c r="D4" s="7" t="n">
        <v>52705000</v>
      </c>
      <c r="E4" s="7" t="n">
        <v>25813000</v>
      </c>
    </row>
    <row r="5">
      <c r="A5" s="4" t="inlineStr">
        <is>
          <t>Negative cash flows from operations</t>
        </is>
      </c>
      <c r="B5" s="5" t="n">
        <v>-12659000</v>
      </c>
      <c r="C5" s="7" t="n">
        <v>-82601000</v>
      </c>
      <c r="D5" s="7" t="n">
        <v>-108944000</v>
      </c>
      <c r="E5" s="7" t="n">
        <v>41659000</v>
      </c>
    </row>
    <row r="6">
      <c r="A6" s="4" t="inlineStr">
        <is>
          <t>Net current liability</t>
        </is>
      </c>
      <c r="B6" s="5" t="n">
        <v>258362000</v>
      </c>
      <c r="F6" s="7" t="n">
        <v>1685814000</v>
      </c>
    </row>
    <row r="7">
      <c r="A7" s="4" t="inlineStr">
        <is>
          <t>Sales And Lease back Receivables</t>
        </is>
      </c>
      <c r="B7" s="6" t="n">
        <v>321839080</v>
      </c>
      <c r="F7" s="7" t="n">
        <v>210000000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9" customWidth="1" min="2" max="2"/>
    <col width="34" customWidth="1" min="3" max="3"/>
    <col width="22" customWidth="1" min="4" max="4"/>
    <col width="26" customWidth="1" min="5" max="5"/>
    <col width="27" customWidth="1" min="6" max="6"/>
    <col width="46" customWidth="1" min="7" max="7"/>
    <col width="32" customWidth="1" min="8" max="8"/>
    <col width="14" customWidth="1" min="9" max="9"/>
    <col width="14" customWidth="1" min="10" max="10"/>
  </cols>
  <sheetData>
    <row r="1">
      <c r="A1" s="1" t="inlineStr">
        <is>
          <t>CONSOLIDATED STATEMENTS OF CHANGES IN SHAREHOLDERS' EQUITY/(DEFICIT) ¥ in Thousands, $ in Thousands</t>
        </is>
      </c>
      <c r="B1" s="2" t="inlineStr">
        <is>
          <t>Ordinary sharesCNY (¥)shares</t>
        </is>
      </c>
      <c r="C1" s="2" t="inlineStr">
        <is>
          <t>Additional paid-in capitalCNY (¥)</t>
        </is>
      </c>
      <c r="D1" s="2" t="inlineStr">
        <is>
          <t>Treasury StockCNY (¥)</t>
        </is>
      </c>
      <c r="E1" s="2" t="inlineStr">
        <is>
          <t>Statutory reservesCNY (¥)</t>
        </is>
      </c>
      <c r="F1" s="2" t="inlineStr">
        <is>
          <t>Accumulated deficitCNY (¥)</t>
        </is>
      </c>
      <c r="G1" s="2" t="inlineStr">
        <is>
          <t>Accumulated other comprehensive incomeCNY (¥)</t>
        </is>
      </c>
      <c r="H1" s="2" t="inlineStr">
        <is>
          <t>Noncontrolling interestsCNY (¥)</t>
        </is>
      </c>
      <c r="I1" s="2" t="inlineStr">
        <is>
          <t>USD ($)shares</t>
        </is>
      </c>
      <c r="J1" s="2" t="inlineStr">
        <is>
          <t>CNY (¥)shares</t>
        </is>
      </c>
    </row>
    <row r="2">
      <c r="A2" s="4" t="inlineStr">
        <is>
          <t>Balance at beginning of year at Dec. 31, 2017</t>
        </is>
      </c>
      <c r="B2" s="7" t="n">
        <v>338</v>
      </c>
      <c r="C2" s="7" t="n">
        <v>1573341</v>
      </c>
      <c r="E2" s="7" t="n">
        <v>1326</v>
      </c>
      <c r="F2" s="7" t="n">
        <v>-2076151</v>
      </c>
      <c r="G2" s="7" t="n">
        <v>2559</v>
      </c>
      <c r="H2" s="7" t="n">
        <v>-2320</v>
      </c>
      <c r="J2" s="7" t="n">
        <v>-500907</v>
      </c>
    </row>
    <row r="3">
      <c r="A3" s="4" t="inlineStr">
        <is>
          <t>Balance at beginning of year (in shares) at Dec. 31, 2017 | shares</t>
        </is>
      </c>
      <c r="B3" s="5" t="n">
        <v>426267345</v>
      </c>
    </row>
    <row r="4">
      <c r="A4" s="4" t="inlineStr">
        <is>
          <t>Net loss</t>
        </is>
      </c>
      <c r="F4" s="5" t="n">
        <v>-24418</v>
      </c>
      <c r="H4" s="5" t="n">
        <v>-1395</v>
      </c>
      <c r="J4" s="5" t="n">
        <v>-25813</v>
      </c>
    </row>
    <row r="5">
      <c r="A5" s="4" t="inlineStr">
        <is>
          <t>Foreign currency translation adjustment</t>
        </is>
      </c>
      <c r="G5" s="5" t="n">
        <v>-1037</v>
      </c>
      <c r="J5" s="5" t="n">
        <v>-1037</v>
      </c>
    </row>
    <row r="6">
      <c r="A6" s="4" t="inlineStr">
        <is>
          <t>Unrealized holding gain on available-for-sale investment</t>
        </is>
      </c>
      <c r="J6" s="5" t="n">
        <v>0</v>
      </c>
    </row>
    <row r="7">
      <c r="A7" s="4" t="inlineStr">
        <is>
          <t>Amounts reclassified from accumulated other comprehensive income</t>
        </is>
      </c>
      <c r="J7" s="5" t="n">
        <v>0</v>
      </c>
    </row>
    <row r="8">
      <c r="A8" s="4" t="inlineStr">
        <is>
          <t>Share-based compensation</t>
        </is>
      </c>
      <c r="C8" s="5" t="n">
        <v>4157</v>
      </c>
      <c r="J8" s="5" t="n">
        <v>4157</v>
      </c>
    </row>
    <row r="9">
      <c r="A9" s="4" t="inlineStr">
        <is>
          <t>Share settlement of individual income tax on exercise of options</t>
        </is>
      </c>
      <c r="D9" s="7" t="n">
        <v>-18035</v>
      </c>
      <c r="J9" s="5" t="n">
        <v>-18035</v>
      </c>
    </row>
    <row r="10">
      <c r="A10" s="4" t="inlineStr">
        <is>
          <t>Exercise of employee stock options</t>
        </is>
      </c>
      <c r="C10" s="5" t="n">
        <v>1656</v>
      </c>
      <c r="D10" s="5" t="n">
        <v>1</v>
      </c>
      <c r="J10" s="5" t="n">
        <v>1657</v>
      </c>
    </row>
    <row r="11">
      <c r="A11" s="4" t="inlineStr">
        <is>
          <t>Exercise of employee stock options (in shares) | shares</t>
        </is>
      </c>
      <c r="B11" s="5" t="n">
        <v>1096896</v>
      </c>
    </row>
    <row r="12">
      <c r="A12" s="4" t="inlineStr">
        <is>
          <t>Restricted shares vested</t>
        </is>
      </c>
      <c r="C12" s="5" t="n">
        <v>-1</v>
      </c>
      <c r="D12" s="5" t="n">
        <v>1</v>
      </c>
    </row>
    <row r="13">
      <c r="A13" s="4" t="inlineStr">
        <is>
          <t>Restricted shares vested (in shares) | shares</t>
        </is>
      </c>
      <c r="B13" s="5" t="n">
        <v>2040736</v>
      </c>
    </row>
    <row r="14">
      <c r="A14" s="4" t="inlineStr">
        <is>
          <t>Balance at end of year at Dec. 31, 2018</t>
        </is>
      </c>
      <c r="B14" s="7" t="n">
        <v>338</v>
      </c>
      <c r="C14" s="5" t="n">
        <v>1579153</v>
      </c>
      <c r="D14" s="5" t="n">
        <v>-18033</v>
      </c>
      <c r="E14" s="5" t="n">
        <v>1326</v>
      </c>
      <c r="F14" s="5" t="n">
        <v>-2100569</v>
      </c>
      <c r="G14" s="5" t="n">
        <v>1522</v>
      </c>
      <c r="H14" s="5" t="n">
        <v>-3715</v>
      </c>
      <c r="J14" s="5" t="n">
        <v>-539978</v>
      </c>
    </row>
    <row r="15">
      <c r="A15" s="4" t="inlineStr">
        <is>
          <t>Balance at end of year (in shares) at Dec. 31, 2018 | shares</t>
        </is>
      </c>
      <c r="B15" s="5" t="n">
        <v>429404977</v>
      </c>
    </row>
    <row r="16">
      <c r="A16" s="4" t="inlineStr">
        <is>
          <t>Net loss</t>
        </is>
      </c>
      <c r="F16" s="5" t="n">
        <v>-51671</v>
      </c>
      <c r="H16" s="5" t="n">
        <v>-1034</v>
      </c>
      <c r="J16" s="5" t="n">
        <v>-52705</v>
      </c>
    </row>
    <row r="17">
      <c r="A17" s="4" t="inlineStr">
        <is>
          <t>Foreign currency translation adjustment</t>
        </is>
      </c>
      <c r="G17" s="5" t="n">
        <v>-1706</v>
      </c>
      <c r="J17" s="5" t="n">
        <v>-1706</v>
      </c>
    </row>
    <row r="18">
      <c r="A18" s="4" t="inlineStr">
        <is>
          <t>Unrealized holding gain on available-for-sale investment</t>
        </is>
      </c>
      <c r="J18" s="5" t="n">
        <v>0</v>
      </c>
    </row>
    <row r="19">
      <c r="A19" s="4" t="inlineStr">
        <is>
          <t>Amounts reclassified from accumulated other comprehensive income</t>
        </is>
      </c>
      <c r="J19" s="5" t="n">
        <v>0</v>
      </c>
    </row>
    <row r="20">
      <c r="A20" s="4" t="inlineStr">
        <is>
          <t>Share-based compensation</t>
        </is>
      </c>
      <c r="C20" s="5" t="n">
        <v>1891</v>
      </c>
      <c r="J20" s="5" t="n">
        <v>1891</v>
      </c>
    </row>
    <row r="21">
      <c r="A21" s="4" t="inlineStr">
        <is>
          <t>Proceeds from sales of treasury stock</t>
        </is>
      </c>
      <c r="D21" s="5" t="n">
        <v>2701</v>
      </c>
      <c r="J21" s="5" t="n">
        <v>2701</v>
      </c>
    </row>
    <row r="22">
      <c r="A22" s="4" t="inlineStr">
        <is>
          <t>Proceeds from sales of treasury stock (in shares) | shares</t>
        </is>
      </c>
      <c r="B22" s="5" t="n">
        <v>7047552</v>
      </c>
    </row>
    <row r="23">
      <c r="A23" s="4" t="inlineStr">
        <is>
          <t>Exercise of employee stock options</t>
        </is>
      </c>
      <c r="C23" s="5" t="n">
        <v>20</v>
      </c>
      <c r="J23" s="5" t="n">
        <v>20</v>
      </c>
    </row>
    <row r="24">
      <c r="A24" s="4" t="inlineStr">
        <is>
          <t>Exercise of employee stock options (in shares) | shares</t>
        </is>
      </c>
      <c r="B24" s="5" t="n">
        <v>44000</v>
      </c>
    </row>
    <row r="25">
      <c r="A25" s="4" t="inlineStr">
        <is>
          <t>Restricted shares vested (in shares) | shares</t>
        </is>
      </c>
      <c r="B25" s="5" t="n">
        <v>160000</v>
      </c>
    </row>
    <row r="26">
      <c r="A26" s="4" t="inlineStr">
        <is>
          <t>Balance at end of year at Dec. 31, 2019</t>
        </is>
      </c>
      <c r="B26" s="7" t="n">
        <v>338</v>
      </c>
      <c r="C26" s="5" t="n">
        <v>1581064</v>
      </c>
      <c r="D26" s="5" t="n">
        <v>-15332</v>
      </c>
      <c r="E26" s="5" t="n">
        <v>1326</v>
      </c>
      <c r="F26" s="5" t="n">
        <v>-2152240</v>
      </c>
      <c r="G26" s="5" t="n">
        <v>-184</v>
      </c>
      <c r="H26" s="5" t="n">
        <v>-4749</v>
      </c>
      <c r="J26" s="5" t="n">
        <v>-589777</v>
      </c>
    </row>
    <row r="27">
      <c r="A27" s="4" t="inlineStr">
        <is>
          <t>Balance at end of year (in shares) at Dec. 31, 2019 | shares</t>
        </is>
      </c>
      <c r="B27" s="5" t="n">
        <v>436656529</v>
      </c>
    </row>
    <row r="28">
      <c r="A28" s="4" t="inlineStr">
        <is>
          <t>Net loss</t>
        </is>
      </c>
      <c r="F28" s="5" t="n">
        <v>-72507</v>
      </c>
      <c r="H28" s="5" t="n">
        <v>-616</v>
      </c>
      <c r="I28" s="6" t="n">
        <v>-11205</v>
      </c>
      <c r="J28" s="5" t="n">
        <v>-73123</v>
      </c>
    </row>
    <row r="29">
      <c r="A29" s="4" t="inlineStr">
        <is>
          <t>Foreign currency translation adjustment</t>
        </is>
      </c>
      <c r="G29" s="5" t="n">
        <v>-12218</v>
      </c>
      <c r="I29" s="5" t="n">
        <v>-1872</v>
      </c>
      <c r="J29" s="5" t="n">
        <v>-12218</v>
      </c>
    </row>
    <row r="30">
      <c r="A30" s="4" t="inlineStr">
        <is>
          <t>Unrealized holding gain on available-for-sale investment</t>
        </is>
      </c>
      <c r="I30" s="5" t="n">
        <v>0</v>
      </c>
      <c r="J30" s="5" t="n">
        <v>0</v>
      </c>
    </row>
    <row r="31">
      <c r="A31" s="4" t="inlineStr">
        <is>
          <t>Amounts reclassified from accumulated other comprehensive income</t>
        </is>
      </c>
      <c r="I31" s="6" t="n">
        <v>0</v>
      </c>
      <c r="J31" s="5" t="n">
        <v>0</v>
      </c>
    </row>
    <row r="32">
      <c r="A32" s="4" t="inlineStr">
        <is>
          <t>Share-based compensation</t>
        </is>
      </c>
      <c r="C32" s="5" t="n">
        <v>620</v>
      </c>
      <c r="J32" s="7" t="n">
        <v>620</v>
      </c>
    </row>
    <row r="33">
      <c r="A33" s="4" t="inlineStr">
        <is>
          <t>Exercise of employee stock options (in shares) | shares</t>
        </is>
      </c>
      <c r="I33" s="5" t="n">
        <v>0</v>
      </c>
      <c r="J33" s="5" t="n">
        <v>0</v>
      </c>
    </row>
    <row r="34">
      <c r="A34" s="4" t="inlineStr">
        <is>
          <t>Restricted shares vested (in shares) | shares</t>
        </is>
      </c>
      <c r="B34" s="5" t="n">
        <v>160000</v>
      </c>
      <c r="I34" s="5" t="n">
        <v>160000</v>
      </c>
      <c r="J34" s="5" t="n">
        <v>160000</v>
      </c>
    </row>
    <row r="35">
      <c r="A35" s="4" t="inlineStr">
        <is>
          <t>Balance at end of year at Dec. 31, 2020</t>
        </is>
      </c>
      <c r="B35" s="7" t="n">
        <v>338</v>
      </c>
      <c r="C35" s="7" t="n">
        <v>1581684</v>
      </c>
      <c r="D35" s="7" t="n">
        <v>-15332</v>
      </c>
      <c r="E35" s="7" t="n">
        <v>1326</v>
      </c>
      <c r="F35" s="7" t="n">
        <v>-2224747</v>
      </c>
      <c r="G35" s="7" t="n">
        <v>-12402</v>
      </c>
      <c r="H35" s="7" t="n">
        <v>-5365</v>
      </c>
      <c r="I35" s="6" t="n">
        <v>-103372</v>
      </c>
      <c r="J35" s="7" t="n">
        <v>-674498</v>
      </c>
    </row>
    <row r="36">
      <c r="A36" s="4" t="inlineStr">
        <is>
          <t>Balance at end of year (in shares) at Dec. 31, 2020 | shares</t>
        </is>
      </c>
      <c r="B36" s="5" t="n">
        <v>4368165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VENIENCE TRANSLATION AND PROPERTY AND EQUIPMENT (Details)</t>
        </is>
      </c>
      <c r="B1" s="2" t="inlineStr">
        <is>
          <t>12 Months Ended</t>
        </is>
      </c>
    </row>
    <row r="2">
      <c r="B2" s="2" t="inlineStr">
        <is>
          <t>Dec. 31, 2020</t>
        </is>
      </c>
      <c r="C2" s="2" t="inlineStr">
        <is>
          <t>Dec. 31, 2019</t>
        </is>
      </c>
    </row>
    <row r="3">
      <c r="A3" s="3" t="inlineStr">
        <is>
          <t>Convenience translation</t>
        </is>
      </c>
    </row>
    <row r="4">
      <c r="A4" s="4" t="inlineStr">
        <is>
          <t>Noon buying rate (in CNY per dollar)</t>
        </is>
      </c>
      <c r="B4" s="11" t="n">
        <v>6.525</v>
      </c>
      <c r="C4" s="5" t="n">
        <v>1</v>
      </c>
    </row>
    <row r="5">
      <c r="A5" s="4" t="inlineStr">
        <is>
          <t>Optical Fibers</t>
        </is>
      </c>
    </row>
    <row r="6">
      <c r="A6" s="3" t="inlineStr">
        <is>
          <t>Property and equipment</t>
        </is>
      </c>
    </row>
    <row r="7">
      <c r="A7" s="4" t="inlineStr">
        <is>
          <t>Estimated useful lives of the assets</t>
        </is>
      </c>
      <c r="B7" s="4" t="inlineStr">
        <is>
          <t>20 years</t>
        </is>
      </c>
    </row>
    <row r="8">
      <c r="A8" s="4" t="inlineStr">
        <is>
          <t>Computer equipment | Minimum</t>
        </is>
      </c>
    </row>
    <row r="9">
      <c r="A9" s="3" t="inlineStr">
        <is>
          <t>Property and equipment</t>
        </is>
      </c>
    </row>
    <row r="10">
      <c r="A10" s="4" t="inlineStr">
        <is>
          <t>Estimated useful lives of the assets</t>
        </is>
      </c>
      <c r="B10" s="4" t="inlineStr">
        <is>
          <t>3 years</t>
        </is>
      </c>
    </row>
    <row r="11">
      <c r="A11" s="4" t="inlineStr">
        <is>
          <t>Computer equipment | Maximum</t>
        </is>
      </c>
    </row>
    <row r="12">
      <c r="A12" s="3" t="inlineStr">
        <is>
          <t>Property and equipment</t>
        </is>
      </c>
    </row>
    <row r="13">
      <c r="A13" s="4" t="inlineStr">
        <is>
          <t>Estimated useful lives of the assets</t>
        </is>
      </c>
      <c r="B13" s="4" t="inlineStr">
        <is>
          <t>15 years</t>
        </is>
      </c>
    </row>
    <row r="14">
      <c r="A14" s="4" t="inlineStr">
        <is>
          <t>Furniture and fixtures</t>
        </is>
      </c>
    </row>
    <row r="15">
      <c r="A15" s="3" t="inlineStr">
        <is>
          <t>Property and equipment</t>
        </is>
      </c>
    </row>
    <row r="16">
      <c r="A16" s="4" t="inlineStr">
        <is>
          <t>Estimated useful lives of the assets</t>
        </is>
      </c>
      <c r="B16" s="4" t="inlineStr">
        <is>
          <t>5 years</t>
        </is>
      </c>
    </row>
    <row r="17">
      <c r="A17" s="4" t="inlineStr">
        <is>
          <t>Motor vehicles</t>
        </is>
      </c>
    </row>
    <row r="18">
      <c r="A18" s="3" t="inlineStr">
        <is>
          <t>Property and equipment</t>
        </is>
      </c>
    </row>
    <row r="19">
      <c r="A19" s="4" t="inlineStr">
        <is>
          <t>Estimated useful lives of the assets</t>
        </is>
      </c>
      <c r="B19" s="4" t="inlineStr">
        <is>
          <t>10 years</t>
        </is>
      </c>
    </row>
    <row r="20">
      <c r="A20" s="4" t="inlineStr">
        <is>
          <t>Buildings | Minimum</t>
        </is>
      </c>
    </row>
    <row r="21">
      <c r="A21" s="3" t="inlineStr">
        <is>
          <t>Property and equipment</t>
        </is>
      </c>
    </row>
    <row r="22">
      <c r="A22" s="4" t="inlineStr">
        <is>
          <t>Estimated useful lives of the assets</t>
        </is>
      </c>
      <c r="B22" s="4" t="inlineStr">
        <is>
          <t>20 years</t>
        </is>
      </c>
    </row>
    <row r="23">
      <c r="A23" s="4" t="inlineStr">
        <is>
          <t>Buildings | Maximum</t>
        </is>
      </c>
    </row>
    <row r="24">
      <c r="A24" s="3" t="inlineStr">
        <is>
          <t>Property and equipment</t>
        </is>
      </c>
    </row>
    <row r="25">
      <c r="A25" s="4" t="inlineStr">
        <is>
          <t>Estimated useful lives of the assets</t>
        </is>
      </c>
      <c r="B25" s="4" t="inlineStr">
        <is>
          <t>4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0</t>
        </is>
      </c>
    </row>
    <row r="3">
      <c r="A3" s="4" t="inlineStr">
        <is>
          <t>Purchased software</t>
        </is>
      </c>
    </row>
    <row r="4">
      <c r="A4" s="3" t="inlineStr">
        <is>
          <t>Intangible assets</t>
        </is>
      </c>
    </row>
    <row r="5">
      <c r="A5" s="4" t="inlineStr">
        <is>
          <t>Estimated economic life of the intangible assets</t>
        </is>
      </c>
      <c r="B5"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IMPAIRMENT OF LONG-LIVED ASSETS &amp; INVESTMENT (Details)</t>
        </is>
      </c>
      <c r="B1" s="2" t="inlineStr">
        <is>
          <t>12 Months Ended</t>
        </is>
      </c>
    </row>
    <row r="2">
      <c r="B2" s="2" t="inlineStr">
        <is>
          <t>Dec. 31, 2020USD ($)</t>
        </is>
      </c>
      <c r="C2" s="2" t="inlineStr">
        <is>
          <t>Dec. 31, 2020CNY (¥)</t>
        </is>
      </c>
      <c r="D2" s="2" t="inlineStr">
        <is>
          <t>Dec. 31, 2019CNY (¥)</t>
        </is>
      </c>
      <c r="E2" s="2" t="inlineStr">
        <is>
          <t>Dec. 31, 2018USD ($)</t>
        </is>
      </c>
      <c r="F2" s="2" t="inlineStr">
        <is>
          <t>Dec. 31, 2018CNY (¥)</t>
        </is>
      </c>
      <c r="G2" s="2" t="inlineStr">
        <is>
          <t>Dec. 31, 2020CNY (¥)</t>
        </is>
      </c>
      <c r="H2" s="2" t="inlineStr">
        <is>
          <t>Jan. 01, 2018USD ($)</t>
        </is>
      </c>
    </row>
    <row r="3">
      <c r="A3" s="3" t="inlineStr">
        <is>
          <t>Impairment of long-lived assets</t>
        </is>
      </c>
    </row>
    <row r="4">
      <c r="A4" s="4" t="inlineStr">
        <is>
          <t>Impairment of long-lived assets</t>
        </is>
      </c>
      <c r="B4" s="6" t="n">
        <v>2061000</v>
      </c>
      <c r="C4" s="7" t="n">
        <v>13448000</v>
      </c>
      <c r="D4" s="7" t="n">
        <v>0</v>
      </c>
      <c r="F4" s="7" t="n">
        <v>0</v>
      </c>
    </row>
    <row r="5">
      <c r="A5" s="3" t="inlineStr">
        <is>
          <t>Investments</t>
        </is>
      </c>
    </row>
    <row r="6">
      <c r="A6" s="4" t="inlineStr">
        <is>
          <t>Impairment of available-for-sale investment</t>
        </is>
      </c>
      <c r="C6" s="5" t="n">
        <v>0</v>
      </c>
      <c r="D6" s="5" t="n">
        <v>0</v>
      </c>
      <c r="E6" s="6" t="n">
        <v>0</v>
      </c>
    </row>
    <row r="7">
      <c r="A7" s="4" t="inlineStr">
        <is>
          <t>Impairment of cost method investment | ¥</t>
        </is>
      </c>
      <c r="C7" s="7" t="n">
        <v>0</v>
      </c>
      <c r="D7" s="5" t="n">
        <v>0</v>
      </c>
      <c r="F7" s="7" t="n">
        <v>0</v>
      </c>
    </row>
    <row r="8">
      <c r="A8" s="4" t="inlineStr">
        <is>
          <t>Accumulated deficit</t>
        </is>
      </c>
      <c r="B8" s="6" t="n">
        <v>-340957000</v>
      </c>
      <c r="D8" s="7" t="n">
        <v>-2152240000</v>
      </c>
      <c r="G8" s="7" t="n">
        <v>-2224747000</v>
      </c>
    </row>
    <row r="9">
      <c r="A9" s="4" t="inlineStr">
        <is>
          <t>ASC 321</t>
        </is>
      </c>
    </row>
    <row r="10">
      <c r="A10" s="3" t="inlineStr">
        <is>
          <t>Investments</t>
        </is>
      </c>
    </row>
    <row r="11">
      <c r="A11" s="4" t="inlineStr">
        <is>
          <t>Accumulated deficit | $</t>
        </is>
      </c>
      <c r="H11" s="6" t="n">
        <v>0</v>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21" customWidth="1" min="5" max="5"/>
    <col width="21" customWidth="1" min="6" max="6"/>
    <col width="21" customWidth="1" min="7" max="7"/>
  </cols>
  <sheetData>
    <row r="1">
      <c r="A1" s="1" t="inlineStr">
        <is>
          <t>SUMMARY OF SIGNIFICANT ACCOUNTING POLICIES - REVENUE RECOGNITION (Details) ¥ in Thousands, $ in Thousands</t>
        </is>
      </c>
      <c r="B1" s="2" t="inlineStr">
        <is>
          <t>1 Months Ended</t>
        </is>
      </c>
      <c r="C1" s="2" t="inlineStr">
        <is>
          <t>12 Months Ended</t>
        </is>
      </c>
    </row>
    <row r="2">
      <c r="B2" s="2" t="inlineStr">
        <is>
          <t>Jun. 30, 2014</t>
        </is>
      </c>
      <c r="C2" s="2" t="inlineStr">
        <is>
          <t>Dec. 31, 2020USD ($)class</t>
        </is>
      </c>
      <c r="D2" s="2" t="inlineStr">
        <is>
          <t>Dec. 31, 2020CNY (¥)class</t>
        </is>
      </c>
      <c r="E2" s="2" t="inlineStr">
        <is>
          <t>Dec. 31, 2019CNY (¥)</t>
        </is>
      </c>
      <c r="F2" s="2" t="inlineStr">
        <is>
          <t>Dec. 31, 2018CNY (¥)</t>
        </is>
      </c>
      <c r="G2" s="2" t="inlineStr">
        <is>
          <t>Dec. 31, 2020CNY (¥)</t>
        </is>
      </c>
    </row>
    <row r="3">
      <c r="A3" s="3" t="inlineStr">
        <is>
          <t>Net revenues</t>
        </is>
      </c>
    </row>
    <row r="4">
      <c r="A4" s="4" t="inlineStr">
        <is>
          <t>Number of class of services in a portfolio of content and application delivery to total solutions</t>
        </is>
      </c>
      <c r="C4" s="5" t="n">
        <v>1</v>
      </c>
      <c r="D4" s="5" t="n">
        <v>1</v>
      </c>
    </row>
    <row r="5">
      <c r="A5" s="3" t="inlineStr">
        <is>
          <t>Accounts receivables and contract liabilities</t>
        </is>
      </c>
    </row>
    <row r="6">
      <c r="A6" s="4" t="inlineStr">
        <is>
          <t>Accounts receivables</t>
        </is>
      </c>
      <c r="C6" s="6" t="n">
        <v>10139</v>
      </c>
      <c r="E6" s="7" t="n">
        <v>105608</v>
      </c>
      <c r="G6" s="7" t="n">
        <v>66159</v>
      </c>
    </row>
    <row r="7">
      <c r="A7" s="4" t="inlineStr">
        <is>
          <t>Advances from Customers</t>
        </is>
      </c>
      <c r="C7" s="5" t="n">
        <v>2733</v>
      </c>
      <c r="E7" s="5" t="n">
        <v>15323</v>
      </c>
      <c r="G7" s="7" t="n">
        <v>17836</v>
      </c>
    </row>
    <row r="8">
      <c r="A8" s="4" t="inlineStr">
        <is>
          <t>Disaggregation of revenue</t>
        </is>
      </c>
      <c r="C8" s="5" t="n">
        <v>51393</v>
      </c>
      <c r="D8" s="7" t="n">
        <v>335337</v>
      </c>
      <c r="E8" s="5" t="n">
        <v>918628</v>
      </c>
      <c r="F8" s="7" t="n">
        <v>922591</v>
      </c>
    </row>
    <row r="9">
      <c r="A9" s="4" t="inlineStr">
        <is>
          <t>CDN Services</t>
        </is>
      </c>
    </row>
    <row r="10">
      <c r="A10" s="3" t="inlineStr">
        <is>
          <t>Accounts receivables and contract liabilities</t>
        </is>
      </c>
    </row>
    <row r="11">
      <c r="A11" s="4" t="inlineStr">
        <is>
          <t>Disaggregation of revenue</t>
        </is>
      </c>
      <c r="C11" s="5" t="n">
        <v>15869</v>
      </c>
      <c r="D11" s="5" t="n">
        <v>103548</v>
      </c>
      <c r="E11" s="5" t="n">
        <v>648117</v>
      </c>
      <c r="F11" s="5" t="n">
        <v>709498</v>
      </c>
    </row>
    <row r="12">
      <c r="A12" s="4" t="inlineStr">
        <is>
          <t>IDC Services</t>
        </is>
      </c>
    </row>
    <row r="13">
      <c r="A13" s="3" t="inlineStr">
        <is>
          <t>Accounts receivables and contract liabilities</t>
        </is>
      </c>
    </row>
    <row r="14">
      <c r="A14" s="4" t="inlineStr">
        <is>
          <t>Disaggregation of revenue</t>
        </is>
      </c>
      <c r="C14" s="5" t="n">
        <v>34312</v>
      </c>
      <c r="D14" s="5" t="n">
        <v>223887</v>
      </c>
      <c r="E14" s="5" t="n">
        <v>255524</v>
      </c>
      <c r="F14" s="5" t="n">
        <v>185973</v>
      </c>
    </row>
    <row r="15">
      <c r="A15" s="4" t="inlineStr">
        <is>
          <t>IX Services</t>
        </is>
      </c>
    </row>
    <row r="16">
      <c r="A16" s="3" t="inlineStr">
        <is>
          <t>Accounts receivables and contract liabilities</t>
        </is>
      </c>
    </row>
    <row r="17">
      <c r="A17" s="4" t="inlineStr">
        <is>
          <t>Disaggregation of revenue</t>
        </is>
      </c>
      <c r="C17" s="6" t="n">
        <v>1212</v>
      </c>
      <c r="D17" s="7" t="n">
        <v>7902</v>
      </c>
      <c r="E17" s="7" t="n">
        <v>14987</v>
      </c>
      <c r="F17" s="7" t="n">
        <v>27120</v>
      </c>
    </row>
    <row r="18">
      <c r="A18" s="4" t="inlineStr">
        <is>
          <t>Beijing Blue IT | All services</t>
        </is>
      </c>
    </row>
    <row r="19">
      <c r="A19" s="3" t="inlineStr">
        <is>
          <t>Accounts receivables and contract liabilities</t>
        </is>
      </c>
    </row>
    <row r="20">
      <c r="A20" s="4" t="inlineStr">
        <is>
          <t>Value-added tax</t>
        </is>
      </c>
      <c r="B20" s="4" t="inlineStr">
        <is>
          <t>6.00%</t>
        </is>
      </c>
    </row>
  </sheetData>
  <mergeCells count="2">
    <mergeCell ref="A1:A2"/>
    <mergeCell ref="C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8" customWidth="1" min="6" max="6"/>
    <col width="21" customWidth="1" min="7" max="7"/>
    <col width="21" customWidth="1" min="8" max="8"/>
    <col width="21" customWidth="1" min="9" max="9"/>
    <col width="21" customWidth="1" min="10" max="10"/>
  </cols>
  <sheetData>
    <row r="1">
      <c r="A1" s="1" t="inlineStr">
        <is>
          <t>SUMMARY OF SIGNIFICANT ACCOUNTING POLICIES - ADVERTISING, GOVERNMENT GRANT, LEASES AND SEGMENT REPORTING (Details)</t>
        </is>
      </c>
      <c r="B1" s="2" t="inlineStr">
        <is>
          <t>12 Months Ended</t>
        </is>
      </c>
    </row>
    <row r="2">
      <c r="B2" s="2" t="inlineStr">
        <is>
          <t>Dec. 31, 2020USD ($)segment</t>
        </is>
      </c>
      <c r="C2" s="2" t="inlineStr">
        <is>
          <t>Dec. 31, 2020CNY (¥)segment</t>
        </is>
      </c>
      <c r="D2" s="2" t="inlineStr">
        <is>
          <t>Dec. 31, 2019CNY (¥)</t>
        </is>
      </c>
      <c r="E2" s="2" t="inlineStr">
        <is>
          <t>Dec. 31, 2018CNY (¥)</t>
        </is>
      </c>
      <c r="F2" s="2" t="inlineStr">
        <is>
          <t>Dec. 31, 2020CNY (¥)segment</t>
        </is>
      </c>
      <c r="G2" s="2" t="inlineStr">
        <is>
          <t>Jan. 31, 2019USD ($)</t>
        </is>
      </c>
      <c r="H2" s="2" t="inlineStr">
        <is>
          <t>Jan. 31, 2019CNY (¥)</t>
        </is>
      </c>
      <c r="I2" s="2" t="inlineStr">
        <is>
          <t>Jan. 01, 2019USD ($)</t>
        </is>
      </c>
      <c r="J2" s="2" t="inlineStr">
        <is>
          <t>Jan. 01, 2019CNY (¥)</t>
        </is>
      </c>
    </row>
    <row r="3">
      <c r="A3" s="3" t="inlineStr">
        <is>
          <t>Advertising expenditures</t>
        </is>
      </c>
    </row>
    <row r="4">
      <c r="A4" s="4" t="inlineStr">
        <is>
          <t>Advertising expenditures, included in sales and marketing expenses | ¥</t>
        </is>
      </c>
      <c r="C4" s="7" t="n">
        <v>0</v>
      </c>
      <c r="D4" s="7" t="n">
        <v>0</v>
      </c>
      <c r="E4" s="7" t="n">
        <v>0</v>
      </c>
    </row>
    <row r="5">
      <c r="A5" s="3" t="inlineStr">
        <is>
          <t>Government Grant</t>
        </is>
      </c>
    </row>
    <row r="6">
      <c r="A6" s="4" t="inlineStr">
        <is>
          <t>-Third party customers</t>
        </is>
      </c>
      <c r="B6" s="6" t="n">
        <v>2199000</v>
      </c>
      <c r="C6" s="7" t="n">
        <v>14350000</v>
      </c>
      <c r="D6" s="5" t="n">
        <v>14652000</v>
      </c>
    </row>
    <row r="7">
      <c r="A7" s="3" t="inlineStr">
        <is>
          <t>Leases</t>
        </is>
      </c>
    </row>
    <row r="8">
      <c r="A8" s="4" t="inlineStr">
        <is>
          <t>Operating lease right-of-use asset</t>
        </is>
      </c>
      <c r="B8" s="5" t="n">
        <v>899000</v>
      </c>
      <c r="D8" s="5" t="n">
        <v>131408000</v>
      </c>
      <c r="F8" s="7" t="n">
        <v>5869000</v>
      </c>
    </row>
    <row r="9">
      <c r="A9" s="4" t="inlineStr">
        <is>
          <t>Operating lease liability</t>
        </is>
      </c>
      <c r="B9" s="6" t="n">
        <v>904000</v>
      </c>
      <c r="D9" s="5" t="n">
        <v>164242000</v>
      </c>
      <c r="F9" s="7" t="n">
        <v>5897000</v>
      </c>
    </row>
    <row r="10">
      <c r="A10" s="3" t="inlineStr">
        <is>
          <t>Segment reporting</t>
        </is>
      </c>
    </row>
    <row r="11">
      <c r="A11" s="4" t="inlineStr">
        <is>
          <t>Number of reportable segment</t>
        </is>
      </c>
      <c r="B11" s="5" t="n">
        <v>1</v>
      </c>
      <c r="C11" s="5" t="n">
        <v>1</v>
      </c>
    </row>
    <row r="12">
      <c r="A12" s="4" t="inlineStr">
        <is>
          <t>Number of geographical segments</t>
        </is>
      </c>
      <c r="B12" s="5" t="n">
        <v>0</v>
      </c>
      <c r="F12" s="5" t="n">
        <v>0</v>
      </c>
    </row>
    <row r="13">
      <c r="A13" s="3" t="inlineStr">
        <is>
          <t>Employee benefits</t>
        </is>
      </c>
    </row>
    <row r="14">
      <c r="A14" s="4" t="inlineStr">
        <is>
          <t>Employee benefits incurred under defined contribution plans</t>
        </is>
      </c>
      <c r="B14" s="6" t="n">
        <v>2363000</v>
      </c>
      <c r="C14" s="7" t="n">
        <v>15420000</v>
      </c>
      <c r="D14" s="7" t="n">
        <v>28285000</v>
      </c>
      <c r="E14" s="7" t="n">
        <v>29288000</v>
      </c>
    </row>
    <row r="15">
      <c r="A15" s="4" t="inlineStr">
        <is>
          <t>ASU 842</t>
        </is>
      </c>
    </row>
    <row r="16">
      <c r="A16" s="3" t="inlineStr">
        <is>
          <t>Leases</t>
        </is>
      </c>
    </row>
    <row r="17">
      <c r="A17" s="4" t="inlineStr">
        <is>
          <t>Operating lease right-of-use asset</t>
        </is>
      </c>
      <c r="G17" s="6" t="n">
        <v>23862000</v>
      </c>
      <c r="H17" s="7" t="n">
        <v>166124000</v>
      </c>
    </row>
    <row r="18">
      <c r="A18" s="4" t="inlineStr">
        <is>
          <t>Operating lease liability</t>
        </is>
      </c>
      <c r="I18" s="6" t="n">
        <v>23608000</v>
      </c>
      <c r="J18" s="7" t="n">
        <v>164358000</v>
      </c>
    </row>
  </sheetData>
  <mergeCells count="4">
    <mergeCell ref="A1:A2"/>
    <mergeCell ref="B1:E1"/>
    <mergeCell ref="G1:H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s>
  <sheetData>
    <row r="1">
      <c r="A1" s="1" t="inlineStr">
        <is>
          <t>CONCENTRATION OF RISK (Details) - Credit risk</t>
        </is>
      </c>
      <c r="B1" s="2" t="inlineStr">
        <is>
          <t>Dec. 31, 2020USD ($)</t>
        </is>
      </c>
      <c r="C1" s="2" t="inlineStr">
        <is>
          <t>Dec. 31, 2020CNY (¥)</t>
        </is>
      </c>
      <c r="D1" s="2" t="inlineStr">
        <is>
          <t>Dec. 31, 2019CNY (¥)</t>
        </is>
      </c>
    </row>
    <row r="2">
      <c r="A2" s="4" t="inlineStr">
        <is>
          <t>PRC</t>
        </is>
      </c>
    </row>
    <row r="3">
      <c r="A3" s="3" t="inlineStr">
        <is>
          <t>CONCENTRATION OF RISK</t>
        </is>
      </c>
    </row>
    <row r="4">
      <c r="A4" s="4" t="inlineStr">
        <is>
          <t>Amounts deposited with major financial institutions</t>
        </is>
      </c>
      <c r="B4" s="6" t="n">
        <v>2662000</v>
      </c>
      <c r="C4" s="7" t="n">
        <v>17369000</v>
      </c>
      <c r="D4" s="7" t="n">
        <v>28561000</v>
      </c>
    </row>
    <row r="5">
      <c r="A5" s="4" t="inlineStr">
        <is>
          <t>HK</t>
        </is>
      </c>
    </row>
    <row r="6">
      <c r="A6" s="3" t="inlineStr">
        <is>
          <t>CONCENTRATION OF RISK</t>
        </is>
      </c>
    </row>
    <row r="7">
      <c r="A7" s="4" t="inlineStr">
        <is>
          <t>Amounts deposited with major financial institutions</t>
        </is>
      </c>
      <c r="B7" s="5" t="n">
        <v>199000</v>
      </c>
      <c r="C7" s="5" t="n">
        <v>1297000</v>
      </c>
      <c r="D7" s="5" t="n">
        <v>2525000</v>
      </c>
    </row>
    <row r="8">
      <c r="A8" s="4" t="inlineStr">
        <is>
          <t>United Kingdom</t>
        </is>
      </c>
    </row>
    <row r="9">
      <c r="A9" s="3" t="inlineStr">
        <is>
          <t>CONCENTRATION OF RISK</t>
        </is>
      </c>
    </row>
    <row r="10">
      <c r="A10" s="4" t="inlineStr">
        <is>
          <t>Amounts deposited with major financial institutions</t>
        </is>
      </c>
      <c r="B10" s="5" t="n">
        <v>719000</v>
      </c>
      <c r="C10" s="5" t="n">
        <v>4694000</v>
      </c>
      <c r="D10" s="5" t="n">
        <v>3649000</v>
      </c>
    </row>
    <row r="11">
      <c r="A11" s="4" t="inlineStr">
        <is>
          <t>United States of America</t>
        </is>
      </c>
    </row>
    <row r="12">
      <c r="A12" s="3" t="inlineStr">
        <is>
          <t>CONCENTRATION OF RISK</t>
        </is>
      </c>
    </row>
    <row r="13">
      <c r="A13" s="4" t="inlineStr">
        <is>
          <t>Amounts deposited with major financial institutions</t>
        </is>
      </c>
      <c r="B13" s="6" t="n">
        <v>1215000</v>
      </c>
      <c r="C13" s="7" t="n">
        <v>7931000</v>
      </c>
      <c r="D13" s="7" t="n">
        <v>640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CENTRATION OF RISK - TOTAL REVENUE &amp; TOTAL ACCOUNTS RECEIVABLE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3" t="inlineStr">
        <is>
          <t>CONCENTRATION OF RISK</t>
        </is>
      </c>
    </row>
    <row r="4">
      <c r="A4" s="4" t="inlineStr">
        <is>
          <t>Purchase from suppliers</t>
        </is>
      </c>
      <c r="B4" s="6" t="n">
        <v>36152</v>
      </c>
      <c r="C4" s="7" t="n">
        <v>235889</v>
      </c>
      <c r="D4" s="7" t="n">
        <v>689820</v>
      </c>
      <c r="E4" s="7" t="n">
        <v>666162</v>
      </c>
    </row>
    <row r="5">
      <c r="A5" s="4" t="inlineStr">
        <is>
          <t>Total revenues</t>
        </is>
      </c>
      <c r="B5" s="5" t="n">
        <v>51393</v>
      </c>
      <c r="C5" s="7" t="n">
        <v>335337</v>
      </c>
      <c r="D5" s="5" t="n">
        <v>918628</v>
      </c>
      <c r="E5" s="7" t="n">
        <v>922591</v>
      </c>
    </row>
    <row r="6">
      <c r="A6" s="4" t="inlineStr">
        <is>
          <t>Accounts receivables</t>
        </is>
      </c>
      <c r="B6" s="6" t="n">
        <v>10139</v>
      </c>
      <c r="D6" s="7" t="n">
        <v>105608</v>
      </c>
      <c r="F6" s="7" t="n">
        <v>66159</v>
      </c>
    </row>
    <row r="7">
      <c r="A7" s="4" t="inlineStr">
        <is>
          <t>Minimum period for which the PRC government has been pursuing economic reform policies</t>
        </is>
      </c>
      <c r="B7" s="4" t="inlineStr">
        <is>
          <t>20 years</t>
        </is>
      </c>
      <c r="C7" s="4" t="inlineStr">
        <is>
          <t>20 years</t>
        </is>
      </c>
    </row>
    <row r="8">
      <c r="A8" s="4" t="inlineStr">
        <is>
          <t>Percentage of depreciation of the RMB against US$</t>
        </is>
      </c>
      <c r="B8" s="4" t="inlineStr">
        <is>
          <t>(6.27%)</t>
        </is>
      </c>
      <c r="C8" s="4" t="inlineStr">
        <is>
          <t>(6.27%)</t>
        </is>
      </c>
      <c r="D8" s="4" t="inlineStr">
        <is>
          <t>1.30%</t>
        </is>
      </c>
      <c r="E8" s="4" t="inlineStr">
        <is>
          <t>5.70%</t>
        </is>
      </c>
    </row>
    <row r="9">
      <c r="A9" s="4" t="inlineStr">
        <is>
          <t>Revenues | Customer risk | Customer E</t>
        </is>
      </c>
    </row>
    <row r="10">
      <c r="A10" s="3" t="inlineStr">
        <is>
          <t>CONCENTRATION OF RISK</t>
        </is>
      </c>
    </row>
    <row r="11">
      <c r="A11" s="4" t="inlineStr">
        <is>
          <t>Total revenues</t>
        </is>
      </c>
      <c r="D11" s="7" t="n">
        <v>520358</v>
      </c>
      <c r="E11" s="7" t="n">
        <v>503676</v>
      </c>
    </row>
    <row r="12">
      <c r="A12" s="4" t="inlineStr">
        <is>
          <t>Revenues | Customer risk | Customer F</t>
        </is>
      </c>
    </row>
    <row r="13">
      <c r="A13" s="3" t="inlineStr">
        <is>
          <t>CONCENTRATION OF RISK</t>
        </is>
      </c>
    </row>
    <row r="14">
      <c r="A14" s="4" t="inlineStr">
        <is>
          <t>Total revenues</t>
        </is>
      </c>
      <c r="B14" s="6" t="n">
        <v>8335</v>
      </c>
      <c r="C14" s="7" t="n">
        <v>54389</v>
      </c>
    </row>
    <row r="15">
      <c r="A15" s="4" t="inlineStr">
        <is>
          <t>Accounts receivables | Customer risk | Customer E</t>
        </is>
      </c>
    </row>
    <row r="16">
      <c r="A16" s="3" t="inlineStr">
        <is>
          <t>CONCENTRATION OF RISK</t>
        </is>
      </c>
    </row>
    <row r="17">
      <c r="A17" s="4" t="inlineStr">
        <is>
          <t>Accounts receivables</t>
        </is>
      </c>
      <c r="D17" s="5" t="n">
        <v>37254</v>
      </c>
    </row>
    <row r="18">
      <c r="A18" s="4" t="inlineStr">
        <is>
          <t>Accounts receivables | Customer risk | Customer F</t>
        </is>
      </c>
    </row>
    <row r="19">
      <c r="A19" s="3" t="inlineStr">
        <is>
          <t>CONCENTRATION OF RISK</t>
        </is>
      </c>
    </row>
    <row r="20">
      <c r="A20" s="4" t="inlineStr">
        <is>
          <t>Accounts receivables</t>
        </is>
      </c>
      <c r="B20" s="5" t="n">
        <v>2713</v>
      </c>
      <c r="F20" s="5" t="n">
        <v>17706</v>
      </c>
    </row>
    <row r="21">
      <c r="A21" s="4" t="inlineStr">
        <is>
          <t>Purchases | Supplier risk | Supplier A</t>
        </is>
      </c>
    </row>
    <row r="22">
      <c r="A22" s="3" t="inlineStr">
        <is>
          <t>CONCENTRATION OF RISK</t>
        </is>
      </c>
    </row>
    <row r="23">
      <c r="A23" s="4" t="inlineStr">
        <is>
          <t>Purchase from suppliers</t>
        </is>
      </c>
      <c r="D23" s="5" t="n">
        <v>59465</v>
      </c>
      <c r="E23" s="5" t="n">
        <v>133550</v>
      </c>
    </row>
    <row r="24">
      <c r="A24" s="4" t="inlineStr">
        <is>
          <t>Purchases | Supplier risk | Supplier B</t>
        </is>
      </c>
    </row>
    <row r="25">
      <c r="A25" s="3" t="inlineStr">
        <is>
          <t>CONCENTRATION OF RISK</t>
        </is>
      </c>
    </row>
    <row r="26">
      <c r="A26" s="4" t="inlineStr">
        <is>
          <t>Purchase from suppliers</t>
        </is>
      </c>
      <c r="B26" s="5" t="n">
        <v>9748</v>
      </c>
      <c r="C26" s="5" t="n">
        <v>63608</v>
      </c>
      <c r="D26" s="5" t="n">
        <v>49802</v>
      </c>
      <c r="E26" s="7" t="n">
        <v>92291</v>
      </c>
    </row>
    <row r="27">
      <c r="A27" s="4" t="inlineStr">
        <is>
          <t>Purchases | Supplier risk | Supplier C</t>
        </is>
      </c>
    </row>
    <row r="28">
      <c r="A28" s="3" t="inlineStr">
        <is>
          <t>CONCENTRATION OF RISK</t>
        </is>
      </c>
    </row>
    <row r="29">
      <c r="A29" s="4" t="inlineStr">
        <is>
          <t>Purchase from suppliers</t>
        </is>
      </c>
      <c r="D29" s="5" t="n">
        <v>91268</v>
      </c>
    </row>
    <row r="30">
      <c r="A30" s="4" t="inlineStr">
        <is>
          <t>Purchases | Supplier risk | Supplier D</t>
        </is>
      </c>
    </row>
    <row r="31">
      <c r="A31" s="3" t="inlineStr">
        <is>
          <t>CONCENTRATION OF RISK</t>
        </is>
      </c>
    </row>
    <row r="32">
      <c r="A32" s="4" t="inlineStr">
        <is>
          <t>Purchase from suppliers</t>
        </is>
      </c>
      <c r="B32" s="5" t="n">
        <v>2120</v>
      </c>
      <c r="C32" s="5" t="n">
        <v>13833</v>
      </c>
    </row>
    <row r="33">
      <c r="A33" s="4" t="inlineStr">
        <is>
          <t>Purchases | Supplier risk | Supplier E</t>
        </is>
      </c>
    </row>
    <row r="34">
      <c r="A34" s="3" t="inlineStr">
        <is>
          <t>CONCENTRATION OF RISK</t>
        </is>
      </c>
    </row>
    <row r="35">
      <c r="A35" s="4" t="inlineStr">
        <is>
          <t>Purchase from suppliers</t>
        </is>
      </c>
      <c r="B35" s="5" t="n">
        <v>1905</v>
      </c>
      <c r="C35" s="7" t="n">
        <v>12431</v>
      </c>
    </row>
    <row r="36">
      <c r="A36" s="4" t="inlineStr">
        <is>
          <t>Accounts payable | Supplier risk | Supplier A</t>
        </is>
      </c>
    </row>
    <row r="37">
      <c r="A37" s="3" t="inlineStr">
        <is>
          <t>CONCENTRATION OF RISK</t>
        </is>
      </c>
    </row>
    <row r="38">
      <c r="A38" s="4" t="inlineStr">
        <is>
          <t>Accounts payable</t>
        </is>
      </c>
      <c r="D38" s="5" t="n">
        <v>48229</v>
      </c>
    </row>
    <row r="39">
      <c r="A39" s="4" t="inlineStr">
        <is>
          <t>Accounts payable | Supplier risk | Supplier B</t>
        </is>
      </c>
    </row>
    <row r="40">
      <c r="A40" s="3" t="inlineStr">
        <is>
          <t>CONCENTRATION OF RISK</t>
        </is>
      </c>
    </row>
    <row r="41">
      <c r="A41" s="4" t="inlineStr">
        <is>
          <t>Accounts payable</t>
        </is>
      </c>
      <c r="B41" s="5" t="n">
        <v>4433</v>
      </c>
      <c r="D41" s="5" t="n">
        <v>41104</v>
      </c>
      <c r="F41" s="5" t="n">
        <v>28929</v>
      </c>
    </row>
    <row r="42">
      <c r="A42" s="4" t="inlineStr">
        <is>
          <t>Accounts payable | Supplier risk | Supplier C</t>
        </is>
      </c>
    </row>
    <row r="43">
      <c r="A43" s="3" t="inlineStr">
        <is>
          <t>CONCENTRATION OF RISK</t>
        </is>
      </c>
    </row>
    <row r="44">
      <c r="A44" s="4" t="inlineStr">
        <is>
          <t>Accounts payable</t>
        </is>
      </c>
      <c r="B44" s="5" t="n">
        <v>964</v>
      </c>
      <c r="D44" s="7" t="n">
        <v>23456</v>
      </c>
      <c r="F44" s="5" t="n">
        <v>6290</v>
      </c>
    </row>
    <row r="45">
      <c r="A45" s="4" t="inlineStr">
        <is>
          <t>Accounts payable | Supplier risk | Supplier D</t>
        </is>
      </c>
    </row>
    <row r="46">
      <c r="A46" s="3" t="inlineStr">
        <is>
          <t>CONCENTRATION OF RISK</t>
        </is>
      </c>
    </row>
    <row r="47">
      <c r="A47" s="4" t="inlineStr">
        <is>
          <t>Accounts payable</t>
        </is>
      </c>
      <c r="B47" s="6" t="n">
        <v>1970</v>
      </c>
      <c r="F47" s="7" t="n">
        <v>12853</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COUNTS RECEIVABLE, NET (Details) ¥ in Thousands, $ in Thousands</t>
        </is>
      </c>
      <c r="B1" s="2" t="inlineStr">
        <is>
          <t>12 Months Ended</t>
        </is>
      </c>
    </row>
    <row r="2">
      <c r="B2" s="2" t="inlineStr">
        <is>
          <t>Dec. 31, 2020USD ($)</t>
        </is>
      </c>
      <c r="C2" s="2" t="inlineStr">
        <is>
          <t>Dec. 31, 2020CNY (¥)</t>
        </is>
      </c>
      <c r="D2" s="2" t="inlineStr">
        <is>
          <t>Dec. 31, 2019CNY (¥)</t>
        </is>
      </c>
      <c r="E2" s="2" t="inlineStr">
        <is>
          <t>Dec. 31, 2020USD ($)</t>
        </is>
      </c>
      <c r="F2" s="2" t="inlineStr">
        <is>
          <t>Dec. 31, 2020CNY (¥)</t>
        </is>
      </c>
      <c r="G2" s="2" t="inlineStr">
        <is>
          <t>Dec. 31, 2019CNY (¥)</t>
        </is>
      </c>
    </row>
    <row r="3">
      <c r="A3" s="3" t="inlineStr">
        <is>
          <t>Accounts receivable and allowance for doubtful accounts</t>
        </is>
      </c>
    </row>
    <row r="4">
      <c r="A4" s="4" t="inlineStr">
        <is>
          <t>Accounts receivable</t>
        </is>
      </c>
      <c r="E4" s="6" t="n">
        <v>22435</v>
      </c>
      <c r="F4" s="7" t="n">
        <v>146389</v>
      </c>
      <c r="G4" s="7" t="n">
        <v>188103</v>
      </c>
    </row>
    <row r="5">
      <c r="A5" s="4" t="inlineStr">
        <is>
          <t>Less: allowance for doubtful accounts</t>
        </is>
      </c>
      <c r="B5" s="6" t="n">
        <v>-12296</v>
      </c>
      <c r="C5" s="7" t="n">
        <v>-80230</v>
      </c>
      <c r="D5" s="7" t="n">
        <v>-82495</v>
      </c>
      <c r="E5" s="5" t="n">
        <v>-12296</v>
      </c>
      <c r="F5" s="5" t="n">
        <v>-80230</v>
      </c>
      <c r="G5" s="5" t="n">
        <v>-82495</v>
      </c>
    </row>
    <row r="6">
      <c r="A6" s="4" t="inlineStr">
        <is>
          <t>Accounts receivable</t>
        </is>
      </c>
      <c r="E6" s="6" t="n">
        <v>10139</v>
      </c>
      <c r="F6" s="7" t="n">
        <v>66159</v>
      </c>
      <c r="G6" s="7" t="n">
        <v>105608</v>
      </c>
    </row>
    <row r="7">
      <c r="A7" s="3" t="inlineStr">
        <is>
          <t>Analysis of the allowance for doubtful accounts</t>
        </is>
      </c>
    </row>
    <row r="8">
      <c r="A8" s="4" t="inlineStr">
        <is>
          <t>Balance, beginning of year</t>
        </is>
      </c>
      <c r="B8" s="5" t="n">
        <v>12643</v>
      </c>
      <c r="C8" s="5" t="n">
        <v>82495</v>
      </c>
      <c r="D8" s="5" t="n">
        <v>82366</v>
      </c>
    </row>
    <row r="9">
      <c r="A9" s="4" t="inlineStr">
        <is>
          <t>Additions for the current year</t>
        </is>
      </c>
      <c r="B9" s="5" t="n">
        <v>54</v>
      </c>
      <c r="C9" s="5" t="n">
        <v>350</v>
      </c>
      <c r="D9" s="5" t="n">
        <v>3066</v>
      </c>
    </row>
    <row r="10">
      <c r="A10" s="4" t="inlineStr">
        <is>
          <t>Recovery</t>
        </is>
      </c>
      <c r="B10" s="5" t="n">
        <v>-401</v>
      </c>
      <c r="C10" s="5" t="n">
        <v>-2615</v>
      </c>
      <c r="D10" s="5" t="n">
        <v>-2937</v>
      </c>
    </row>
    <row r="11">
      <c r="A11" s="4" t="inlineStr">
        <is>
          <t>Balance, end of year</t>
        </is>
      </c>
      <c r="B11" s="6" t="n">
        <v>12296</v>
      </c>
      <c r="C11" s="7" t="n">
        <v>80230</v>
      </c>
      <c r="D11" s="7" t="n">
        <v>82495</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80" customWidth="1" min="2" max="2"/>
    <col width="21" customWidth="1" min="3" max="3"/>
    <col width="21" customWidth="1" min="4" max="4"/>
    <col width="21" customWidth="1" min="5" max="5"/>
    <col width="21" customWidth="1" min="6" max="6"/>
  </cols>
  <sheetData>
    <row r="1">
      <c r="A1" s="1" t="inlineStr">
        <is>
          <t>PREPAID EXPENSES AND OTHER CURRENT ASSETS, NET (Details)</t>
        </is>
      </c>
      <c r="C1" s="2" t="inlineStr">
        <is>
          <t>Dec. 31, 2020USD ($)</t>
        </is>
      </c>
      <c r="D1" s="2" t="inlineStr">
        <is>
          <t>Dec. 31, 2020CNY (¥)</t>
        </is>
      </c>
      <c r="E1" s="2" t="inlineStr">
        <is>
          <t>Dec. 31, 2019USD ($)</t>
        </is>
      </c>
      <c r="F1" s="2" t="inlineStr">
        <is>
          <t>Dec. 31, 2019CNY (¥)</t>
        </is>
      </c>
    </row>
    <row r="2">
      <c r="A2" s="3" t="inlineStr">
        <is>
          <t>Prepaid expenses and other current assets:</t>
        </is>
      </c>
    </row>
    <row r="3">
      <c r="A3" s="4" t="inlineStr">
        <is>
          <t>Prepaid expense for bandwidth and servers</t>
        </is>
      </c>
      <c r="B3" s="4" t="inlineStr">
        <is>
          <t>[1]</t>
        </is>
      </c>
      <c r="C3" s="6" t="n">
        <v>541000</v>
      </c>
      <c r="D3" s="7" t="n">
        <v>3533000</v>
      </c>
      <c r="F3" s="7" t="n">
        <v>12109000</v>
      </c>
    </row>
    <row r="4">
      <c r="A4" s="4" t="inlineStr">
        <is>
          <t>Staff field advances</t>
        </is>
      </c>
      <c r="C4" s="5" t="n">
        <v>102000</v>
      </c>
      <c r="D4" s="5" t="n">
        <v>665000</v>
      </c>
      <c r="F4" s="5" t="n">
        <v>759000</v>
      </c>
    </row>
    <row r="5">
      <c r="A5" s="4" t="inlineStr">
        <is>
          <t>Prepaid commission</t>
        </is>
      </c>
      <c r="B5" s="4" t="inlineStr">
        <is>
          <t>[2]</t>
        </is>
      </c>
      <c r="C5" s="5" t="n">
        <v>11421000</v>
      </c>
      <c r="D5" s="5" t="n">
        <v>74520000</v>
      </c>
      <c r="F5" s="5" t="n">
        <v>74520000</v>
      </c>
    </row>
    <row r="6">
      <c r="A6" s="4" t="inlineStr">
        <is>
          <t>Prepaid service fee</t>
        </is>
      </c>
      <c r="C6" s="5" t="n">
        <v>1000</v>
      </c>
      <c r="D6" s="5" t="n">
        <v>8000</v>
      </c>
    </row>
    <row r="7">
      <c r="A7" s="4" t="inlineStr">
        <is>
          <t>Other deposit and receivables</t>
        </is>
      </c>
      <c r="B7" s="4" t="inlineStr">
        <is>
          <t>[3]</t>
        </is>
      </c>
      <c r="C7" s="5" t="n">
        <v>7511000</v>
      </c>
      <c r="D7" s="5" t="n">
        <v>49006000</v>
      </c>
      <c r="F7" s="5" t="n">
        <v>32768000</v>
      </c>
    </row>
    <row r="8">
      <c r="A8" s="4" t="inlineStr">
        <is>
          <t>Prepaid income tax</t>
        </is>
      </c>
      <c r="C8" s="5" t="n">
        <v>954000</v>
      </c>
      <c r="D8" s="5" t="n">
        <v>6227000</v>
      </c>
      <c r="F8" s="5" t="n">
        <v>6227000</v>
      </c>
    </row>
    <row r="9">
      <c r="A9" s="4" t="inlineStr">
        <is>
          <t>Prepaid expense and other current assets</t>
        </is>
      </c>
      <c r="C9" s="5" t="n">
        <v>20530000</v>
      </c>
      <c r="D9" s="5" t="n">
        <v>133959000</v>
      </c>
      <c r="F9" s="5" t="n">
        <v>126383000</v>
      </c>
    </row>
    <row r="10">
      <c r="A10" s="4" t="inlineStr">
        <is>
          <t>Provision of doubtful accounts</t>
        </is>
      </c>
      <c r="C10" s="5" t="n">
        <v>-1320000</v>
      </c>
      <c r="D10" s="5" t="n">
        <v>-8615000</v>
      </c>
      <c r="F10" s="5" t="n">
        <v>-8471000</v>
      </c>
    </row>
    <row r="11">
      <c r="A11" s="4" t="inlineStr">
        <is>
          <t>Prepaid expenses and other current assets, net</t>
        </is>
      </c>
      <c r="C11" s="6" t="n">
        <v>19210000</v>
      </c>
      <c r="D11" s="5" t="n">
        <v>125344000</v>
      </c>
      <c r="F11" s="5" t="n">
        <v>117912000</v>
      </c>
    </row>
    <row r="12">
      <c r="A12" s="4" t="inlineStr">
        <is>
          <t>Beijing Zhao Du</t>
        </is>
      </c>
    </row>
    <row r="13">
      <c r="A13" s="3" t="inlineStr">
        <is>
          <t>Prepaid expenses and other current assets:</t>
        </is>
      </c>
    </row>
    <row r="14">
      <c r="A14" s="4" t="inlineStr">
        <is>
          <t>Prepaid commission</t>
        </is>
      </c>
      <c r="D14" s="7" t="n">
        <v>67200000</v>
      </c>
      <c r="E14" s="6" t="n">
        <v>10299000</v>
      </c>
    </row>
    <row r="15">
      <c r="A15" s="4" t="inlineStr">
        <is>
          <t>Beijing Shuo Ge</t>
        </is>
      </c>
    </row>
    <row r="16">
      <c r="A16" s="3" t="inlineStr">
        <is>
          <t>Prepaid expenses and other current assets:</t>
        </is>
      </c>
    </row>
    <row r="17">
      <c r="A17" s="4" t="inlineStr">
        <is>
          <t>Prepaid commission</t>
        </is>
      </c>
      <c r="E17" s="6" t="n">
        <v>1122000</v>
      </c>
      <c r="F17" s="7" t="n">
        <v>7320000</v>
      </c>
    </row>
    <row r="18"/>
    <row r="19">
      <c r="A19" s="4" t="inlineStr">
        <is>
          <t>[1]</t>
        </is>
      </c>
      <c r="B19" s="4" t="inlineStr">
        <is>
          <t>Prepaid expense for bandwidth and servers represents the unamortized portion of prepayments made to the Group's telecom operators and certain technology companies, who provide the Group with access to bandwidth and network servers. The decrease in 2020 is due to the Group's business cutting of CDN and IX, which affects the related expenses of Bandwidth.</t>
        </is>
      </c>
    </row>
    <row r="20">
      <c r="A20" s="4" t="inlineStr">
        <is>
          <t>[2]</t>
        </is>
      </c>
      <c r="B20" s="4" t="inlineStr">
        <is>
          <t>The balance represents the prepaid commission to an agent for the pending sales of certain cloud infrastructure that were held for sale (Note 9), consisting of RMB 67,200,000</t>
        </is>
      </c>
    </row>
    <row r="21">
      <c r="A21" s="4" t="inlineStr">
        <is>
          <t>[3]</t>
        </is>
      </c>
      <c r="B21" s="4" t="inlineStr">
        <is>
          <t>Other deposit and receivables represent deductible VAT, and other deposits for operation.</t>
        </is>
      </c>
    </row>
  </sheetData>
  <mergeCells count="5">
    <mergeCell ref="A1:B1"/>
    <mergeCell ref="A18:E18"/>
    <mergeCell ref="B19:E19"/>
    <mergeCell ref="B20:E20"/>
    <mergeCell ref="B21:E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 width="21" customWidth="1" min="6" max="6"/>
  </cols>
  <sheetData>
    <row r="1">
      <c r="A1" s="1" t="inlineStr">
        <is>
          <t>PROPERTY AND EQUIPMENT, NET (Detail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3" t="inlineStr">
        <is>
          <t>PROPERTY AND EQUIPMENT, NET</t>
        </is>
      </c>
    </row>
    <row r="4">
      <c r="A4" s="4" t="inlineStr">
        <is>
          <t>Property and equipment, at cost</t>
        </is>
      </c>
      <c r="B4" s="6" t="n">
        <v>182036000</v>
      </c>
      <c r="D4" s="7" t="n">
        <v>1230989000</v>
      </c>
      <c r="F4" s="7" t="n">
        <v>1187786000</v>
      </c>
    </row>
    <row r="5">
      <c r="A5" s="4" t="inlineStr">
        <is>
          <t>Less: accumulated depreciation</t>
        </is>
      </c>
      <c r="B5" s="5" t="n">
        <v>-73082000</v>
      </c>
      <c r="D5" s="5" t="n">
        <v>-499235000</v>
      </c>
      <c r="F5" s="5" t="n">
        <v>-476864000</v>
      </c>
    </row>
    <row r="6">
      <c r="A6" s="4" t="inlineStr">
        <is>
          <t>Less: impairment</t>
        </is>
      </c>
      <c r="B6" s="5" t="n">
        <v>-53423000</v>
      </c>
      <c r="D6" s="5" t="n">
        <v>-335134000</v>
      </c>
      <c r="F6" s="5" t="n">
        <v>-348582000</v>
      </c>
    </row>
    <row r="7">
      <c r="A7" s="4" t="inlineStr">
        <is>
          <t>Property and equipment, net</t>
        </is>
      </c>
      <c r="B7" s="5" t="n">
        <v>55531000</v>
      </c>
      <c r="D7" s="5" t="n">
        <v>396620000</v>
      </c>
      <c r="F7" s="5" t="n">
        <v>362340000</v>
      </c>
    </row>
    <row r="8">
      <c r="A8" s="4" t="inlineStr">
        <is>
          <t>Depreciation expenses</t>
        </is>
      </c>
      <c r="B8" s="5" t="n">
        <v>5850000</v>
      </c>
      <c r="C8" s="7" t="n">
        <v>38169000</v>
      </c>
      <c r="D8" s="5" t="n">
        <v>28642000</v>
      </c>
      <c r="E8" s="7" t="n">
        <v>12017000</v>
      </c>
    </row>
    <row r="9">
      <c r="A9" s="4" t="inlineStr">
        <is>
          <t>Impairment of property, plant and equipment</t>
        </is>
      </c>
      <c r="B9" s="5" t="n">
        <v>2061000</v>
      </c>
      <c r="C9" s="5" t="n">
        <v>13448000</v>
      </c>
      <c r="D9" s="5" t="n">
        <v>0</v>
      </c>
      <c r="E9" s="5" t="n">
        <v>0</v>
      </c>
    </row>
    <row r="10">
      <c r="A10" s="4" t="inlineStr">
        <is>
          <t>Cost of revenues</t>
        </is>
      </c>
    </row>
    <row r="11">
      <c r="A11" s="3" t="inlineStr">
        <is>
          <t>PROPERTY AND EQUIPMENT, NET</t>
        </is>
      </c>
    </row>
    <row r="12">
      <c r="A12" s="4" t="inlineStr">
        <is>
          <t>Depreciation expenses</t>
        </is>
      </c>
      <c r="B12" s="5" t="n">
        <v>5850000</v>
      </c>
      <c r="C12" s="7" t="n">
        <v>38169000</v>
      </c>
      <c r="D12" s="5" t="n">
        <v>28598000</v>
      </c>
      <c r="E12" s="5" t="n">
        <v>11999000</v>
      </c>
    </row>
    <row r="13">
      <c r="A13" s="4" t="inlineStr">
        <is>
          <t>Sales and marketing expenses</t>
        </is>
      </c>
    </row>
    <row r="14">
      <c r="A14" s="3" t="inlineStr">
        <is>
          <t>PROPERTY AND EQUIPMENT, NET</t>
        </is>
      </c>
    </row>
    <row r="15">
      <c r="A15" s="4" t="inlineStr">
        <is>
          <t>Depreciation expenses</t>
        </is>
      </c>
      <c r="D15" s="5" t="n">
        <v>6000</v>
      </c>
    </row>
    <row r="16">
      <c r="A16" s="4" t="inlineStr">
        <is>
          <t>General and administrative expenses</t>
        </is>
      </c>
    </row>
    <row r="17">
      <c r="A17" s="3" t="inlineStr">
        <is>
          <t>PROPERTY AND EQUIPMENT, NET</t>
        </is>
      </c>
    </row>
    <row r="18">
      <c r="A18" s="4" t="inlineStr">
        <is>
          <t>Depreciation expenses</t>
        </is>
      </c>
      <c r="D18" s="5" t="n">
        <v>18000</v>
      </c>
      <c r="E18" s="5" t="n">
        <v>9000</v>
      </c>
    </row>
    <row r="19">
      <c r="A19" s="4" t="inlineStr">
        <is>
          <t>Research and development expenses</t>
        </is>
      </c>
    </row>
    <row r="20">
      <c r="A20" s="3" t="inlineStr">
        <is>
          <t>PROPERTY AND EQUIPMENT, NET</t>
        </is>
      </c>
    </row>
    <row r="21">
      <c r="A21" s="4" t="inlineStr">
        <is>
          <t>Depreciation expenses</t>
        </is>
      </c>
      <c r="D21" s="5" t="n">
        <v>20000</v>
      </c>
      <c r="E21" s="7" t="n">
        <v>9000</v>
      </c>
    </row>
    <row r="22">
      <c r="A22" s="4" t="inlineStr">
        <is>
          <t>Optical Fibers</t>
        </is>
      </c>
    </row>
    <row r="23">
      <c r="A23" s="3" t="inlineStr">
        <is>
          <t>PROPERTY AND EQUIPMENT, NET</t>
        </is>
      </c>
    </row>
    <row r="24">
      <c r="A24" s="4" t="inlineStr">
        <is>
          <t>Property and equipment, at cost</t>
        </is>
      </c>
      <c r="B24" s="5" t="n">
        <v>2008000</v>
      </c>
      <c r="D24" s="5" t="n">
        <v>13100000</v>
      </c>
      <c r="F24" s="5" t="n">
        <v>13100000</v>
      </c>
    </row>
    <row r="25">
      <c r="A25" s="4" t="inlineStr">
        <is>
          <t>Computer equipment</t>
        </is>
      </c>
    </row>
    <row r="26">
      <c r="A26" s="3" t="inlineStr">
        <is>
          <t>PROPERTY AND EQUIPMENT, NET</t>
        </is>
      </c>
    </row>
    <row r="27">
      <c r="A27" s="4" t="inlineStr">
        <is>
          <t>Property and equipment, at cost</t>
        </is>
      </c>
      <c r="B27" s="5" t="n">
        <v>109496000</v>
      </c>
      <c r="D27" s="5" t="n">
        <v>869344000</v>
      </c>
      <c r="F27" s="5" t="n">
        <v>825796000</v>
      </c>
    </row>
    <row r="28">
      <c r="A28" s="4" t="inlineStr">
        <is>
          <t>Furniture and fixtures</t>
        </is>
      </c>
    </row>
    <row r="29">
      <c r="A29" s="3" t="inlineStr">
        <is>
          <t>PROPERTY AND EQUIPMENT, NET</t>
        </is>
      </c>
    </row>
    <row r="30">
      <c r="A30" s="4" t="inlineStr">
        <is>
          <t>Property and equipment, at cost</t>
        </is>
      </c>
      <c r="B30" s="5" t="n">
        <v>922000</v>
      </c>
      <c r="D30" s="5" t="n">
        <v>8389000</v>
      </c>
      <c r="F30" s="5" t="n">
        <v>6011000</v>
      </c>
    </row>
    <row r="31">
      <c r="A31" s="4" t="inlineStr">
        <is>
          <t>Leasehold improvements</t>
        </is>
      </c>
    </row>
    <row r="32">
      <c r="A32" s="3" t="inlineStr">
        <is>
          <t>PROPERTY AND EQUIPMENT, NET</t>
        </is>
      </c>
    </row>
    <row r="33">
      <c r="A33" s="4" t="inlineStr">
        <is>
          <t>Property and equipment, at cost</t>
        </is>
      </c>
      <c r="B33" s="5" t="n">
        <v>2826000</v>
      </c>
      <c r="D33" s="5" t="n">
        <v>18645000</v>
      </c>
      <c r="F33" s="5" t="n">
        <v>18439000</v>
      </c>
    </row>
    <row r="34">
      <c r="A34" s="4" t="inlineStr">
        <is>
          <t>Motor vehicles</t>
        </is>
      </c>
    </row>
    <row r="35">
      <c r="A35" s="3" t="inlineStr">
        <is>
          <t>PROPERTY AND EQUIPMENT, NET</t>
        </is>
      </c>
    </row>
    <row r="36">
      <c r="A36" s="4" t="inlineStr">
        <is>
          <t>Property and equipment, at cost</t>
        </is>
      </c>
      <c r="B36" s="5" t="n">
        <v>1048000</v>
      </c>
      <c r="D36" s="5" t="n">
        <v>7675000</v>
      </c>
      <c r="F36" s="5" t="n">
        <v>6838000</v>
      </c>
    </row>
    <row r="37">
      <c r="A37" s="4" t="inlineStr">
        <is>
          <t>Buildings</t>
        </is>
      </c>
    </row>
    <row r="38">
      <c r="A38" s="3" t="inlineStr">
        <is>
          <t>PROPERTY AND EQUIPMENT, NET</t>
        </is>
      </c>
    </row>
    <row r="39">
      <c r="A39" s="4" t="inlineStr">
        <is>
          <t>Property and equipment, at cost</t>
        </is>
      </c>
      <c r="B39" s="6" t="n">
        <v>65736000</v>
      </c>
      <c r="D39" s="7" t="n">
        <v>313836000</v>
      </c>
      <c r="F39" s="7" t="n">
        <v>31760200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0</t>
        </is>
      </c>
    </row>
    <row r="3">
      <c r="A3" s="3" t="inlineStr">
        <is>
          <t>ORGANIZATION</t>
        </is>
      </c>
    </row>
    <row r="4">
      <c r="A4" s="4" t="inlineStr">
        <is>
          <t>ORGANIZATION</t>
        </is>
      </c>
      <c r="B4" s="4" t="inlineStr">
        <is>
          <t>1. ORGANIZATION
ChinaCache International Holdings Ltd. (the “Company”) was incorporated under the laws of the Cayman Islands on June 29, 2005 and its principal activity is investment holding. The founders of the Company are Mr. Wang Song and his spouse Kou Xiaohong (the “Founders”).
The Company through its subsidiaries and variable interest entities (collectively "the Group") noted below are principally engaged in the provision of content and application delivery total solutions in the People’s Republic of China (the “PRC”).
As of December 31, 2020, subsidiaries of the Company and variable interest entities (“VIEs”) where the Company is the primary beneficiary include the following:
Date of
Place of
Percentage of
incorporation
incorporation
ownership
Principal activities
Subsidiaries
ChinaCache Network Technology (Beijing) Ltd. (“ChinaCache Beijing”)
August 25, 2005
The PRC
100
%
Provision of technical consultation services
ChinaCache North America Inc. (“ChinaCache US”)
August 16, 2007
United States of America
100
%
Provision of content and application delivery services
JNet Holdings Limited (“JNet Holdings”)
September 27, 2007
British Virgin Islands
100
%
Investment holding
ChinaCache Networks Hong Kong Ltd. (“ChinaCache HK”)
April 7, 2008
Hong Kong
100
%
Provision of content and application delivery services
ChinaCache Xin Run Technology (Beijing) Co., Ltd. (“Xin Run”)
July 18, 2011
The PRC
99
% (ii)
Construction of cloud infrastructure
Metasequoia Investment Inc. (“Metasequoia”)
March 28, 2012
British Virgin Islands
100
%
Investment holding
Beijing Shou Ming Technology Co., Ltd. (“Beijing Shou Ming”)
August 15, 2014
The PRC
99
% (ii)
Computer hardware, technology development
Beijing Zhao Du Technology Co., Ltd. (“Beijing Zhao Du”) (iii)
August 15, 2014
The PRC
99
% (ii)
Mechanical equipment lease
ChinaCache Networks (UK) Limited (“ChinaCache UK”)
March 10, 2016
England and Wales
100
%
Provision of content and application delivery services
Beijing Xiangqing Technology Co., Ltd ("Beijing Xiangqing") (iv)
April 28, 2019
The PRC
100
%
Mechanical equipment lease
Beijing Wangrun Technology Co., Ltd("Beijing Wangrun") (iv)
April 26, 2019
The PRC
100
%
Mechanical equipment lease
ShenRong Technology (Hongkong) Limited ("ShenRong HK") (iv)
December 16,2019
Hong Kong
100
%
Mechanical equipment lease
Beijing Shuosen Technology Co., Ltd ("Beijing Shuosen") (iv)
April 28, 2019
The PRC
100
%
Mechanical equipment lease
RuiShen Technology (Beijing) Co., Ltd.("RuiShen BJ") (v)
January 16, 2020
The PRC
100
%
Technology Development
ChinaCache (Hong Kong) Limited ("CCHK) (vii)
October 30, 2020
The PRC
100
%
Technology Development
VIEs
Beijing Blue I.T. Technologies Co., Ltd. (“Beijing Blue IT”) (i)
June 7, 1998
The PRC
—
Provision of content and application delivery services
Beijing Jingtian Technology Limited (“Beijing Jingtian”) (i)
September 1, 2005
The PRC
—
Provision of content and application delivery services
ChinaCache Shouming Technology (Beijing) Co., Ltd. ("ChinaCache Shouming") (i)
June 6, 2018
The PRC
—
Technology Development
ShenRong Technology (Beijing) Co., Limited(“ShenRong BJ") (i)
November 22, 2019
The PRC
—
Technology Development
(i)
(ii)
(iii)
(iv)
In February 2019, one of the Company’s subsidiaries, ChinaCache Ireland Limited, which has no material operation, was deregistered.
In May 2019, Xin Run transferred its 100% equity interests in Beijing Shuo Ge Technology Co., Ltd (“Beijing Shuo Ge”) to a buyer (Note 9).
(v)
(vi)
(vii)
(viii)
Through the Company's subsidiaries in the PRC, the Company signed a series of contracts with certain VIEs, specifically Beijing Blue IT in September 2005, Beijing Jingtian in July 2008, ChinaCache Shouming in September 2018, and ShenRong BJ in March 2020. The following is a summary of the various VIE agreements:
Exclusive option agreements
Pursuant to the exclusive option agreement amongst the Company and the Nominal Shareholders of Beijing Blue IT in September 2005, the Nominal Shareholders of Beijing Blue IT irrevocably granted the Company or its designated party, an exclusive option to purchase all or part of the equity interests held by the Nominal Shareholders in Beijing Blue IT, when and to the extent permitted under PRC law, at an amount equal to either a) the outstanding loan amount pursuant to the loan agreement owed by the Nominal Shareholders or b) the lowest permissible purchase price as set by PRC law. Such consideration, if in excess of the outstanding loan amount, when received by the Nominal Shareholders upon the exercise of the exclusive option is required to be remitted in full to the Company. Beijing Blue IT cannot declare any profit distributions or grant loans in any form without the prior written consent of the Company. The Nominal Shareholders of Beijing Blue IT must remit in full any funds received from Beijing Blue IT to the Company, in the event any distributions are made by the Beijing Blue IT pursuant to any written consents of the Company. Similar exclusive option agreements were signed by ChinaCache Beijing with Beijing Jingtian in July 2008, by Xin Run with ChinaCache Shouming in September 2018 , and by RuiShen BJ and ShenRong BJ in March 2020.
Other than the agreement amongst the RuiShen BJ and the Nominal Shareholders of ShenRong BJ, all the afore-mentioned exclusive option agreements were valid for ten years, and can be renewed for an additional ten years at the sole discretion of the Company/ ChinaCache Beijing /Xin Run, and the times of such renewals are unlimited. The agreement amongst the Company and the Nominal Shareholders of Beijing Blue IT has been renewed and will expire on January 20, 2026. The agreement amongst the ChinaCache and the Nominal Shareholders of Beijing Jingtian has been renewed and will expire on January 15, 2029. The agreement amongst the Xin Run and the Nominal Shareholders of ChinaCache Shouming will be expired on August 20, 2028. The exclusive option agreements amongst the RuiShen BJ and the Nominal Shareholders of ShenRong BJ will remain effective until all equity interests held by the shareholders of ShenRong BJ have been transferred or assigned to RuiShen BJ or its designated representative.
Exclusive business cooperation agreements
Pursuant to the exclusive business cooperation agreement between ChinaCache Beijing/Xin Run /RuiShen BJ and the VIEs, ChinaCache Beijing/Xin Run /RuiShen BJ is to provide exclusive business support, technical and consulting services including technical services, business consultations, access to intellectual property licenses, equipment or property leasing, marketing consultancy, system integration, product research and development and system maintenance in return for fees in an amount as determined and adjustable at the sole discretion of ChinaCache Beijing/Xin Run /RuiShen BJ. The service fees charged to Beijing Blue IT are based on methods set forth in the technical support and service agreement and technical consultation and training agreement, as further discussed below, see “Exclusive technical support and service agreement/Exclusive technical consultation and training agreement/Equipment leasing agreement”. The service fees charged to Beijing Jingtian/ ChinaCache Shouming /ShenRong BJ is based on 100% of their net income respectively.
All the Exclusive business cooperation agreements were valid for ten years, and ChinaCache Beijing/Xin Run/RuiShen BJ can at its sole discretion renew at a term of its choice through written confirmation. The agreement between ChinaCache Beijing and Beijing Blue IT has been renewed and will expire on September 23, 2025. The agreement amongst the ChinaCache and the Nominal Shareholders of Beijing Jingtian has been renewed and will expire on January 15, 2029. The agreement between Xin Run and ChinaCache Shouming was signed in September 2018, and will be expired on August 20, 2028. The agreement between RuiShen BJ and ShenRong BJ was signed in March, 2020, and will be expired on March, 2030.
Exclusive technical support and service agreement/Exclusive technical consultation and training agreement/Equipment leasing agreement
Pursuant to these agreements between ChinaCache Beijing and Beijing Blue IT, ChinaCache Beijing is to provide research and development, technical support, consulting, training and equipment leasing services in return for fees, which is adjustable at the sole discretion of ChinaCache Beijing. The fees charged to Blue IT include an annual fixed amount and a variable quarterly amount which is determined based on the following factors:
 the number of ChinaCache Beijing’s employees who provided the services pursuant to the business cooperation agreement to Beijing Blue IT during the quarter (the “Quarterly Services”) and the qualifications of the employees;
 the number of hours ChinaCache Beijing’s employees spent to provide the Quarterly Services;
 operating expenses incurred by ChinaCache Beijing to provide the Quarterly Services;
 nature and value of the Quarterly Services; and
 Beijing Blue IT’s operating revenue for the quarter.
The original term of each of these three agreements was five years running from September 23, 2005, and each of the agreements was renewed three times for a fifteen-year term which expired on September 23, 2025. The term of the equipment leasing agreement can be extended solely by ChinaCache Beijing by written notice prior to the expiration of the term, and the extended term shall be determined by ChinaCache Beijing.
The exclusive business cooperation agreement, exclusive technical support and service agreement, exclusive technical consultation and training agreement, and equipment leasing agreement are collectively referred to as “Service Agreements”.
Loan agreements
The Company provided a loan facility of RMB10,000,000 to the Nominal Shareholders of Beijing Blue IT for the purpose of providing capital to Beijing Blue IT to develop its business. In addition, the Company also agreed to provide unlimited financial support to Beijing Blue IT for its operations and agree to forego the right to seek repayment in the event Beijing Blue IT is unable to repay such funding. The loan agreement between the Company and the Nominal Shareholders of Beijing Blue IT was valid for ten years and expired on September 23, 2015. Such agreement was renewed for an additional ten years to September 23, 2025. Such agreement can be extended for another ten years upon mutual written consent of the Company and the Nominal Shareholders of Beijing Blue IT. On January 20, 2016, the Nominal Shareholders of Beijing Blue IT entered into another loan agreement with the Company. Pursuant to this agreement, the Company provided an interest-free loan facility of RMB10,000,000 to the Nominal Shareholders of Beijing Blue IT for the purpose of subscribing for the capital increase of Beijing Blue IT. The term of the loan agreement is ten years and expires on January 20, 2026. The term of the loan agreement may be extended upon mutual written consent of the parties. On December 19, 2016, the Nominal Shareholders of Beijing Blue IT entered into another loan agreement with the Company. Pursuant to this agreement, the Company provided an interest-free loan facility of RMB20,000,000 to the Nominal Shareholders of Beijing Blue IT for the purpose of purchasing the increased capital of Beijing Blue IT. The term of the loan agreement is ten years and expires on December 19, 2026. The term of the loan agreement may be extended upon mutual written consent of the parties.
ChinaCache Beijing also provided a loan of RMB8,500,000 to the Nominal Shareholders of Beijing Jingtian for their investment in the registered share capital. In addition, the Company, through ChinaCache Beijing, agreed to provide unlimited financial support to Beijing Jingtian for their operations and agree to forego the right to seek repayment in the event this VIE are unable to repay such funding. The loan agreement between ChinaCache Beijing and the Nominal Shareholders of Beijing Jingtian is valid for ten years and expires on December 3, 2022. Such agreement can be extended upon mutual written consent of ChinaCache Beijing and the Nominal Shareholders of Beijing Jingtian.
Xin Run also provided a loan of RMB10,000,000 to the Nominal Shareholders of ChinaCache Shouming for their investment in the registered share capital. In addition, the Company, through Xin Run, agreed to provide unlimited financial support to ChinaCache Shouming for their operations and agree to forego the right to seek repayment in the event this VIE are unable to repay such funding. The loan agreement between Xin Run and the Nominal Shareholders of ChinaCache Shouming is valid for ten years and will expire on August 20, 2028. Such agreement can be extended upon mutual written consent of Xin Run and the Nominal Shareholders of ChinaCache Shouming.
RuiShen BJ also provided a loan of RMB10,000,000 to the Nominal Shareholders of ShenRong BJ for their investment in the registered share capital. In addition, the Company, through RuiShen BJ, agreed to provide unlimited financial support to ShenRong BJ for their operations and agree to forego the right to seek repayment in the event this VIE are unable to repay such funding. The loan agreement between RuiShen BJ and the Nominal Shareholders of ShenRong BJ is valid for thirty years and will expire on August 14, 2050. Such agreement can be extended upon mutual written consent of RuiShen BJ and the Nominal Shareholders of ShenRong BJ.
Power of attorney agreements
The Nominal Shareholders entered into the power of attorney agreement whereby they granted an irrevocable proxy of the voting rights underlying their respective equity interests in the VIEs to ChinaCache Beijing/Xin Run/ RuiShen BJ, which includes, but are not limited to, all the shareholders’ rights and voting rights empowered to the Nominal Shareholders by the company law and the Company’s Article of Association. This agreement remains continuously valid, as long as the Nominal Shareholders continue to be the shareholders of the VIEs.
Subsequently, ChinaCache Beijing/Xin Run/RuiShen BJ assigned the power of attorney agreement to ChinaCache Beijing/Xin Run/RuiShen BJ’s shareholders or a party designated by ChinaCache Beijing, Xin Run and RuiShen BJ’s shareholders, to whom it granted an irrevocable proxy of the voting rights underlying their respective equity interests in the VIEs, which includes, but are not limited to, all the shareholders’ rights and voting rights empowered to the Nominal Shareholders by the company law and the Company’s Article of Association.
Share pledge agreements
Pursuant to the share pledge agreement between ChinaCache Beijing/Xin Run/RuiShen BJ, and the Nominal Shareholders of VIEs, the Nominal Shareholders have pledged all their equity interests in the VIEs to guarantee the performance of the VIEs’ obligations under the Service Agreements.
If the VIEs breach their respective contractual obligations under the business cooperation agreements, ChinaCache Beijing Xin Run/RuiShen BJ, as pledgee, will be entitled to certain rights, including the right to sell the pledged equity interests. The Nominal Shareholders of VIEs agreed not to transfer, sell, pledge, dispose of or otherwise create any new encumbrance on their equity interests in the VIEs without the prior written consent of ChinaCache Beijing/Xin Run/RuiShen BJ. This agreement is continuously valid until all payments due under the above VIE agreements have been fulfilled by the VIEs.
Despite the lack of technical majority ownership, there exists a parent-subsidiary relationship between the Company and the VIEs through the irrevocable power of attorney agreements, whereby the Nominal Shareholders effectively assigned all of their voting rights underlying their equity interest in the VIEs to the Company. In addition, the Company, either directly or through ChinaCache Beijing/Xin Run/RuiShen BJ, obtained effective control over the VIEs through the ability to exercise all the rights of the VIEs’ shareholders pursuant to the share pledge agreements and the exclusive option agreements. The Company demonstrates its ability and intention to continue to exercise the ability to absorb substantially all of the expected losses directly through the loan agreements. In addition, the Company also demonstrates its ability to receive substantially all of the economic benefits of the VIEs through ChinaCache Beijing/Xin Run/RuiShen BJ using the Service Agreements. Thus, the Company is the primary beneficiary of the VIEs and consolidates the VIEs under by Accounting Standards Codification (“ASC”) Subtopic 810-10 (“ASC 810-10”) “Consolidation: Overall”.
Legal compliance
Assessing the legal validity and compliance of these above noted arrangements are a precursor to the Company’s ability to consolidate the results of operations and financial condition of its VIEs. In the opinion of the Company’s management and PRC counsel, (i) the ownership structure of the VIEs are in compliance with existing PRC laws and regulations; (ii) each of the currently effective documents under the contractual arrangements among the Company, the Group's PRC subsidiary, PRC consolidated variable interest entities and their shareholders governed by PRC law are valid, binding and enforceable, and will not result in any violation of PRC laws or regulations currently in effect; and (iii) the Company’s business operations are in compliance with existing PRC laws and regulations in all material respects.
However, there is significant consolidation judgment due to the existence of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its VIEs is found to be in violation of any existing or future PRC laws and regulations, the Company may be required to restructure its ownership structure and operations in the PRC. To the extent that changes to and new PRC laws and regulations prohibit the Company’s VIE arrangements from also complying with the principles of consolidation, then the Company would no longer be able to consolidate and therefore would have to deconsolidate the financial position and results of operations of its VIEs. In the opinion of management, the likelihood of loss and deconsolidation in respect of the Company’s current ownership structure or the contractual arrangements with its VIEs is remote based on current facts and circumstances.
There was no pledge or collateralization of the VIEs’ assets. Creditors of the VIEs have no recourse to the general credit of the Company, who is the primary beneficiary of the VIEs, and such amounts have been parenthetically presented on the face of the consolidated balance sheets. The Consolidated VIEs operate the data centers and own facilities including data center buildings, leasehold improvements, fiber optic cables, computers and network equipment, which are recognized in the Company’s consolidated financial statements. They also hold certain value-added technology licenses, registered copyrights, trademarks and registered domain names, including the official website, which are also considered as revenue-producing assets. However, none of such assets were recorded on the Company’s consolidated balance sheets as such assets were all acquired or internally developed with insignificant cost and expensed as incurred. In addition, the Company also hires data center operation and marketing workforce for its daily operations and such costs are expensed when incurred. The Company has not provided any financial or other support that it was not previously contractually required to provide to the VIEs during the periods presented.
Unrecognized revenue-producing assets held by the VIEs mainly include licenses, such as the Internet Content Provision License, the Value-Added Telecommunication Services Operating License, the Online Culture Operating Permit, and trademarks, patents, copy rights and the domain names. However, none of such assets was recorded on the Company’s consolidated balance sheets as such assets were all acquired or internally developed with insignificant cost and expensed as incurred. Recognized revenue-producing assets held by the VIEs include core technology, trademarks and domain names. Unrecognized revenue-producing assets, including customer lists for provision of content and application delivery total solutions, as well as trademarks, are held by ChinaCache Beijing / Xin Run and/or RuiShen BJ.
The following tables represent the financial information of the consolidated VIEs as of December 31, 2019 and 2020 and for the years ended December 31, 2018, 2019 and 2020 before eliminating the intercompany balances and transactions between the VIEs and other entities within the Group:
As of December 31,
2019
2020
RMB
RMB
US$
ASSETS:
Current assets:
Cash and cash equivalents
3,936
2,407
369
Restricted cash
12,939
8,463
1,297
Accounts receivable (net of allowance for doubtful accounts of RMB79,839 and RMB75,225 (US$11,605) as of December 31, 2019 and 2020, respectively)
47,516
51,074
7,827
Prepaid expenses and other current assets, net
13,957
39,664
6,079
Amounts due from inter-companies (1)
48,522
270,245
41,417
Total current assets
126,870
371,853
56,989
Non-current assets:
Property and equipment, net
2,642
2
—
Intangible assets, net
27
—
—
Long term investments
10,081
10,103
1,548
Operating lease right-of-use asset
124,502
5,814
891
Long term deposits and other non-current assets
2,640
128
20
Total non-current assets
139,892
16,047
2,459
TOTAL ASSETS
266,762
387,900
59,448
As of December 31,
2019
2020
RMB
RMB
US$
LIABILITIES:
Current liabilities:
Accounts payable
261,502
257,499
39,463
Accrued employee benefits
27,016
22,367
3,428
Accrued expenses and other current liabilities
25,098
48,883
7,492
Other payables
6,248
—
Income tax payable
11,594
12,196
1,869
Amounts due to inter-companies (1)
260,385
465,151
71,288
Current portion of operating lease liabilities
40,155
2,372
364
Deferred government grant
302
—
—
Total current liabilities
632,300
808,468
123,903
Non-current liabilities:
Non-current portion of operating lease liabilities
117,428
3,470
532
Deferred government grant
14,350
14,350
2,199
Other noncurrent liabilities
—
9,210
1,411
Total non-current liabilities
131,778
27,030
4,143
Total liabilities
764,078
835,498
128,046
(1)
Amount due from/to inter-companies consist of intercompany receivables/payables to the other companies within the Group.
For the Years Ended December 31,
2018
2019
2020
RMB’000
RMB’000
RMB’000
US$’000
Net revenues
-Third party customers
344,108
287,653
243,224
37,276
-Inter-companies
499,017
532,766
30,670
4,700
Net profit/(loss)
105,324
(60,994)
(9,718)
(1,48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PROPERTY AND EQUIPMENT, NET - CARRYING AMOUNT (Details)</t>
        </is>
      </c>
      <c r="B1" s="2" t="inlineStr">
        <is>
          <t>Dec. 31, 2020USD ($)</t>
        </is>
      </c>
      <c r="C1" s="2" t="inlineStr">
        <is>
          <t>Dec. 31, 2020CNY (¥)</t>
        </is>
      </c>
      <c r="D1" s="2" t="inlineStr">
        <is>
          <t>Dec. 31, 2019CNY (¥)</t>
        </is>
      </c>
      <c r="E1" s="2" t="inlineStr">
        <is>
          <t>Dec. 31, 2018CNY (¥)</t>
        </is>
      </c>
    </row>
    <row r="2">
      <c r="A2" s="3" t="inlineStr">
        <is>
          <t>PROPERTY AND EQUIPMENT, NET</t>
        </is>
      </c>
    </row>
    <row r="3">
      <c r="A3" s="4" t="inlineStr">
        <is>
          <t>Property and equipment held under capital leases, at cost</t>
        </is>
      </c>
      <c r="B3" s="6" t="n">
        <v>42313000</v>
      </c>
      <c r="C3" s="7" t="n">
        <v>276089000</v>
      </c>
      <c r="D3" s="7" t="n">
        <v>276089000</v>
      </c>
    </row>
    <row r="4">
      <c r="A4" s="4" t="inlineStr">
        <is>
          <t>Less: accumulated depreciation</t>
        </is>
      </c>
      <c r="B4" s="5" t="n">
        <v>-13493000</v>
      </c>
      <c r="C4" s="5" t="n">
        <v>-88039000</v>
      </c>
      <c r="D4" s="5" t="n">
        <v>-82169000</v>
      </c>
    </row>
    <row r="5">
      <c r="A5" s="4" t="inlineStr">
        <is>
          <t>Less: impairment</t>
        </is>
      </c>
      <c r="B5" s="5" t="n">
        <v>-25465000</v>
      </c>
      <c r="C5" s="5" t="n">
        <v>-166162000</v>
      </c>
      <c r="D5" s="5" t="n">
        <v>-166162000</v>
      </c>
    </row>
    <row r="6">
      <c r="A6" s="4" t="inlineStr">
        <is>
          <t>Property and equipment held under capital leases, net</t>
        </is>
      </c>
      <c r="B6" s="5" t="n">
        <v>3355000</v>
      </c>
      <c r="C6" s="5" t="n">
        <v>21888000</v>
      </c>
      <c r="D6" s="5" t="n">
        <v>27758000</v>
      </c>
    </row>
    <row r="7">
      <c r="A7" s="4" t="inlineStr">
        <is>
          <t>Depreciation of property and equipment held under capital leases</t>
        </is>
      </c>
      <c r="B7" s="5" t="n">
        <v>900000</v>
      </c>
      <c r="C7" s="5" t="n">
        <v>5870000</v>
      </c>
      <c r="D7" s="5" t="n">
        <v>6525000</v>
      </c>
      <c r="E7" s="7" t="n">
        <v>217000</v>
      </c>
    </row>
    <row r="8">
      <c r="A8" s="4" t="inlineStr">
        <is>
          <t>Property and equipment, pledged as collateral</t>
        </is>
      </c>
      <c r="B8" s="5" t="n">
        <v>46990000</v>
      </c>
      <c r="C8" s="5" t="n">
        <v>306608000</v>
      </c>
      <c r="D8" s="5" t="n">
        <v>291292000</v>
      </c>
    </row>
    <row r="9">
      <c r="A9" s="4" t="inlineStr">
        <is>
          <t>Optical Fibers</t>
        </is>
      </c>
    </row>
    <row r="10">
      <c r="A10" s="3" t="inlineStr">
        <is>
          <t>PROPERTY AND EQUIPMENT, NET</t>
        </is>
      </c>
    </row>
    <row r="11">
      <c r="A11" s="4" t="inlineStr">
        <is>
          <t>Property and equipment held under capital leases, at cost</t>
        </is>
      </c>
      <c r="B11" s="5" t="n">
        <v>2008000</v>
      </c>
      <c r="C11" s="5" t="n">
        <v>13100000</v>
      </c>
      <c r="D11" s="5" t="n">
        <v>13100000</v>
      </c>
    </row>
    <row r="12">
      <c r="A12" s="4" t="inlineStr">
        <is>
          <t>Computer equipment</t>
        </is>
      </c>
    </row>
    <row r="13">
      <c r="A13" s="3" t="inlineStr">
        <is>
          <t>PROPERTY AND EQUIPMENT, NET</t>
        </is>
      </c>
    </row>
    <row r="14">
      <c r="A14" s="4" t="inlineStr">
        <is>
          <t>Property and equipment held under capital leases, at cost</t>
        </is>
      </c>
      <c r="B14" s="6" t="n">
        <v>40305000</v>
      </c>
      <c r="C14" s="7" t="n">
        <v>262989000</v>
      </c>
      <c r="D14" s="7" t="n">
        <v>26298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0" customWidth="1" min="1" max="1"/>
    <col width="22" customWidth="1" min="2" max="2"/>
    <col width="21" customWidth="1" min="3" max="3"/>
    <col width="21" customWidth="1" min="4" max="4"/>
    <col width="21" customWidth="1" min="5" max="5"/>
    <col width="21" customWidth="1" min="6" max="6"/>
    <col width="22" customWidth="1" min="7" max="7"/>
  </cols>
  <sheetData>
    <row r="1">
      <c r="A1" s="1" t="inlineStr">
        <is>
          <t>LAND USE RIGHT, NET (Details)</t>
        </is>
      </c>
      <c r="B1" s="2" t="inlineStr">
        <is>
          <t>12 Months Ended</t>
        </is>
      </c>
    </row>
    <row r="2">
      <c r="B2" s="2" t="inlineStr">
        <is>
          <t>Dec. 31, 2020USD ($)a</t>
        </is>
      </c>
      <c r="C2" s="2" t="inlineStr">
        <is>
          <t>Dec. 31, 2020CNY (¥)</t>
        </is>
      </c>
      <c r="D2" s="2" t="inlineStr">
        <is>
          <t>Dec. 31, 2019CNY (¥)</t>
        </is>
      </c>
      <c r="E2" s="2" t="inlineStr">
        <is>
          <t>Dec. 31, 2018CNY (¥)</t>
        </is>
      </c>
      <c r="F2" s="2" t="inlineStr">
        <is>
          <t>Dec. 31, 2013CNY (¥)</t>
        </is>
      </c>
      <c r="G2" s="2" t="inlineStr">
        <is>
          <t>Dec. 31, 2020CNY (¥)a</t>
        </is>
      </c>
    </row>
    <row r="3">
      <c r="A3" s="3" t="inlineStr">
        <is>
          <t>LAND USE RIGHT, NET</t>
        </is>
      </c>
    </row>
    <row r="4">
      <c r="A4" s="4" t="inlineStr">
        <is>
          <t>Land use right</t>
        </is>
      </c>
      <c r="B4" s="6" t="n">
        <v>5219000</v>
      </c>
      <c r="D4" s="7" t="n">
        <v>34057000</v>
      </c>
      <c r="G4" s="7" t="n">
        <v>34057000</v>
      </c>
    </row>
    <row r="5">
      <c r="A5" s="4" t="inlineStr">
        <is>
          <t>Less: accumulated amortization</t>
        </is>
      </c>
      <c r="B5" s="5" t="n">
        <v>-505000</v>
      </c>
      <c r="D5" s="5" t="n">
        <v>-2591000</v>
      </c>
      <c r="G5" s="5" t="n">
        <v>-3296000</v>
      </c>
    </row>
    <row r="6">
      <c r="A6" s="4" t="inlineStr">
        <is>
          <t>Land use right, net</t>
        </is>
      </c>
      <c r="B6" s="6" t="n">
        <v>4714000</v>
      </c>
      <c r="D6" s="5" t="n">
        <v>31466000</v>
      </c>
      <c r="G6" s="7" t="n">
        <v>30761000</v>
      </c>
    </row>
    <row r="7">
      <c r="A7" s="4" t="inlineStr">
        <is>
          <t>Payments to Acquire Land Held-for-use</t>
        </is>
      </c>
      <c r="F7" s="7" t="n">
        <v>51678000</v>
      </c>
    </row>
    <row r="8">
      <c r="A8" s="4" t="inlineStr">
        <is>
          <t>Area of Land | a</t>
        </is>
      </c>
      <c r="B8" s="5" t="n">
        <v>39000</v>
      </c>
      <c r="G8" s="5" t="n">
        <v>39000</v>
      </c>
    </row>
    <row r="9">
      <c r="A9" s="4" t="inlineStr">
        <is>
          <t>Land use right, term of contract</t>
        </is>
      </c>
      <c r="F9" s="4" t="inlineStr">
        <is>
          <t>50 years</t>
        </is>
      </c>
    </row>
    <row r="10">
      <c r="A10" s="4" t="inlineStr">
        <is>
          <t>Amortization Expense for Land Use Right</t>
        </is>
      </c>
      <c r="B10" s="6" t="n">
        <v>108000</v>
      </c>
      <c r="C10" s="7" t="n">
        <v>706000</v>
      </c>
      <c r="D10" s="5" t="n">
        <v>706000</v>
      </c>
      <c r="E10" s="7" t="n">
        <v>730000</v>
      </c>
    </row>
    <row r="11">
      <c r="A11" s="4" t="inlineStr">
        <is>
          <t>Land use right, pledged as collateral</t>
        </is>
      </c>
      <c r="D11" s="7" t="n">
        <v>31466000</v>
      </c>
      <c r="G11" s="7" t="n">
        <v>30761000</v>
      </c>
    </row>
  </sheetData>
  <mergeCells count="2">
    <mergeCell ref="A1:A2"/>
    <mergeCell ref="B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IGHT-OF-USE ASSETS AND OPERATING LIABILITIES (Details) ¥ in Thousands, $ in Thousands</t>
        </is>
      </c>
      <c r="B1" s="2" t="inlineStr">
        <is>
          <t>Dec. 31, 2020USD ($)</t>
        </is>
      </c>
      <c r="C1" s="2" t="inlineStr">
        <is>
          <t>Dec. 31, 2020CNY (¥)</t>
        </is>
      </c>
      <c r="D1" s="2" t="inlineStr">
        <is>
          <t>Dec. 31, 2019CNY (¥)</t>
        </is>
      </c>
    </row>
    <row r="2">
      <c r="A2" s="3" t="inlineStr">
        <is>
          <t>Right-of-use assets and operating lease liabilities as of the respective balance sheet</t>
        </is>
      </c>
    </row>
    <row r="3">
      <c r="A3" s="4" t="inlineStr">
        <is>
          <t>Right-of-use assets</t>
        </is>
      </c>
      <c r="B3" s="6" t="n">
        <v>899</v>
      </c>
      <c r="C3" s="7" t="n">
        <v>5869</v>
      </c>
      <c r="D3" s="7" t="n">
        <v>131408</v>
      </c>
    </row>
    <row r="4">
      <c r="A4" s="4" t="inlineStr">
        <is>
          <t>Operating lease liabilities - current</t>
        </is>
      </c>
      <c r="B4" s="5" t="n">
        <v>372</v>
      </c>
      <c r="C4" s="5" t="n">
        <v>2427</v>
      </c>
      <c r="D4" s="5" t="n">
        <v>41882</v>
      </c>
    </row>
    <row r="5">
      <c r="A5" s="4" t="inlineStr">
        <is>
          <t>Operating lease liabilities - non-current</t>
        </is>
      </c>
      <c r="B5" s="5" t="n">
        <v>532</v>
      </c>
      <c r="C5" s="5" t="n">
        <v>3470</v>
      </c>
      <c r="D5" s="5" t="n">
        <v>122360</v>
      </c>
    </row>
    <row r="6">
      <c r="A6" s="4" t="inlineStr">
        <is>
          <t>Total operating lease liabilities</t>
        </is>
      </c>
      <c r="B6" s="6" t="n">
        <v>904</v>
      </c>
      <c r="C6" s="7" t="n">
        <v>5897</v>
      </c>
      <c r="D6" s="7" t="n">
        <v>1642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RIGHT-OF-USE ASSETS AND OPERATING LIABILITIES - Schedule of weighted average remaining lease terms (Detail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RIGHT-OF-USE ASSETS AND OPERATING LIABILITIES</t>
        </is>
      </c>
    </row>
    <row r="4">
      <c r="A4" s="4" t="inlineStr">
        <is>
          <t>Weighted average remaining lease term (years)</t>
        </is>
      </c>
      <c r="B4" s="4" t="inlineStr">
        <is>
          <t>2 years 4 months 17 days</t>
        </is>
      </c>
      <c r="C4" s="4" t="inlineStr">
        <is>
          <t>2 years 4 months 17 days</t>
        </is>
      </c>
    </row>
    <row r="5">
      <c r="A5" s="4" t="inlineStr">
        <is>
          <t>Weighted average discount rate</t>
        </is>
      </c>
      <c r="B5" s="4" t="inlineStr">
        <is>
          <t>6.17%</t>
        </is>
      </c>
      <c r="C5" s="4" t="inlineStr">
        <is>
          <t>6.17%</t>
        </is>
      </c>
    </row>
    <row r="6">
      <c r="A6" s="4" t="inlineStr">
        <is>
          <t>Cash payment for operating leases</t>
        </is>
      </c>
      <c r="B6" s="6" t="n">
        <v>660000</v>
      </c>
      <c r="C6" s="7" t="n">
        <v>4307000</v>
      </c>
    </row>
    <row r="7">
      <c r="A7" s="4" t="inlineStr">
        <is>
          <t>Total operating lease expenses</t>
        </is>
      </c>
      <c r="B7" s="6" t="n">
        <v>660000</v>
      </c>
      <c r="C7" s="7" t="n">
        <v>4307000</v>
      </c>
      <c r="D7" s="7" t="n">
        <v>45384000</v>
      </c>
      <c r="E7" s="7" t="n">
        <v>1699700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IGHT-OF-USE ASSETS AND OPERATING LIABILITIES - Schedule of maturities of lease liabilities (Details) ¥ in Thousands, $ in Thousands</t>
        </is>
      </c>
      <c r="B1" s="2" t="inlineStr">
        <is>
          <t>Dec. 31, 2020USD ($)</t>
        </is>
      </c>
      <c r="C1" s="2" t="inlineStr">
        <is>
          <t>Dec. 31, 2020CNY (¥)</t>
        </is>
      </c>
      <c r="D1" s="2" t="inlineStr">
        <is>
          <t>Dec. 31, 2019CNY (¥)</t>
        </is>
      </c>
    </row>
    <row r="2">
      <c r="A2" s="3" t="inlineStr">
        <is>
          <t>Schedule, by fiscal years, of maturities of lease liabilities</t>
        </is>
      </c>
    </row>
    <row r="3">
      <c r="A3" s="4" t="inlineStr">
        <is>
          <t>2021</t>
        </is>
      </c>
      <c r="C3" s="7" t="n">
        <v>2721</v>
      </c>
    </row>
    <row r="4">
      <c r="A4" s="4" t="inlineStr">
        <is>
          <t>2022</t>
        </is>
      </c>
      <c r="C4" s="5" t="n">
        <v>2708</v>
      </c>
    </row>
    <row r="5">
      <c r="A5" s="4" t="inlineStr">
        <is>
          <t>2023</t>
        </is>
      </c>
      <c r="C5" s="5" t="n">
        <v>917</v>
      </c>
    </row>
    <row r="6">
      <c r="A6" s="4" t="inlineStr">
        <is>
          <t>Total lease payments</t>
        </is>
      </c>
      <c r="C6" s="5" t="n">
        <v>6346</v>
      </c>
    </row>
    <row r="7">
      <c r="A7" s="4" t="inlineStr">
        <is>
          <t>Less: imputed interest</t>
        </is>
      </c>
      <c r="C7" s="5" t="n">
        <v>-449</v>
      </c>
    </row>
    <row r="8">
      <c r="A8" s="4" t="inlineStr">
        <is>
          <t>Total operating lease liabilities</t>
        </is>
      </c>
      <c r="B8" s="6" t="n">
        <v>904</v>
      </c>
      <c r="C8" s="7" t="n">
        <v>5897</v>
      </c>
      <c r="D8" s="7" t="n">
        <v>1642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1" customWidth="1" min="11" max="11"/>
  </cols>
  <sheetData>
    <row r="1">
      <c r="A1" s="1" t="inlineStr">
        <is>
          <t>ASSETS HELD FOR SALE / LIABILITIES HELD FOR SALE (Details)</t>
        </is>
      </c>
      <c r="B1" s="2" t="inlineStr">
        <is>
          <t>Apr. 03, 2019USD ($)</t>
        </is>
      </c>
      <c r="C1" s="2" t="inlineStr">
        <is>
          <t>Apr. 03, 2019CNY (¥)</t>
        </is>
      </c>
      <c r="D1" s="2" t="inlineStr">
        <is>
          <t>Dec. 31, 2020USD ($)</t>
        </is>
      </c>
      <c r="E1" s="2" t="inlineStr">
        <is>
          <t>Dec. 31, 2020CNY (¥)</t>
        </is>
      </c>
      <c r="F1" s="2" t="inlineStr">
        <is>
          <t>Dec. 31, 2019CNY (¥)</t>
        </is>
      </c>
      <c r="G1" s="2" t="inlineStr">
        <is>
          <t>Dec. 31, 2018CNY (¥)</t>
        </is>
      </c>
      <c r="H1" s="2" t="inlineStr">
        <is>
          <t>Dec. 31, 2020CNY (¥)</t>
        </is>
      </c>
      <c r="I1" s="2" t="inlineStr">
        <is>
          <t>Apr. 03, 2019CNY (¥)</t>
        </is>
      </c>
      <c r="J1" s="2" t="inlineStr">
        <is>
          <t>Sep. 30, 2015CNY (¥)building</t>
        </is>
      </c>
      <c r="K1" s="2" t="inlineStr">
        <is>
          <t>Jan. 31, 2015CNY (¥)</t>
        </is>
      </c>
    </row>
    <row r="2">
      <c r="A2" s="3" t="inlineStr">
        <is>
          <t>Major classes of assets and liabilities held for sale</t>
        </is>
      </c>
    </row>
    <row r="3">
      <c r="A3" s="4" t="inlineStr">
        <is>
          <t>Assets held for sale</t>
        </is>
      </c>
      <c r="D3" s="6" t="n">
        <v>52501000</v>
      </c>
      <c r="F3" s="7" t="n">
        <v>342267000</v>
      </c>
      <c r="H3" s="7" t="n">
        <v>342570000</v>
      </c>
    </row>
    <row r="4">
      <c r="A4" s="4" t="inlineStr">
        <is>
          <t>Liabilities held for sale</t>
        </is>
      </c>
      <c r="D4" s="5" t="n">
        <v>1113000</v>
      </c>
      <c r="F4" s="5" t="n">
        <v>5131000</v>
      </c>
      <c r="H4" s="5" t="n">
        <v>7261000</v>
      </c>
    </row>
    <row r="5">
      <c r="A5" s="4" t="inlineStr">
        <is>
          <t>Property and equipment, gross</t>
        </is>
      </c>
      <c r="D5" s="5" t="n">
        <v>182036000</v>
      </c>
      <c r="F5" s="5" t="n">
        <v>1230989000</v>
      </c>
      <c r="H5" s="5" t="n">
        <v>1187786000</v>
      </c>
    </row>
    <row r="6">
      <c r="A6" s="4" t="inlineStr">
        <is>
          <t>Disposal gain</t>
        </is>
      </c>
      <c r="F6" s="5" t="n">
        <v>18285000</v>
      </c>
    </row>
    <row r="7">
      <c r="A7" s="4" t="inlineStr">
        <is>
          <t>Xin Run</t>
        </is>
      </c>
    </row>
    <row r="8">
      <c r="A8" s="3" t="inlineStr">
        <is>
          <t>Major classes of assets and liabilities held for sale</t>
        </is>
      </c>
    </row>
    <row r="9">
      <c r="A9" s="4" t="inlineStr">
        <is>
          <t>Disposal gain</t>
        </is>
      </c>
      <c r="B9" s="6" t="n">
        <v>2626000</v>
      </c>
      <c r="C9" s="7" t="n">
        <v>18285000</v>
      </c>
    </row>
    <row r="10">
      <c r="A10" s="4" t="inlineStr">
        <is>
          <t>Xin Run | Assets/liabilities held-for-sale</t>
        </is>
      </c>
    </row>
    <row r="11">
      <c r="A11" s="3" t="inlineStr">
        <is>
          <t>Major classes of assets and liabilities held for sale</t>
        </is>
      </c>
    </row>
    <row r="12">
      <c r="A12" s="4" t="inlineStr">
        <is>
          <t>Prepaid expenses and other current assets</t>
        </is>
      </c>
      <c r="D12" s="5" t="n">
        <v>2372000</v>
      </c>
      <c r="F12" s="5" t="n">
        <v>15478000</v>
      </c>
      <c r="H12" s="5" t="n">
        <v>15478000</v>
      </c>
    </row>
    <row r="13">
      <c r="A13" s="4" t="inlineStr">
        <is>
          <t>Property and equipment</t>
        </is>
      </c>
      <c r="D13" s="5" t="n">
        <v>48804000</v>
      </c>
      <c r="F13" s="5" t="n">
        <v>318143000</v>
      </c>
      <c r="H13" s="5" t="n">
        <v>318446000</v>
      </c>
    </row>
    <row r="14">
      <c r="A14" s="4" t="inlineStr">
        <is>
          <t>Land use right, net</t>
        </is>
      </c>
      <c r="D14" s="5" t="n">
        <v>1325000</v>
      </c>
      <c r="F14" s="5" t="n">
        <v>8646000</v>
      </c>
      <c r="H14" s="5" t="n">
        <v>8646000</v>
      </c>
    </row>
    <row r="15">
      <c r="A15" s="4" t="inlineStr">
        <is>
          <t>Assets held for sale</t>
        </is>
      </c>
      <c r="D15" s="5" t="n">
        <v>52501000</v>
      </c>
      <c r="F15" s="5" t="n">
        <v>342267000</v>
      </c>
      <c r="H15" s="5" t="n">
        <v>342570000</v>
      </c>
    </row>
    <row r="16">
      <c r="A16" s="4" t="inlineStr">
        <is>
          <t>Accrued expenses and other current liabilities</t>
        </is>
      </c>
      <c r="D16" s="5" t="n">
        <v>1044000</v>
      </c>
      <c r="F16" s="5" t="n">
        <v>4684000</v>
      </c>
      <c r="H16" s="5" t="n">
        <v>6814000</v>
      </c>
    </row>
    <row r="17">
      <c r="A17" s="4" t="inlineStr">
        <is>
          <t>Amounts due to the Company</t>
        </is>
      </c>
      <c r="D17" s="5" t="n">
        <v>69000</v>
      </c>
      <c r="F17" s="5" t="n">
        <v>447000</v>
      </c>
      <c r="H17" s="5" t="n">
        <v>447000</v>
      </c>
    </row>
    <row r="18">
      <c r="A18" s="4" t="inlineStr">
        <is>
          <t>Liabilities held for sale</t>
        </is>
      </c>
      <c r="D18" s="5" t="n">
        <v>1113000</v>
      </c>
      <c r="F18" s="5" t="n">
        <v>5131000</v>
      </c>
      <c r="H18" s="7" t="n">
        <v>7261000</v>
      </c>
    </row>
    <row r="19">
      <c r="A19" s="4" t="inlineStr">
        <is>
          <t>Loss before income taxes</t>
        </is>
      </c>
      <c r="D19" s="5" t="n">
        <v>-454000</v>
      </c>
      <c r="E19" s="7" t="n">
        <v>-2960000</v>
      </c>
      <c r="F19" s="5" t="n">
        <v>-5682000</v>
      </c>
      <c r="G19" s="7" t="n">
        <v>-3654000</v>
      </c>
    </row>
    <row r="20">
      <c r="A20" s="4" t="inlineStr">
        <is>
          <t>Loss before income taxes attributable to the noncontrolling interest</t>
        </is>
      </c>
      <c r="D20" s="6" t="n">
        <v>5000</v>
      </c>
      <c r="E20" s="7" t="n">
        <v>30000</v>
      </c>
      <c r="F20" s="7" t="n">
        <v>57000</v>
      </c>
      <c r="G20" s="7" t="n">
        <v>36000</v>
      </c>
    </row>
    <row r="21">
      <c r="A21" s="4" t="inlineStr">
        <is>
          <t>Xin Run | Assets/liabilities held-for-sale | Framework agreement [Member]</t>
        </is>
      </c>
    </row>
    <row r="22">
      <c r="A22" s="3" t="inlineStr">
        <is>
          <t>ASSETS HELD FOR SALE / LIABILITIES HELD FOR SALE [Line Items]</t>
        </is>
      </c>
    </row>
    <row r="23">
      <c r="A23" s="4" t="inlineStr">
        <is>
          <t>Consideration in cash for sale of equity interest</t>
        </is>
      </c>
      <c r="K23" s="7" t="n">
        <v>325000000</v>
      </c>
    </row>
    <row r="24">
      <c r="A24" s="3" t="inlineStr">
        <is>
          <t>Major classes of assets and liabilities held for sale</t>
        </is>
      </c>
    </row>
    <row r="25">
      <c r="A25" s="4" t="inlineStr">
        <is>
          <t>Consideration for disposal</t>
        </is>
      </c>
      <c r="K25" s="7" t="n">
        <v>325000000</v>
      </c>
    </row>
    <row r="26">
      <c r="A26" s="4" t="inlineStr">
        <is>
          <t>Xin Run | Assets/liabilities held-for-sale | BFSMC | Definitive Sale and Leaseback Agreement [Member]</t>
        </is>
      </c>
    </row>
    <row r="27">
      <c r="A27" s="3" t="inlineStr">
        <is>
          <t>ASSETS HELD FOR SALE / LIABILITIES HELD FOR SALE [Line Items]</t>
        </is>
      </c>
    </row>
    <row r="28">
      <c r="A28" s="4" t="inlineStr">
        <is>
          <t>Consideration in cash for sale of equity interest</t>
        </is>
      </c>
      <c r="J28" s="7" t="n">
        <v>960000000</v>
      </c>
    </row>
    <row r="29">
      <c r="A29" s="3" t="inlineStr">
        <is>
          <t>Major classes of assets and liabilities held for sale</t>
        </is>
      </c>
    </row>
    <row r="30">
      <c r="A30" s="4" t="inlineStr">
        <is>
          <t>Number of IDC buildings | building</t>
        </is>
      </c>
      <c r="J30" s="5" t="n">
        <v>2</v>
      </c>
    </row>
    <row r="31">
      <c r="A31" s="4" t="inlineStr">
        <is>
          <t>Consideration for disposal</t>
        </is>
      </c>
      <c r="J31" s="7" t="n">
        <v>960000000</v>
      </c>
    </row>
    <row r="32">
      <c r="A32" s="4" t="inlineStr">
        <is>
          <t>Xin Run | Assets/liabilities held-for-sale | BFSMC | Supplementary agreement [Member]</t>
        </is>
      </c>
    </row>
    <row r="33">
      <c r="A33" s="3" t="inlineStr">
        <is>
          <t>ASSETS HELD FOR SALE / LIABILITIES HELD FOR SALE [Line Items]</t>
        </is>
      </c>
    </row>
    <row r="34">
      <c r="A34" s="4" t="inlineStr">
        <is>
          <t>Consideration in cash for sale of equity interest</t>
        </is>
      </c>
      <c r="J34" s="5" t="n">
        <v>672000000</v>
      </c>
    </row>
    <row r="35">
      <c r="A35" s="3" t="inlineStr">
        <is>
          <t>Major classes of assets and liabilities held for sale</t>
        </is>
      </c>
    </row>
    <row r="36">
      <c r="A36" s="4" t="inlineStr">
        <is>
          <t>Consideration for disposal</t>
        </is>
      </c>
      <c r="J36" s="7" t="n">
        <v>672000000</v>
      </c>
    </row>
    <row r="37">
      <c r="A37" s="4" t="inlineStr">
        <is>
          <t>Beijing Shuo Ge</t>
        </is>
      </c>
    </row>
    <row r="38">
      <c r="A38" s="3" t="inlineStr">
        <is>
          <t>ASSETS HELD FOR SALE / LIABILITIES HELD FOR SALE [Line Items]</t>
        </is>
      </c>
    </row>
    <row r="39">
      <c r="A39" s="4" t="inlineStr">
        <is>
          <t>Consideration in cash for sale of equity interest</t>
        </is>
      </c>
      <c r="B39" s="5" t="n">
        <v>36169000</v>
      </c>
      <c r="I39" s="7" t="n">
        <v>251800000</v>
      </c>
    </row>
    <row r="40">
      <c r="A40" s="3" t="inlineStr">
        <is>
          <t>Major classes of assets and liabilities held for sale</t>
        </is>
      </c>
    </row>
    <row r="41">
      <c r="A41" s="4" t="inlineStr">
        <is>
          <t>Consideration for disposal</t>
        </is>
      </c>
      <c r="B41" s="5" t="n">
        <v>36169000</v>
      </c>
      <c r="I41" s="5" t="n">
        <v>251800000</v>
      </c>
    </row>
    <row r="42">
      <c r="A42" s="4" t="inlineStr">
        <is>
          <t>Consideration to be returned</t>
        </is>
      </c>
      <c r="B42" s="6" t="n">
        <v>10515000</v>
      </c>
      <c r="I42" s="7" t="n">
        <v>73200000</v>
      </c>
    </row>
    <row r="43">
      <c r="A43" s="4" t="inlineStr">
        <is>
          <t>Period for returning consideration</t>
        </is>
      </c>
      <c r="B43" s="4" t="inlineStr">
        <is>
          <t>5 years</t>
        </is>
      </c>
      <c r="C43" s="4" t="inlineStr">
        <is>
          <t>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LOUD INFRASTRUCTURE CONSTRUCTION IN PROGRESS (Detail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c r="G2" s="2" t="inlineStr">
        <is>
          <t>Dec. 31, 2017CNY (¥)</t>
        </is>
      </c>
    </row>
    <row r="3">
      <c r="A3" s="3" t="inlineStr">
        <is>
          <t>Major classes of assets and liabilities held for sale</t>
        </is>
      </c>
    </row>
    <row r="4">
      <c r="A4" s="4" t="inlineStr">
        <is>
          <t>Cloud infrastructure construction in progress</t>
        </is>
      </c>
      <c r="B4" s="6" t="n">
        <v>44412000</v>
      </c>
      <c r="D4" s="7" t="n">
        <v>292639000</v>
      </c>
      <c r="E4" s="7" t="n">
        <v>289280000</v>
      </c>
      <c r="F4" s="7" t="n">
        <v>289788000</v>
      </c>
    </row>
    <row r="5">
      <c r="A5" s="4" t="inlineStr">
        <is>
          <t>Costs capitalized</t>
        </is>
      </c>
      <c r="G5" s="7" t="n">
        <v>416352000</v>
      </c>
    </row>
    <row r="6">
      <c r="A6" s="4" t="inlineStr">
        <is>
          <t>Additional investment</t>
        </is>
      </c>
      <c r="B6" s="5" t="n">
        <v>3979000</v>
      </c>
      <c r="C6" s="7" t="n">
        <v>25960000</v>
      </c>
      <c r="D6" s="5" t="n">
        <v>12637000</v>
      </c>
      <c r="E6" s="5" t="n">
        <v>333286000</v>
      </c>
    </row>
    <row r="7">
      <c r="A7" s="4" t="inlineStr">
        <is>
          <t>Property, Plant and Equipment, Gross</t>
        </is>
      </c>
      <c r="B7" s="5" t="n">
        <v>182036000</v>
      </c>
      <c r="D7" s="5" t="n">
        <v>1230989000</v>
      </c>
      <c r="F7" s="5" t="n">
        <v>1187786000</v>
      </c>
    </row>
    <row r="8">
      <c r="A8" s="4" t="inlineStr">
        <is>
          <t>Buildings</t>
        </is>
      </c>
    </row>
    <row r="9">
      <c r="A9" s="3" t="inlineStr">
        <is>
          <t>Major classes of assets and liabilities held for sale</t>
        </is>
      </c>
    </row>
    <row r="10">
      <c r="A10" s="4" t="inlineStr">
        <is>
          <t>Costs capitalized</t>
        </is>
      </c>
      <c r="E10" s="5" t="n">
        <v>265152000</v>
      </c>
    </row>
    <row r="11">
      <c r="A11" s="4" t="inlineStr">
        <is>
          <t>Property, Plant and Equipment, Gross</t>
        </is>
      </c>
      <c r="B11" s="5" t="n">
        <v>65736000</v>
      </c>
      <c r="D11" s="5" t="n">
        <v>313836000</v>
      </c>
      <c r="F11" s="5" t="n">
        <v>317602000</v>
      </c>
    </row>
    <row r="12">
      <c r="A12" s="4" t="inlineStr">
        <is>
          <t>Equipment</t>
        </is>
      </c>
    </row>
    <row r="13">
      <c r="A13" s="3" t="inlineStr">
        <is>
          <t>Major classes of assets and liabilities held for sale</t>
        </is>
      </c>
    </row>
    <row r="14">
      <c r="A14" s="4" t="inlineStr">
        <is>
          <t>Property, Plant and Equipment, Gross</t>
        </is>
      </c>
      <c r="B14" s="6" t="n">
        <v>4415000</v>
      </c>
      <c r="D14" s="7" t="n">
        <v>9278000</v>
      </c>
      <c r="E14" s="5" t="n">
        <v>104078000</v>
      </c>
      <c r="F14" s="7" t="n">
        <v>28811000</v>
      </c>
    </row>
    <row r="15">
      <c r="A15" s="4" t="inlineStr">
        <is>
          <t>Other noncurrent assets</t>
        </is>
      </c>
    </row>
    <row r="16">
      <c r="A16" s="3" t="inlineStr">
        <is>
          <t>Major classes of assets and liabilities held for sale</t>
        </is>
      </c>
    </row>
    <row r="17">
      <c r="A17" s="4" t="inlineStr">
        <is>
          <t>Property, Plant and Equipment, Gross</t>
        </is>
      </c>
      <c r="E17" s="7" t="n">
        <v>91128000</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 TERM INVESTMENTS (Detail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17USD ($)</t>
        </is>
      </c>
      <c r="G2" s="2" t="inlineStr">
        <is>
          <t>Dec. 31, 2017CNY (¥)</t>
        </is>
      </c>
      <c r="H2" s="2" t="inlineStr">
        <is>
          <t>Dec. 31, 2011CNY (¥)</t>
        </is>
      </c>
      <c r="I2" s="2" t="inlineStr">
        <is>
          <t>Dec. 31, 2020CNY (¥)</t>
        </is>
      </c>
    </row>
    <row r="3">
      <c r="A3" s="3" t="inlineStr">
        <is>
          <t>LONG TERM INVESTMENTS</t>
        </is>
      </c>
    </row>
    <row r="4">
      <c r="A4" s="4" t="inlineStr">
        <is>
          <t>Long term Investments</t>
        </is>
      </c>
      <c r="B4" s="6" t="n">
        <v>4620000</v>
      </c>
      <c r="D4" s="7" t="n">
        <v>30126000</v>
      </c>
      <c r="I4" s="7" t="n">
        <v>30148000</v>
      </c>
    </row>
    <row r="5">
      <c r="A5" s="4" t="inlineStr">
        <is>
          <t>Additional investment</t>
        </is>
      </c>
      <c r="B5" s="5" t="n">
        <v>3979000</v>
      </c>
      <c r="C5" s="7" t="n">
        <v>25960000</v>
      </c>
      <c r="D5" s="5" t="n">
        <v>12637000</v>
      </c>
      <c r="E5" s="7" t="n">
        <v>333286000</v>
      </c>
    </row>
    <row r="6">
      <c r="A6" s="4" t="inlineStr">
        <is>
          <t>PRC Fund</t>
        </is>
      </c>
    </row>
    <row r="7">
      <c r="A7" s="3" t="inlineStr">
        <is>
          <t>LONG TERM INVESTMENTS</t>
        </is>
      </c>
    </row>
    <row r="8">
      <c r="A8" s="4" t="inlineStr">
        <is>
          <t>Cost method investments</t>
        </is>
      </c>
      <c r="B8" s="5" t="n">
        <v>1548000</v>
      </c>
      <c r="D8" s="5" t="n">
        <v>10081000</v>
      </c>
      <c r="H8" s="7" t="n">
        <v>10103000</v>
      </c>
      <c r="I8" s="5" t="n">
        <v>10103000</v>
      </c>
    </row>
    <row r="9">
      <c r="A9" s="4" t="inlineStr">
        <is>
          <t>Long term investments, number of years of investment</t>
        </is>
      </c>
      <c r="H9" s="4" t="inlineStr">
        <is>
          <t>9 years</t>
        </is>
      </c>
    </row>
    <row r="10">
      <c r="A10" s="4" t="inlineStr">
        <is>
          <t>United States Fund</t>
        </is>
      </c>
    </row>
    <row r="11">
      <c r="A11" s="3" t="inlineStr">
        <is>
          <t>LONG TERM INVESTMENTS</t>
        </is>
      </c>
    </row>
    <row r="12">
      <c r="A12" s="4" t="inlineStr">
        <is>
          <t>Cost method investments</t>
        </is>
      </c>
      <c r="B12" s="6" t="n">
        <v>3072000</v>
      </c>
      <c r="D12" s="7" t="n">
        <v>20045000</v>
      </c>
      <c r="I12" s="7" t="n">
        <v>20045000</v>
      </c>
    </row>
    <row r="13">
      <c r="A13" s="4" t="inlineStr">
        <is>
          <t>Additional investment</t>
        </is>
      </c>
      <c r="F13" s="6" t="n">
        <v>53000</v>
      </c>
      <c r="G13" s="7" t="n">
        <v>361000</v>
      </c>
    </row>
  </sheetData>
  <mergeCells count="2">
    <mergeCell ref="A1:A2"/>
    <mergeCell ref="B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A38"/>
  <sheetViews>
    <sheetView workbookViewId="0">
      <selection activeCell="A1" sqref="A1"/>
    </sheetView>
  </sheetViews>
  <sheetFormatPr baseColWidth="8" defaultRowHeight="15"/>
  <cols>
    <col width="53" customWidth="1" min="1" max="1"/>
    <col width="21" customWidth="1" min="2" max="2"/>
    <col width="21" customWidth="1" min="3" max="3"/>
    <col width="20"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s>
  <sheetData>
    <row r="1">
      <c r="A1" s="1" t="inlineStr">
        <is>
          <t>BORROWINGS - LONG TERM LOAN (Details)</t>
        </is>
      </c>
      <c r="B1" s="2" t="inlineStr">
        <is>
          <t>Jun. 15, 2018USD ($)</t>
        </is>
      </c>
      <c r="C1" s="2" t="inlineStr">
        <is>
          <t>Jun. 15, 2018CNY (¥)</t>
        </is>
      </c>
      <c r="D1" s="2" t="inlineStr">
        <is>
          <t>May 14, 2018USD ($)</t>
        </is>
      </c>
      <c r="E1" s="2" t="inlineStr">
        <is>
          <t>May 14, 2018CNY (¥)</t>
        </is>
      </c>
      <c r="F1" s="2" t="inlineStr">
        <is>
          <t>Jan. 15, 2018USD ($)</t>
        </is>
      </c>
      <c r="G1" s="2" t="inlineStr">
        <is>
          <t>Jan. 15, 2018CNY (¥)</t>
        </is>
      </c>
      <c r="H1" s="2" t="inlineStr">
        <is>
          <t>Dec. 21, 2017CNY (¥)</t>
        </is>
      </c>
      <c r="I1" s="2" t="inlineStr">
        <is>
          <t>Oct. 31, 2020USD ($)</t>
        </is>
      </c>
      <c r="J1" s="2" t="inlineStr">
        <is>
          <t>Oct. 31, 2020CNY (¥)</t>
        </is>
      </c>
      <c r="K1" s="2" t="inlineStr">
        <is>
          <t>Nov. 30, 2019USD ($)</t>
        </is>
      </c>
      <c r="L1" s="2" t="inlineStr">
        <is>
          <t>Nov. 30, 2019CNY (¥)</t>
        </is>
      </c>
      <c r="M1" s="2" t="inlineStr">
        <is>
          <t>Oct. 31, 2019USD ($)</t>
        </is>
      </c>
      <c r="N1" s="2" t="inlineStr">
        <is>
          <t>Oct. 31, 2019CNY (¥)</t>
        </is>
      </c>
      <c r="O1" s="2" t="inlineStr">
        <is>
          <t>Dec. 31, 2017CNY (¥)</t>
        </is>
      </c>
      <c r="P1" s="2" t="inlineStr">
        <is>
          <t>Nov. 30, 2020USD ($)</t>
        </is>
      </c>
      <c r="Q1" s="2" t="inlineStr">
        <is>
          <t>Nov. 30, 2020CNY (¥)</t>
        </is>
      </c>
      <c r="R1" s="2" t="inlineStr">
        <is>
          <t>Dec. 31, 2020USD ($)</t>
        </is>
      </c>
      <c r="S1" s="2" t="inlineStr">
        <is>
          <t>Dec. 31, 2020CNY (¥)</t>
        </is>
      </c>
      <c r="T1" s="2" t="inlineStr">
        <is>
          <t>Dec. 31, 2019CNY (¥)</t>
        </is>
      </c>
      <c r="U1" s="2" t="inlineStr">
        <is>
          <t>Dec. 31, 2018CNY (¥)</t>
        </is>
      </c>
      <c r="V1" s="2" t="inlineStr">
        <is>
          <t>Dec. 31, 2020CNY (¥)</t>
        </is>
      </c>
      <c r="W1" s="2" t="inlineStr">
        <is>
          <t>Jan. 30, 2018USD ($)</t>
        </is>
      </c>
      <c r="X1" s="2" t="inlineStr">
        <is>
          <t>Jan. 30, 2018CNY (¥)</t>
        </is>
      </c>
      <c r="Y1" s="2" t="inlineStr">
        <is>
          <t>Dec. 13, 2017CNY (¥)</t>
        </is>
      </c>
      <c r="Z1" s="2" t="inlineStr">
        <is>
          <t>Nov. 07, 2017CNY (¥)</t>
        </is>
      </c>
      <c r="AA1" s="2" t="inlineStr">
        <is>
          <t>Oct. 30, 2017CNY (¥)</t>
        </is>
      </c>
    </row>
    <row r="2">
      <c r="A2" s="3" t="inlineStr">
        <is>
          <t>Debt Instrument [Line Items]</t>
        </is>
      </c>
    </row>
    <row r="3">
      <c r="A3" s="4" t="inlineStr">
        <is>
          <t>Proceeds from Bank Debt</t>
        </is>
      </c>
      <c r="U3" s="7" t="n">
        <v>203450000</v>
      </c>
    </row>
    <row r="4">
      <c r="A4" s="4" t="inlineStr">
        <is>
          <t>Long-term bank loan</t>
        </is>
      </c>
      <c r="R4" s="6" t="n">
        <v>49033000</v>
      </c>
      <c r="T4" s="7" t="n">
        <v>320000000</v>
      </c>
      <c r="V4" s="7" t="n">
        <v>319941000</v>
      </c>
    </row>
    <row r="5">
      <c r="A5" s="4" t="inlineStr">
        <is>
          <t>Less: current portion</t>
        </is>
      </c>
      <c r="R5" s="5" t="n">
        <v>-49033000</v>
      </c>
      <c r="T5" s="5" t="n">
        <v>-320000000</v>
      </c>
      <c r="V5" s="5" t="n">
        <v>-319941000</v>
      </c>
    </row>
    <row r="6">
      <c r="A6" s="4" t="inlineStr">
        <is>
          <t>Total</t>
        </is>
      </c>
      <c r="R6" s="5" t="n">
        <v>0</v>
      </c>
      <c r="T6" s="5" t="n">
        <v>0</v>
      </c>
      <c r="V6" s="5" t="n">
        <v>0</v>
      </c>
    </row>
    <row r="7">
      <c r="A7" s="4" t="inlineStr">
        <is>
          <t>Notice for early repayment of bank loans</t>
        </is>
      </c>
      <c r="M7" s="6" t="n">
        <v>22983000</v>
      </c>
      <c r="N7" s="7" t="n">
        <v>160000000</v>
      </c>
      <c r="R7" s="6" t="n">
        <v>26047972</v>
      </c>
      <c r="S7" s="7" t="n">
        <v>169963014</v>
      </c>
    </row>
    <row r="8">
      <c r="A8" s="4" t="inlineStr">
        <is>
          <t>Threshold period for early repayment of bank loans</t>
        </is>
      </c>
      <c r="R8" s="4" t="inlineStr">
        <is>
          <t>3 days</t>
        </is>
      </c>
      <c r="S8" s="4" t="inlineStr">
        <is>
          <t>3 days</t>
        </is>
      </c>
    </row>
    <row r="9">
      <c r="A9" s="4" t="inlineStr">
        <is>
          <t>Early repayment of bank loans</t>
        </is>
      </c>
      <c r="R9" s="6" t="n">
        <v>9000</v>
      </c>
      <c r="S9" s="7" t="n">
        <v>59000</v>
      </c>
      <c r="T9" s="5" t="n">
        <v>73850000</v>
      </c>
      <c r="U9" s="5" t="n">
        <v>72771000</v>
      </c>
    </row>
    <row r="10">
      <c r="A10" s="4" t="inlineStr">
        <is>
          <t>Carrying value of the bank loan</t>
        </is>
      </c>
      <c r="R10" s="5" t="n">
        <v>22985152</v>
      </c>
      <c r="V10" s="5" t="n">
        <v>149978115</v>
      </c>
    </row>
    <row r="11">
      <c r="A11" s="3" t="inlineStr">
        <is>
          <t>Future installment repayment</t>
        </is>
      </c>
    </row>
    <row r="12">
      <c r="A12" s="4" t="inlineStr">
        <is>
          <t>Payments of Financing Costs</t>
        </is>
      </c>
      <c r="R12" s="5" t="n">
        <v>1475000</v>
      </c>
      <c r="S12" s="7" t="n">
        <v>9626000</v>
      </c>
      <c r="T12" s="5" t="n">
        <v>1873000</v>
      </c>
      <c r="U12" s="7" t="n">
        <v>7599000</v>
      </c>
    </row>
    <row r="13">
      <c r="A13" s="4" t="inlineStr">
        <is>
          <t>Bank B</t>
        </is>
      </c>
    </row>
    <row r="14">
      <c r="A14" s="3" t="inlineStr">
        <is>
          <t>Debt Instrument [Line Items]</t>
        </is>
      </c>
    </row>
    <row r="15">
      <c r="A15" s="4" t="inlineStr">
        <is>
          <t>Notice for early repayment of bank loans</t>
        </is>
      </c>
      <c r="M15" s="5" t="n">
        <v>24419000</v>
      </c>
      <c r="N15" s="5" t="n">
        <v>170000000</v>
      </c>
    </row>
    <row r="16">
      <c r="A16" s="4" t="inlineStr">
        <is>
          <t>Bank C</t>
        </is>
      </c>
    </row>
    <row r="17">
      <c r="A17" s="3" t="inlineStr">
        <is>
          <t>Debt Instrument [Line Items]</t>
        </is>
      </c>
    </row>
    <row r="18">
      <c r="A18" s="4" t="inlineStr">
        <is>
          <t>Notice for early repayment of bank loans</t>
        </is>
      </c>
      <c r="M18" s="6" t="n">
        <v>22983000</v>
      </c>
      <c r="N18" s="7" t="n">
        <v>160000000</v>
      </c>
    </row>
    <row r="19">
      <c r="A19" s="4" t="inlineStr">
        <is>
          <t>Early repayment of bank loans</t>
        </is>
      </c>
      <c r="K19" s="6" t="n">
        <v>1436000</v>
      </c>
      <c r="L19" s="7" t="n">
        <v>10000000</v>
      </c>
    </row>
    <row r="20">
      <c r="A20" s="4" t="inlineStr">
        <is>
          <t>Loan repayment deducted by bank</t>
        </is>
      </c>
      <c r="I20" s="6" t="n">
        <v>5668</v>
      </c>
      <c r="J20" s="7" t="n">
        <v>36986</v>
      </c>
      <c r="P20" s="6" t="n">
        <v>3354</v>
      </c>
      <c r="Q20" s="7" t="n">
        <v>21885</v>
      </c>
    </row>
    <row r="21">
      <c r="A21" s="4" t="inlineStr">
        <is>
          <t>Bank B and C</t>
        </is>
      </c>
    </row>
    <row r="22">
      <c r="A22" s="3" t="inlineStr">
        <is>
          <t>Debt Instrument [Line Items]</t>
        </is>
      </c>
    </row>
    <row r="23">
      <c r="A23" s="4" t="inlineStr">
        <is>
          <t>Carrying value of the bank loan</t>
        </is>
      </c>
      <c r="R23" s="6" t="n">
        <v>95455000</v>
      </c>
      <c r="T23" s="7" t="n">
        <v>581979000</v>
      </c>
      <c r="V23" s="7" t="n">
        <v>622780000</v>
      </c>
    </row>
    <row r="24">
      <c r="A24" s="4" t="inlineStr">
        <is>
          <t>Bank of Fushun [Member] | Three-year credit facility</t>
        </is>
      </c>
    </row>
    <row r="25">
      <c r="A25" s="3" t="inlineStr">
        <is>
          <t>Debt Instrument [Line Items]</t>
        </is>
      </c>
    </row>
    <row r="26">
      <c r="A26" s="4" t="inlineStr">
        <is>
          <t>Interest rate (as a percent)</t>
        </is>
      </c>
      <c r="AA26" s="4" t="inlineStr">
        <is>
          <t>8.00004%</t>
        </is>
      </c>
    </row>
    <row r="27">
      <c r="A27" s="4" t="inlineStr">
        <is>
          <t>Long-term Line of Credit</t>
        </is>
      </c>
      <c r="W27" s="6" t="n">
        <v>3927000</v>
      </c>
      <c r="X27" s="7" t="n">
        <v>27000000</v>
      </c>
      <c r="Y27" s="7" t="n">
        <v>23000000</v>
      </c>
      <c r="Z27" s="7" t="n">
        <v>150000000</v>
      </c>
      <c r="AA27" s="7" t="n">
        <v>150000000</v>
      </c>
    </row>
    <row r="28">
      <c r="A28" s="3" t="inlineStr">
        <is>
          <t>Future installment repayment</t>
        </is>
      </c>
    </row>
    <row r="29">
      <c r="A29" s="4" t="inlineStr">
        <is>
          <t>Debt Instrument, Face Amount</t>
        </is>
      </c>
      <c r="AA29" s="5" t="n">
        <v>240000000</v>
      </c>
    </row>
    <row r="30">
      <c r="A30" s="4" t="inlineStr">
        <is>
          <t>Payments of Financing Costs</t>
        </is>
      </c>
      <c r="O30" s="7" t="n">
        <v>2400000</v>
      </c>
    </row>
    <row r="31">
      <c r="A31" s="4" t="inlineStr">
        <is>
          <t>Line of Credit facility, Capital Expenditure</t>
        </is>
      </c>
      <c r="AA31" s="7" t="n">
        <v>90000000</v>
      </c>
    </row>
    <row r="32">
      <c r="A32" s="4" t="inlineStr">
        <is>
          <t>Shenyang Rural Commercial Bank [Member]</t>
        </is>
      </c>
    </row>
    <row r="33">
      <c r="A33" s="3" t="inlineStr">
        <is>
          <t>Debt Instrument [Line Items]</t>
        </is>
      </c>
    </row>
    <row r="34">
      <c r="A34" s="4" t="inlineStr">
        <is>
          <t>Interest rate (as a percent)</t>
        </is>
      </c>
      <c r="H34" s="4" t="inlineStr">
        <is>
          <t>30.00%</t>
        </is>
      </c>
    </row>
    <row r="35">
      <c r="A35" s="4" t="inlineStr">
        <is>
          <t>Long-term Line of Credit</t>
        </is>
      </c>
      <c r="H35" s="7" t="n">
        <v>40000000</v>
      </c>
    </row>
    <row r="36">
      <c r="A36" s="3" t="inlineStr">
        <is>
          <t>Future installment repayment</t>
        </is>
      </c>
    </row>
    <row r="37">
      <c r="A37" s="4" t="inlineStr">
        <is>
          <t>Debt Instrument, Face Amount</t>
        </is>
      </c>
      <c r="H37" s="5" t="n">
        <v>220000000</v>
      </c>
    </row>
    <row r="38">
      <c r="A38" s="4" t="inlineStr">
        <is>
          <t>Payments of Financing Costs</t>
        </is>
      </c>
      <c r="B38" s="6" t="n">
        <v>13090000</v>
      </c>
      <c r="C38" s="7" t="n">
        <v>90000000</v>
      </c>
      <c r="D38" s="6" t="n">
        <v>2909000</v>
      </c>
      <c r="E38" s="7" t="n">
        <v>20000000</v>
      </c>
      <c r="F38" s="6" t="n">
        <v>7272000</v>
      </c>
      <c r="G38" s="7" t="n">
        <v>50000000</v>
      </c>
      <c r="H38" s="7" t="n">
        <v>677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s) ¥ in Thousands, $ in Thousands</t>
        </is>
      </c>
      <c r="B1" s="2" t="inlineStr">
        <is>
          <t>Dec. 31, 2020USD ($)</t>
        </is>
      </c>
      <c r="C1" s="2" t="inlineStr">
        <is>
          <t>Dec. 31, 2020CNY (¥)</t>
        </is>
      </c>
      <c r="D1" s="2" t="inlineStr">
        <is>
          <t>Dec. 31, 2019CNY (¥)</t>
        </is>
      </c>
    </row>
    <row r="2">
      <c r="A2" s="3" t="inlineStr">
        <is>
          <t>ACCRUED EXPENSES AND OTHER CURRENT LIABILITIES</t>
        </is>
      </c>
    </row>
    <row r="3">
      <c r="A3" s="4" t="inlineStr">
        <is>
          <t>Advance from customers</t>
        </is>
      </c>
      <c r="B3" s="6" t="n">
        <v>2733</v>
      </c>
      <c r="C3" s="7" t="n">
        <v>17836</v>
      </c>
      <c r="D3" s="7" t="n">
        <v>15323</v>
      </c>
    </row>
    <row r="4">
      <c r="A4" s="4" t="inlineStr">
        <is>
          <t>Other accrued expenses</t>
        </is>
      </c>
      <c r="B4" s="5" t="n">
        <v>10603</v>
      </c>
      <c r="C4" s="5" t="n">
        <v>69186</v>
      </c>
      <c r="D4" s="5" t="n">
        <v>42131</v>
      </c>
    </row>
    <row r="5">
      <c r="A5" s="4" t="inlineStr">
        <is>
          <t>Other tax payables</t>
        </is>
      </c>
      <c r="B5" s="5" t="n">
        <v>1223</v>
      </c>
      <c r="C5" s="5" t="n">
        <v>7973</v>
      </c>
      <c r="D5" s="5" t="n">
        <v>11939</v>
      </c>
    </row>
    <row r="6">
      <c r="A6" s="4" t="inlineStr">
        <is>
          <t>Accrued expenses and other current liabilities</t>
        </is>
      </c>
      <c r="B6" s="6" t="n">
        <v>14559</v>
      </c>
      <c r="C6" s="7" t="n">
        <v>94995</v>
      </c>
      <c r="D6" s="7" t="n">
        <v>693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a) Basis of presentation
The accompanying consolidated financial statements have been prepared in accordance with U.S. generally accepted accounting principles (“U.S. GAAP”).
(b) Going concern
The Group experienced net loss of approximately RMB25,813,000, RMB52,705,000 and RMB73,123,000 (US$11,205,000) for the years ended December 31, 2018, 2019 and 2020, respectively. As of December 31, 2020, the Group had net current liabilities of approximately RMB1,685,814,000 (US$258,362,000), excluding net asset held for sale. These conditions raise substantial doubt about the Group's ability to continue as a going concern.
When preparing the consolidated financial statements as of December 31, 2020 and for the year then ended, the Group ’s management concluded that a going concern basis of preparation was appropriate after analyzing the cash flow forecast for the next twelve months. In preparing the cash flow analysis, management took into account of a) estimated consideration of RMB2,100,000,000 (US$321,839,080) from planned disposal of the cloud infrastructure buildings and assets held for sale, and b) locating more domestic CDN customers from 2021 to compensate the estimated revenue decrease from US, and controlling its operating costs and negotiating with vendors for more favorable payment terms.
If the Group fails to achieve these goals, the Group may need additional financing to execute its business plan. If additional financing is required, the Group cannot predict whether this additional financing will be in the form of equity, debt, or another form, and the Group may not be able to obtain the necessary additional capital on a timely basis, on acceptable terms, or at all. In the event that financing sources are not available, or that the Group is unsuccessful in increasing its gross profit margin and reducing operating losses, the Group may be unable to implement its current plans for expansion, repay debt obligations or respond to competitive pressures, any of which would have a material adverse effect on the Group's business, prospects, financial condition and results of operations.
Management prepared the consolidated financial statements assuming the Group will continue as a going concern. However, there is no assurance that the measures above can be achieved as planned. The consolidated financial statements do not include any adjustments that might result from the outcome of this uncertainty. If the Group is unable to continue as a going concern, it may have to liquidate its assets and may receive less than the value at which those assets are carried on the financial statements.
(c) Principles of consolidation
The consolidated financial statements include the financial statements of the Company, its subsidiaries and the VIEs for which the Company is the primary beneficiary. All inter-company transactions and balances between the Company, its subsidiaries and the VIEs are eliminated upon consolidation. Results of acquired subsidiaries or VIEs are consolidated from the date on which control is transferred to the Company.
(d)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estimating the useful lives of long-lived assets and intangible assets, renewal period of lease terms and incremental borrowing rate of right-of-use assets and related lease obligations, impairment of long-term investments, long-lived assets and intangible assets, allowance for doubtful accounts, accounting for deferred income taxes, and accounting for share-based compensation arrangements. The valuation of and accounting for the Group’s financial instruments also require significant estimates and judgments provided by management. Changes in facts and circumstances may result in revised estimates. Actual results could differ from those estimates, and as such, differences may be material to the consolidated financial statements.
(e) Foreign currency
The functional currency of the Company and each of its subsidiaries and VIEs is the Renminbi (“RMB”), except for ChinaCache US, ChinaCache HK, ShenRong HK, and ChinaCache UK, which are the United States dollar (“US$”), Hong Kong dollar (“HK$”), and Great Britain Pound (“GBP”) respectively, as determined based on the criteria of Accounting Standards Codification (“ASC”) 830 (“ASC 830”) “ Foreign Currency Matters ”. The reporting currency of the Company is also the RMB.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foreign exchange gains and losses in the consolidated statements of comprehensive loss.
(f) Convenience translation
Amounts in US$ are presented for the convenience of the reader and are translated at the noon buying rate of US$1.00 to RMB6.5250 on December 31, 2020 in the City of New York for cable transfers of RMB as certified for customs purposes by the Federal Reserve Bank of New York. No representation is made that the RMB amounts could have been, or could be, converted into US$ at such rate.
(g) Cash and cash equivalents
Cash and cash equivalents consist of cash on hand and demand deposits placed with banks or other financial institutions which are unrestricted as to withdrawal and use and have original maturities less than three months.
For the purpose of the consolidated statements of cash flows, cash and cash equivalents also consist of cash and cash equivalents included in assets held for sale.
(h) Restricted Cash
As of December 31, 2019 and 2020, all the restricted cash relates to cash frozen by courts order during the ongoing legal proceedings.
(i) Accounts receivable and allowance for doubtful accounts
Accounts receivable are carried at net realizable value. An allowance for doubtful accounts is recorded in the period when loss is probable based on an assessment of specific evidence indicating troubled collection, historical experience, accounts aging and other factors. An accounts receivable is written off after all collection effort has ceased.
(j) Property and equipment
Property and equipment are stated at cost and are depreciated using the straight-line method over the estimated useful lives of the assets, as follows:
Optical Fibers
20 years
Computer equipment
3-15 years
Furniture, fixtures and office equipment
5 years
Motor vehicles
10 years
Leasehold improvements
Over the shorter of lease term or the estimated useful lives of the assets
Building
20-40 years
Repair and maintenance costs are charged to expense when incurred, whereas the cost of betterments that extend the useful life of property and equipment are capitalized as additions to the related assets. Retirement, sale and disposals of assets are recorded by removing the cost and related accumulated depreciation with any resulting gain or loss reflected in the consolidated statements of comprehensive los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 The amounts of interest that would be capitalized were immaterial during the years ended December 31, 2018, 2019 and 2020.
(k) Land use right
The land use right represents the amounts paid and relevant costs incurred for the right to use land in the PRC and are recorded at purchase cost less accumulated amortization. Amortization is provided on a straight-line basis over the terms of the respective land use right agreement.
(l) Intangible assets
Intangible assets are carried at cost less accumulated amortization and any impairment. Intangible assets with a finite useful life are amortized using the straight-line method over the estimated economic life of the intangible assets as follows:
Purchased software
5 years
(m) Long-lived assets (disposal groups) to be disposed of by sale
The Group classifies long-lived assets and disposal groups as held for sale if their carrying amounts will be recovered principally through disposal by sale rather than through continuing use. Such long-lived assets and disposal groups are measured at the lower of their carrying amount and fair value less costs to sell. Costs to sell are the incremental costs directly attributable to the sale, excluding the finance costs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Property and equipment, land use right and intangible assets are not depreciated or amortized once classified as held for sale.
Assets and liabilities classified as held for sale are presented separately as current items in the consolidated balance sheets.
If circumstances arise that previously were considered unlikely and, as a result, an entity decides not to sell a long-lived asset or disposal group previously classified as held for sale, the asset or disposal group would be reclassified as held and used. The Group measures long-lived assets that are reclassified on an individually basis at the lower of the following:
a.
Its carrying amount before the asset or disposal group was classified as held for sale, adjusted for any depreciation or amortization expense that would have been recognized had the asset or disposal group been continuously classified as held and used; and
b.
A disposal group qualifies as discontinued operation if it is a component of the Group that either has been disposed of, or is classified as held for sale, and the disposal represents a strategic shift that has (or will have) a major effect on the Group’s operations and financial results.
(n) Impairment of long-lived assets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For long-lived assets held for sale, assets are written down to fair value less cost to sell. Fair value is generally determined by discounting the cash flows expected to be generated by the assets, when the market prices are not readily available for the long-lived assets. Impairment charge of nil, nil and RMB13,448,000(US$2,061,000) were recognized from properties and equipment and intangible assets for the years ended December 31, 2018, 2019 and 2020, respectively.
(o) Investments
Available-for-sale investments
Investments not classified as trading or as held-to-maturity are classified as available-for-sale securities. Such available-for-sale investments are reported at fair value, with unrealized gains and losses recorded in accumulated other comprehensive loss in shareholders’ deficit. Realized gains or losses are charged to earnings during the period in which the gain or loss is realized. If the Group determines a decline in fair value is other-than-temporary, the cost basis of the individual security is written down to its estimated fair value. The new cost basis will not be adjusted for subsequent recoveries in fair value. Determination of whether declines in value are other-than-temporary requires significant judgment. Subsequent increases and decreases in the fair value of available-for-sale securities will be included in other comprehensive loss except for other-than-temporary impairment, which would be charged to current period earnings. Impairment of available-for-sale investments for the years ended December 31, 2018, 2019 and 2020 were nil, nil and nil, respectively.
Investment in limited partnerships
Where consolidation is not appropriate, the Group applies the equity method of accounting that is consistent with ASC 323 “Investments - Equity Method and Joint Ventures” to limited partnerships in which the Group holds either (a) a five percent or greater interest or (b) less than a five percent interest when the Group has more than virtually no influence over the operating or financial policies of the limited partnership. The Group considers certain qualitative factors in assessing whether it has more than virtually no influence for partnership interests of less than five percent. For investments other than those described in (a) and (b) above, the Group applies the cost method of accounting.
Cost method investment
Prior to adopting ASC Topic 321 (“ASC 321”), Investments – Equity Securities, on January 1, 2018, the Group carries at cost its investments in investees that do not have readily determinable values or investments and over which the Group does not have significant influence, in accordance with ASC subtopic 325-20 (“ASC 325-20”), Investments-Other: Cost Method Investments. The Group carries the investment at cost and only adjusts for other-than-temporary declines in fair value and distributions of earnings that exceed the Group's share of earnings since its investment.
Management regularly evaluates the impairment of equity investments without readily determinable fair value based on the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Impairment of cost method investment for the years ended December 31, 2018, 2019 and 2020 were nil, nil and nil, respectively.
The Group adopted ASC 321 on January 1, 2018 and the cumulative effect of adopting the new standard on opening accumulated deficit is nil. Pursuant to ASC 321, equity investments, except for those accounted for under the equity method an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ASC 820”), Fair Value Measurements and Disclosures,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Equity securities with readily determinable fair value are measured at fair values, and any changes in fair value are recognized in earnings.
Pursuant to ASC 321, for equity investments measured at fair value with changes in fair value recorded in earnings, the Group does not assess whether those securities are impaired. For those equity investments that the Group elects to use the measurement alternative, the Group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equal to the difference between the carrying value and fair value.
(p) Fair value of financial instruments
The carrying amounts of financial assets and liabilities, such as cash and cash equivalents, restricted cash, accounts receivable, other receivables included in prepaid expenses and other current assets, short-term investments, short term borrowings, accounts payables, accrued expenses, balances with related parties and other payables, approximate their fair values because of the short-term maturity of these instruments. The carrying amounts of long-term borrowings approximates its fair value since it bears interest rate which approximates market interest rates. Available-for-sale investments were initially recognized at cost and subsequently remeasured at the end of each reporting period with the adjustment in its fair value recognized in accumulated other comprehensive income. The Group, with the assistance of an independent third-party valuation firm, determined the estimated fair value of its available-for-sale investments that are recognized in the consolidated financial statements.
(q) Revenue recognition
The Group provides a portfolio of content and application delivery total solutions within its one class of services, such as, web page content services; file transfer services; rich media streaming services; guaranteed application delivery; managed internet data services; cloud hosting services; content bridging services; mobile internet solution; and value-added services to its customers that in turn improve the performance, reliability and scalability of their internet services and applications.
On January 1, 2018, the Group adopted ASU No. 2014-09, Revenue from Contracts with Customers, (“ASC 606”), which supersedes the revenue recognition requirements in ASC Topic 605, Revenue Recognition, (“ASC 605”), using the modified retrospective transition method applied to those contracts which were not completed as of January 1, 2018. Results for reporting periods beginning after January 1, 2018 are presented under ASC 606, while prior period amounts have not been adjusted and continue to be reported in accordance with historic accounting under ASC 605. The impact of adopting the new revenue standard was not material to the consolidated financial statements and there was no adjustment to beginning retained earnings on January 1, 2018.
Under ASC 606, an entity recognizes revenue as the Group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Group reviews the contract to determine which performance obligations it must deliver and which of these performance obligations are distinct. The Group recognizes revenue based on the amount of the transaction price that is allocated to each performance obligation when that performance obligation is satisfied or as it is satisfied.
The Group is a principal and records revenue on a gross basis when the Group is primarily responsible for fulfilling the service, has discretion in establish pricing and controls the promised service before transferring that service to customers. Otherwise, the Group records revenue at the net amounts as commissions.
The Group generates revenue from CDN, IDC and IX services under ASC Topic 606:
CDN Services
CDN is a content distribution network built on the network. Relying on the edge servers deployed in various regions, through load balancing, content distribution, scheduling and other functional modules of the central platform, CDN enables users to obtain the required content nearby, reduces network congestion, and improves user access response speed and hit rate. For revenue stream of CDN, the promised service is to provide CDN service to the customer, which is qualified as a single distinct performance obligation. The unit price is fixed when contract entered with customers. CDN services are typically provided to customers over the contract service period and the related revenues are recognized based on actual usage over the term of the contract after the reconciliation with customers completed. The Group is a principal and records revenue for CDN service on a gross basis.
IDC Services
IDC services provide cabinet rental and bandwidth service to customer. The Group provides two promised services, cabinet rental and bandwidth service. The promise services are not distinct within the context of the contract as the goal of IDC is to combine traditional internet data center and content delivery. The reason why the customers rent the Group’s cabinet is not only to benefit from the Group’s physical hosting location and maintenance service, but also to enjoy the bandwidth service provided by the Group. It is cost efficient to consume the Group’s bandwidth service rather than to connect directly to bandwidth service provider such as China Unicom or China Mobile. Thus, these two promise services within the contract of IDC service-cabinet rental and bandwidth service are not distinct and shall be identified as one performance obligation. Typically, IDC services are provided to customers for a fixed unit price over the contract service period and the related revenues are recognized based on actual usage and unit price over the term of the contract after the reconciliation with customers completed. The Group is a principal and records revenue for IDC service on a gross basis.
IX Services
IX Services allow networks to interconnect directly, via the exchange, rather than through one or more third-party networks. The primary advantages of direct interconnection are cost, latency, and bandwidth. Same as IDC, there are two promised services within the contract, one is to provide a port usage and the other is to provide bandwidth. However, the service is not distinct within context of the contract as the services provided is highly integrated. Thus, only one performance obligation is identified for IX revenue stream. The unit price is fixed when contract entered with customers. IX services are provided to customers over the contract service period and the related revenues are recognized based on actual usage and unit price over the term of the contract after the reconciliation with customers completed. The Group is a principal and records revenue for IX service on a gross basis.
6% of value-added tax, or VAT are applied on all services provided by the Group’s PRC subsidiaries and VIEs and VIEs’ subsidiaries.
Disaggregation of revenues
The following table illustrates the disaggregation of revenue by revenue stream for the years ended December 31, 2018, 2019 and 2020.
For the Years Ended December 31,
2018
2019
2020
RMB’000
RMB’000
RMB’000
US$’000
CDN Services
709,498
648,117
103,548
15,869
IDC Services
185,973
255,524
223,887
34,312
IX Services
27,120
14,987
7,902
1,212
Total
922,591
918,628
335,337
51,393
The following table provides information about accounts receivables and contract liabilities from contracts with customers:
Years as of December 31,
2019
2020
RMB’000
RMB’000
US$’000
Accounts receivables
105,608
66,159
10,139
Advance from customers
15,323
17,466
2,677
(r) Cost of revenues
Cost of revenue consists primarily of depreciation of the Group's long-lived assets, amortization of acquired intangible assets, maintenance, purchase of bandwidth and other overhead expenses directly attributable to the provision of content and application delivery total solutions.
All the services provided by the Group in the PRC, including VIEs are subject to VAT. Such VAT (to the extent that is non-deductible) and other surcharges are accrued and charged to cost of revenues as the related exclusive business support, technical and consulting services are rendered.
(s) Advertising expenditures
Advertising expenditures are expensed as incurred. Advertising expenditures, included in sales and marketing expenses, amounted to approximately nil, nil and nil for the years ended December 31, 2018, 2019 and 2020, respectively.
(t) Research and development costs
Research and development costs consist primarily of payroll and related personnel costs for minor routine upgrades and related enhancements to the Group's services and network. Costs incurred in the development of the Group's services are expensed as incurred. To date, the amount of costs qualifying for capitalization has been insignificant.
(u) Government grant
Government grant are provided by the relevant PRC municipal government authorities to subsidize the cost of certain research and development projects. The amount of such government grant is determined solely at the discretion of the relevant government authorities and there is no assurance that the Group will continue to receive these government grant in the future. Government grant are recognized when it is probable that the Group will comply with the conditions attached to them, and the grant are received. When the grant relates to an expense item, it is recognized as deferred government grant and released to the consolidated statements of comprehensive loss over the period necessary to match the grant on a systematic basis to the costs that it is intended to compensate, as other operating income. Where the grant relates to an asset, it is recognized as deferred government grant and released to the consolidated statements of comprehensive loss in equal amounts over the expected useful life of the related asset, when operational, as other operating income.
Government grant received by the Group also consist of unrestricted grant which are received on an unsolicited and unconditional basis to support the growth of the Group and do not relate to the Group's operating activities. Unrestricted grant is classified as non-operating income and recorded in other income on the consolidated statements of comprehensive loss upon receipt.
(v) Leases
Leases are classified at the inception date as either a finance lease or an operating lease. The Group did not enter into any leases whereby it is the lessor for any of the periods presented. The Group leases equipment under finance lease agreements. As the lessee, a lease is a finance lease if any of the following conditions exists: a) ownership is transferred to the lessee by the end of the lease term, b) there is a bargain purchase option, c) the lease term is for the major part of the equipment’s estimated remaining economic life, or d) the present value of the sum of the lease payments and any residual value guaranteed that is not already reflected in the lease payments equals or exceeds substantially all of the fair value of equipment, d) the equipment is of such specialized nature that is expected to have no alternative use to the lessor at the end of lease term. A lease involving integral equipment is a finance lease only if condition (a) or (b) exists. A finance lease is accounted for as if there was an acquisition of an asset and an incurrence of an obligation at the inception of the lease.
The Group has certain operating leases for offices and IDC buildings 3# with equipment in it. Some leases include one or more options to renew, which is typically at the Group's sole discretion. The majority of renewals to extend the lease terms are not included in our right of use assets and lease liabilities as they are not reasonably certain of exercise. The Group regularly evaluates the renewal options, and, when it is reasonably certain of exercise, it will include the renewal period in its lease term. New lease modifications result in remeasurement of the right of use asset and lease liability. The Group’s lease agreements do not contain any material residual value guarantees or material restrictive covenants.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Group is also required to recognize and measure new leases at the adoption date and recognize a cumulative-effect adjustment in the period of adoption using a modified retrospective approach, with certain practical expedients available.
On January 1, 2019, the Group adopted the new lease accounting standard using a modified retrospective transition method which allowed the Group not to recast comparative periods presented in its consolidated financial statements. Adoption of this standard resulted in the recording of operating lease ROU assets and corresponding operating lease liabilities and had no impact on accumulated deficit as of January 1, 2019. It had an impact on the Group’s consolidated balance sheets, by initial recognition of ROU assets and lease liabilities of RMB166,124,000 (US$23,862,000) and RMB164,358,000 (US$23,608,000), respectively, for operating leases, while the Group’s accounting for finance leases remained substantially unchanged. The adoption of ASC 842 did not have a material impact on the Group’s results of operations or cash flows in the current year and prior year comparative periods and as a result, a cumulative-effect adjustment was not required. ROU assets and related lease obligations are recognized at commencement date based on the present value of remaining lease payments over the lease term, using the interest rate implicit in the lease or, if that rate cannot be readily determined, the Group’s incremental borrowing rate for the same term as the underlying lease.
(w) Income taxes
The Group follows the liability method in accounting for income taxes in accordance to ASC topic 740 "Taxation"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Group adopted ASC 740 to account for uncertainty in income taxes. ASC 740 clarifies the accounting for uncertainty in income taxes by prescribing the recognition threshold a tax position is required to meet before being recognized in the consolidated financial statements. The Group has elected to classify inte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OTHER PAYABLES (Details) ¥ in Thousands, $ in Thousands</t>
        </is>
      </c>
      <c r="B1" s="2" t="inlineStr">
        <is>
          <t>Dec. 31, 2020USD ($)</t>
        </is>
      </c>
      <c r="C1" s="2" t="inlineStr">
        <is>
          <t>Dec. 31, 2020CNY (¥)</t>
        </is>
      </c>
      <c r="D1" s="2" t="inlineStr">
        <is>
          <t>Dec. 31, 2019CNY (¥)</t>
        </is>
      </c>
    </row>
    <row r="2">
      <c r="A2" s="4" t="inlineStr">
        <is>
          <t>Payables for purchase of property and equipment</t>
        </is>
      </c>
      <c r="B2" s="6" t="n">
        <v>47529</v>
      </c>
      <c r="C2" s="7" t="n">
        <v>310127</v>
      </c>
      <c r="D2" s="7" t="n">
        <v>352786</v>
      </c>
    </row>
    <row r="3">
      <c r="A3" s="4" t="inlineStr">
        <is>
          <t>Current portion of other non-current liability (Note 15)</t>
        </is>
      </c>
      <c r="B3" s="5" t="n">
        <v>3543</v>
      </c>
      <c r="C3" s="5" t="n">
        <v>23118</v>
      </c>
      <c r="D3" s="5" t="n">
        <v>11282</v>
      </c>
    </row>
    <row r="4">
      <c r="A4" s="4" t="inlineStr">
        <is>
          <t>Other Payables</t>
        </is>
      </c>
      <c r="B4" s="5" t="n">
        <v>243</v>
      </c>
      <c r="C4" s="5" t="n">
        <v>1585</v>
      </c>
      <c r="D4" s="5" t="n">
        <v>5485</v>
      </c>
    </row>
    <row r="5">
      <c r="A5" s="4" t="inlineStr">
        <is>
          <t>Total</t>
        </is>
      </c>
      <c r="B5" s="5" t="n">
        <v>154303</v>
      </c>
      <c r="C5" s="5" t="n">
        <v>1006830</v>
      </c>
      <c r="D5" s="5" t="n">
        <v>1041553</v>
      </c>
    </row>
    <row r="6">
      <c r="A6" s="4" t="inlineStr">
        <is>
          <t>Beijing Zhao Du</t>
        </is>
      </c>
    </row>
    <row r="7">
      <c r="A7" s="4" t="inlineStr">
        <is>
          <t>Consideration received for disposal of Beijing Zhao Du (Note 9)</t>
        </is>
      </c>
      <c r="B7" s="6" t="n">
        <v>102989</v>
      </c>
      <c r="C7" s="7" t="n">
        <v>670000</v>
      </c>
      <c r="D7" s="7" t="n">
        <v>672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OTHER NON-CURRENT LIABILITY (Details) ¥ in Thousands, $ in Thousands</t>
        </is>
      </c>
      <c r="B1" s="2" t="inlineStr">
        <is>
          <t>Dec. 31, 2020USD ($)</t>
        </is>
      </c>
      <c r="C1" s="2" t="inlineStr">
        <is>
          <t>Dec. 31, 2020CNY (¥)</t>
        </is>
      </c>
      <c r="D1" s="2" t="inlineStr">
        <is>
          <t>Dec. 31, 2019CNY (¥)</t>
        </is>
      </c>
    </row>
    <row r="2">
      <c r="A2" s="3" t="inlineStr">
        <is>
          <t>OTHER NON-CURRENT LIABILITY</t>
        </is>
      </c>
    </row>
    <row r="3">
      <c r="A3" s="4" t="inlineStr">
        <is>
          <t>Consideration refund payable</t>
        </is>
      </c>
      <c r="B3" s="6" t="n">
        <v>9541</v>
      </c>
      <c r="C3" s="7" t="n">
        <v>62255</v>
      </c>
      <c r="D3" s="7" t="n">
        <v>62255</v>
      </c>
    </row>
    <row r="4">
      <c r="A4" s="4" t="inlineStr">
        <is>
          <t>Other noncurrent payable</t>
        </is>
      </c>
      <c r="B4" s="5" t="n">
        <v>2090</v>
      </c>
      <c r="C4" s="5" t="n">
        <v>13638</v>
      </c>
    </row>
    <row r="5">
      <c r="A5" s="4" t="inlineStr">
        <is>
          <t>Less: current portion</t>
        </is>
      </c>
      <c r="B5" s="5" t="n">
        <v>-3543</v>
      </c>
      <c r="C5" s="5" t="n">
        <v>-23118</v>
      </c>
      <c r="D5" s="5" t="n">
        <v>-11282</v>
      </c>
    </row>
    <row r="6">
      <c r="A6" s="4" t="inlineStr">
        <is>
          <t>Total</t>
        </is>
      </c>
      <c r="B6" s="6" t="n">
        <v>8088</v>
      </c>
      <c r="C6" s="7" t="n">
        <v>52775</v>
      </c>
      <c r="D6" s="7" t="n">
        <v>509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NON-CURRENT LIABILITY - Disposal of Beijing Shuo Ge (Details) - Dec. 31, 2019 - Beijing Shuo Ge</t>
        </is>
      </c>
      <c r="B1" s="2" t="inlineStr">
        <is>
          <t>USD ($)</t>
        </is>
      </c>
      <c r="C1" s="2" t="inlineStr">
        <is>
          <t>CNY (¥)</t>
        </is>
      </c>
    </row>
    <row r="2">
      <c r="A2" s="3" t="inlineStr">
        <is>
          <t>Other Liabilities, Noncurrent [Line Items]</t>
        </is>
      </c>
    </row>
    <row r="3">
      <c r="A3" s="4" t="inlineStr">
        <is>
          <t>Consideration to be returned</t>
        </is>
      </c>
      <c r="B3" s="6" t="n">
        <v>10515000</v>
      </c>
      <c r="C3" s="7" t="n">
        <v>73200000</v>
      </c>
    </row>
    <row r="4">
      <c r="A4" s="4" t="inlineStr">
        <is>
          <t>Interest on consideration to be returned</t>
        </is>
      </c>
      <c r="B4" s="6" t="n">
        <v>1870000</v>
      </c>
      <c r="C4" s="7" t="n">
        <v>13018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s>
  <sheetData>
    <row r="1">
      <c r="A1" s="1" t="inlineStr">
        <is>
          <t>DEFERRED GOVERNMENT GRANT (Detail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Deferred government grant</t>
        </is>
      </c>
    </row>
    <row r="4">
      <c r="A4" s="4" t="inlineStr">
        <is>
          <t>Beginning balance</t>
        </is>
      </c>
      <c r="B4" s="6" t="n">
        <v>2245000</v>
      </c>
      <c r="C4" s="7" t="n">
        <v>14350000</v>
      </c>
      <c r="D4" s="7" t="n">
        <v>16046000</v>
      </c>
    </row>
    <row r="5">
      <c r="A5" s="4" t="inlineStr">
        <is>
          <t>Recognized as income during the year</t>
        </is>
      </c>
      <c r="B5" s="5" t="n">
        <v>-46000</v>
      </c>
      <c r="C5" s="5" t="n">
        <v>-302000</v>
      </c>
      <c r="D5" s="5" t="n">
        <v>-1394000</v>
      </c>
      <c r="E5" s="7" t="n">
        <v>3534000</v>
      </c>
    </row>
    <row r="6">
      <c r="A6" s="4" t="inlineStr">
        <is>
          <t>Total balance of deferred government grant</t>
        </is>
      </c>
      <c r="B6" s="5" t="n">
        <v>2199000</v>
      </c>
      <c r="C6" s="5" t="n">
        <v>14350000</v>
      </c>
      <c r="D6" s="5" t="n">
        <v>14652000</v>
      </c>
    </row>
    <row r="7">
      <c r="A7" s="4" t="inlineStr">
        <is>
          <t>Less: current portion</t>
        </is>
      </c>
      <c r="D7" s="5" t="n">
        <v>302000</v>
      </c>
    </row>
    <row r="8">
      <c r="A8" s="4" t="inlineStr">
        <is>
          <t>Balance of non-current deferred government grant</t>
        </is>
      </c>
      <c r="B8" s="6" t="n">
        <v>2199000</v>
      </c>
      <c r="C8" s="7" t="n">
        <v>14350000</v>
      </c>
      <c r="D8" s="7" t="n">
        <v>14350000</v>
      </c>
      <c r="E8" s="7" t="n">
        <v>1604600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s>
  <sheetData>
    <row r="1">
      <c r="A1" s="1" t="inlineStr">
        <is>
          <t>DEFERRED GOVERNMENT GRANT - Additional Information (Detail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DEFERRED GOVERNMENT GRANT</t>
        </is>
      </c>
    </row>
    <row r="4">
      <c r="A4" s="4" t="inlineStr">
        <is>
          <t>Recognized as income during the year</t>
        </is>
      </c>
      <c r="B4" s="6" t="n">
        <v>46000</v>
      </c>
      <c r="C4" s="7" t="n">
        <v>302000</v>
      </c>
      <c r="D4" s="7" t="n">
        <v>1394000</v>
      </c>
      <c r="E4" s="7" t="n">
        <v>-353400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FINANCE LEASE OBLIGATIONS (Details) ¥ in Thousands, $ in Thousands</t>
        </is>
      </c>
      <c r="B1" s="2" t="inlineStr">
        <is>
          <t>Dec. 31, 2020USD ($)</t>
        </is>
      </c>
      <c r="C1" s="2" t="inlineStr">
        <is>
          <t>Dec. 31, 2020CNY (¥)</t>
        </is>
      </c>
      <c r="D1" s="2" t="inlineStr">
        <is>
          <t>Dec. 31, 2019CNY (¥)</t>
        </is>
      </c>
    </row>
    <row r="2">
      <c r="A2" s="3" t="inlineStr">
        <is>
          <t>Future minimum lease payments under non-cancellable capital lease arrangements</t>
        </is>
      </c>
    </row>
    <row r="3">
      <c r="A3" s="4" t="inlineStr">
        <is>
          <t>2020</t>
        </is>
      </c>
      <c r="D3" s="7" t="n">
        <v>31782</v>
      </c>
    </row>
    <row r="4">
      <c r="A4" s="4" t="inlineStr">
        <is>
          <t>2021</t>
        </is>
      </c>
      <c r="B4" s="6" t="n">
        <v>4142</v>
      </c>
      <c r="C4" s="7" t="n">
        <v>27027</v>
      </c>
      <c r="D4" s="5" t="n">
        <v>27027</v>
      </c>
    </row>
    <row r="5">
      <c r="A5" s="4" t="inlineStr">
        <is>
          <t>Total minimum lease payment</t>
        </is>
      </c>
      <c r="B5" s="5" t="n">
        <v>4142</v>
      </c>
      <c r="C5" s="5" t="n">
        <v>27027</v>
      </c>
      <c r="D5" s="5" t="n">
        <v>58809</v>
      </c>
    </row>
    <row r="6">
      <c r="A6" s="4" t="inlineStr">
        <is>
          <t>Less: amount representing interest</t>
        </is>
      </c>
      <c r="B6" s="5" t="n">
        <v>-274</v>
      </c>
      <c r="C6" s="5" t="n">
        <v>-1786</v>
      </c>
      <c r="D6" s="5" t="n">
        <v>-7511</v>
      </c>
    </row>
    <row r="7">
      <c r="A7" s="4" t="inlineStr">
        <is>
          <t>Present value of remaining minimum lease payment</t>
        </is>
      </c>
      <c r="B7" s="5" t="n">
        <v>3868</v>
      </c>
      <c r="C7" s="5" t="n">
        <v>25241</v>
      </c>
      <c r="D7" s="5" t="n">
        <v>51298</v>
      </c>
    </row>
    <row r="8">
      <c r="A8" s="4" t="inlineStr">
        <is>
          <t>Less: current portion</t>
        </is>
      </c>
      <c r="B8" s="6" t="n">
        <v>3868</v>
      </c>
      <c r="C8" s="7" t="n">
        <v>25241</v>
      </c>
      <c r="D8" s="5" t="n">
        <v>26057</v>
      </c>
    </row>
    <row r="9">
      <c r="A9" s="4" t="inlineStr">
        <is>
          <t>Non current portion</t>
        </is>
      </c>
      <c r="D9" s="7" t="n">
        <v>252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34" customWidth="1" min="2" max="2"/>
    <col width="30" customWidth="1" min="3" max="3"/>
    <col width="30" customWidth="1" min="4" max="4"/>
    <col width="20" customWidth="1" min="5" max="5"/>
    <col width="19" customWidth="1" min="6" max="6"/>
    <col width="19" customWidth="1" min="7" max="7"/>
    <col width="20" customWidth="1" min="8" max="8"/>
  </cols>
  <sheetData>
    <row r="1">
      <c r="A1" s="1" t="inlineStr">
        <is>
          <t>SHARE-BASED COMPENSATION (Details)</t>
        </is>
      </c>
      <c r="B1" s="2" t="inlineStr">
        <is>
          <t>12 Months Ended</t>
        </is>
      </c>
    </row>
    <row r="2">
      <c r="B2" s="2" t="inlineStr">
        <is>
          <t>Dec. 31, 2020item$ / sharesshares</t>
        </is>
      </c>
      <c r="C2" s="2" t="inlineStr">
        <is>
          <t>Dec. 31, 2019$ / sharesshares</t>
        </is>
      </c>
      <c r="D2" s="2" t="inlineStr">
        <is>
          <t>Dec. 31, 2018$ / sharesshares</t>
        </is>
      </c>
      <c r="E2" s="2" t="inlineStr">
        <is>
          <t>Jun. 20, 2011shares</t>
        </is>
      </c>
      <c r="F2" s="2" t="inlineStr">
        <is>
          <t>May 20, 2010shares</t>
        </is>
      </c>
      <c r="G2" s="2" t="inlineStr">
        <is>
          <t>May 28, 2009shares</t>
        </is>
      </c>
      <c r="H2" s="2" t="inlineStr">
        <is>
          <t>Oct. 16, 2008shares</t>
        </is>
      </c>
    </row>
    <row r="3">
      <c r="A3" s="3" t="inlineStr">
        <is>
          <t>SHARE-BASED COMPENSATION</t>
        </is>
      </c>
    </row>
    <row r="4">
      <c r="A4" s="4" t="inlineStr">
        <is>
          <t>Options granted (in shares)</t>
        </is>
      </c>
      <c r="B4" s="5" t="n">
        <v>0</v>
      </c>
      <c r="C4" s="5" t="n">
        <v>0</v>
      </c>
      <c r="D4" s="5" t="n">
        <v>17600000</v>
      </c>
    </row>
    <row r="5">
      <c r="A5" s="4" t="inlineStr">
        <is>
          <t>Maximum</t>
        </is>
      </c>
    </row>
    <row r="6">
      <c r="A6" s="3" t="inlineStr">
        <is>
          <t>SHARE-BASED COMPENSATION</t>
        </is>
      </c>
    </row>
    <row r="7">
      <c r="A7" s="4" t="inlineStr">
        <is>
          <t>Exercise price (in CNY or dollars per share) | $ / shares</t>
        </is>
      </c>
      <c r="B7" s="9" t="n">
        <v>0.07000000000000001</v>
      </c>
      <c r="C7" s="9" t="n">
        <v>0.07000000000000001</v>
      </c>
      <c r="D7" s="9" t="n">
        <v>0.07000000000000001</v>
      </c>
    </row>
    <row r="8">
      <c r="A8" s="4" t="inlineStr">
        <is>
          <t>Minimum</t>
        </is>
      </c>
    </row>
    <row r="9">
      <c r="A9" s="3" t="inlineStr">
        <is>
          <t>SHARE-BASED COMPENSATION</t>
        </is>
      </c>
    </row>
    <row r="10">
      <c r="A10" s="4" t="inlineStr">
        <is>
          <t>Exercise price (in CNY or dollars per share) | $ / shares</t>
        </is>
      </c>
      <c r="B10" s="9" t="n">
        <v>0.06</v>
      </c>
      <c r="C10" s="9" t="n">
        <v>0.06</v>
      </c>
      <c r="D10" s="9" t="n">
        <v>0.06</v>
      </c>
    </row>
    <row r="11">
      <c r="A11" s="4" t="inlineStr">
        <is>
          <t>Options</t>
        </is>
      </c>
    </row>
    <row r="12">
      <c r="A12" s="3" t="inlineStr">
        <is>
          <t>SHARE-BASED COMPENSATION</t>
        </is>
      </c>
    </row>
    <row r="13">
      <c r="A13" s="4" t="inlineStr">
        <is>
          <t>Options to purchase ordinary shares, outstanding (in shares)</t>
        </is>
      </c>
      <c r="B13" s="5" t="n">
        <v>21237053</v>
      </c>
    </row>
    <row r="14">
      <c r="A14" s="4" t="inlineStr">
        <is>
          <t>Number of ordinary shares available for future grant</t>
        </is>
      </c>
      <c r="B14" s="5" t="n">
        <v>13529251</v>
      </c>
    </row>
    <row r="15">
      <c r="A15" s="4" t="inlineStr">
        <is>
          <t>2007 Plan</t>
        </is>
      </c>
    </row>
    <row r="16">
      <c r="A16" s="3" t="inlineStr">
        <is>
          <t>SHARE-BASED COMPENSATION</t>
        </is>
      </c>
    </row>
    <row r="17">
      <c r="A17" s="4" t="inlineStr">
        <is>
          <t>Aggregate number of shares that can be purchased</t>
        </is>
      </c>
      <c r="H17" s="5" t="n">
        <v>14000000</v>
      </c>
    </row>
    <row r="18">
      <c r="A18" s="4" t="inlineStr">
        <is>
          <t>2008 Plan</t>
        </is>
      </c>
    </row>
    <row r="19">
      <c r="A19" s="3" t="inlineStr">
        <is>
          <t>SHARE-BASED COMPENSATION</t>
        </is>
      </c>
    </row>
    <row r="20">
      <c r="A20" s="4" t="inlineStr">
        <is>
          <t>Aggregate number of shares that can be purchased</t>
        </is>
      </c>
      <c r="G20" s="5" t="n">
        <v>8600000</v>
      </c>
    </row>
    <row r="21">
      <c r="A21" s="4" t="inlineStr">
        <is>
          <t>2010 Plan</t>
        </is>
      </c>
    </row>
    <row r="22">
      <c r="A22" s="3" t="inlineStr">
        <is>
          <t>SHARE-BASED COMPENSATION</t>
        </is>
      </c>
    </row>
    <row r="23">
      <c r="A23" s="4" t="inlineStr">
        <is>
          <t>Aggregate number of shares that can be purchased</t>
        </is>
      </c>
      <c r="F23" s="5" t="n">
        <v>9000000</v>
      </c>
    </row>
    <row r="24">
      <c r="A24" s="4" t="inlineStr">
        <is>
          <t>2010 Plan | Maximum</t>
        </is>
      </c>
    </row>
    <row r="25">
      <c r="A25" s="3" t="inlineStr">
        <is>
          <t>SHARE-BASED COMPENSATION</t>
        </is>
      </c>
    </row>
    <row r="26">
      <c r="A26" s="4" t="inlineStr">
        <is>
          <t>Expiration term of options granted</t>
        </is>
      </c>
      <c r="B26" s="4" t="inlineStr">
        <is>
          <t>10 years</t>
        </is>
      </c>
    </row>
    <row r="27">
      <c r="A27" s="4" t="inlineStr">
        <is>
          <t>2010 Plan | Minimum</t>
        </is>
      </c>
    </row>
    <row r="28">
      <c r="A28" s="3" t="inlineStr">
        <is>
          <t>SHARE-BASED COMPENSATION</t>
        </is>
      </c>
    </row>
    <row r="29">
      <c r="A29" s="4" t="inlineStr">
        <is>
          <t>Expiration term of options granted</t>
        </is>
      </c>
      <c r="B29" s="4" t="inlineStr">
        <is>
          <t>7 years</t>
        </is>
      </c>
    </row>
    <row r="30">
      <c r="A30" s="4" t="inlineStr">
        <is>
          <t>2010 Plan | Vesting schedule one</t>
        </is>
      </c>
    </row>
    <row r="31">
      <c r="A31" s="3" t="inlineStr">
        <is>
          <t>SHARE-BASED COMPENSATION</t>
        </is>
      </c>
    </row>
    <row r="32">
      <c r="A32" s="4" t="inlineStr">
        <is>
          <t>Percentage of options vesting on the stated vesting commencement date</t>
        </is>
      </c>
      <c r="B32" s="4" t="inlineStr">
        <is>
          <t>100.00%</t>
        </is>
      </c>
    </row>
    <row r="33">
      <c r="A33" s="4" t="inlineStr">
        <is>
          <t>2010 Plan | Vesting schedule two</t>
        </is>
      </c>
    </row>
    <row r="34">
      <c r="A34" s="3" t="inlineStr">
        <is>
          <t>SHARE-BASED COMPENSATION</t>
        </is>
      </c>
    </row>
    <row r="35">
      <c r="A35" s="4" t="inlineStr">
        <is>
          <t>Percentage of options vesting on the second anniversary of the stated vesting commencement date</t>
        </is>
      </c>
      <c r="B35" s="4" t="inlineStr">
        <is>
          <t>25.00%</t>
        </is>
      </c>
    </row>
    <row r="36">
      <c r="A36" s="4" t="inlineStr">
        <is>
          <t>Percentage of options vesting on the third anniversary of the stated vesting commencement date</t>
        </is>
      </c>
      <c r="B36" s="4" t="inlineStr">
        <is>
          <t>25.00%</t>
        </is>
      </c>
    </row>
    <row r="37">
      <c r="A37" s="4" t="inlineStr">
        <is>
          <t>Percentage of options vesting on the fourth anniversary of the stated vesting commencement date</t>
        </is>
      </c>
      <c r="B37" s="4" t="inlineStr">
        <is>
          <t>25.00%</t>
        </is>
      </c>
    </row>
    <row r="38">
      <c r="A38" s="4" t="inlineStr">
        <is>
          <t>Percentage of options vesting on the first anniversary of the stated vesting commencement date</t>
        </is>
      </c>
      <c r="B38" s="4" t="inlineStr">
        <is>
          <t>25.00%</t>
        </is>
      </c>
    </row>
    <row r="39">
      <c r="A39" s="4" t="inlineStr">
        <is>
          <t>2010 Plan | Vesting schedule three</t>
        </is>
      </c>
    </row>
    <row r="40">
      <c r="A40" s="3" t="inlineStr">
        <is>
          <t>SHARE-BASED COMPENSATION</t>
        </is>
      </c>
    </row>
    <row r="41">
      <c r="A41" s="4" t="inlineStr">
        <is>
          <t>Percentage of options vesting on the first anniversary of the stated vesting commencement date</t>
        </is>
      </c>
      <c r="B41" s="4" t="inlineStr">
        <is>
          <t>25.00%</t>
        </is>
      </c>
    </row>
    <row r="42">
      <c r="A42" s="4" t="inlineStr">
        <is>
          <t>Percentage of options vesting each quarter for the second anniversary of the stated vesting commencement date</t>
        </is>
      </c>
      <c r="B42" s="4" t="inlineStr">
        <is>
          <t>6.25%</t>
        </is>
      </c>
    </row>
    <row r="43">
      <c r="A43" s="4" t="inlineStr">
        <is>
          <t>Percentage of options vesting each quarter for the third anniversary of the stated vesting commencement date</t>
        </is>
      </c>
      <c r="B43" s="4" t="inlineStr">
        <is>
          <t>6.25%</t>
        </is>
      </c>
    </row>
    <row r="44">
      <c r="A44" s="4" t="inlineStr">
        <is>
          <t>Percentage of options vesting each quarter for the fourth anniversary of the stated vesting commencement date</t>
        </is>
      </c>
      <c r="B44" s="4" t="inlineStr">
        <is>
          <t>6.25%</t>
        </is>
      </c>
    </row>
    <row r="45">
      <c r="A45" s="4" t="inlineStr">
        <is>
          <t>2011 Plan</t>
        </is>
      </c>
    </row>
    <row r="46">
      <c r="A46" s="3" t="inlineStr">
        <is>
          <t>SHARE-BASED COMPENSATION</t>
        </is>
      </c>
    </row>
    <row r="47">
      <c r="A47" s="4" t="inlineStr">
        <is>
          <t>Aggregate number of shares that can be purchased</t>
        </is>
      </c>
      <c r="E47" s="5" t="n">
        <v>22000000</v>
      </c>
    </row>
    <row r="48">
      <c r="A48" s="4" t="inlineStr">
        <is>
          <t>Number of different vesting schedules | item</t>
        </is>
      </c>
      <c r="B48" s="5" t="n">
        <v>4</v>
      </c>
    </row>
    <row r="49">
      <c r="A49" s="4" t="inlineStr">
        <is>
          <t>2011 Plan | Maximum</t>
        </is>
      </c>
    </row>
    <row r="50">
      <c r="A50" s="3" t="inlineStr">
        <is>
          <t>SHARE-BASED COMPENSATION</t>
        </is>
      </c>
    </row>
    <row r="51">
      <c r="A51" s="4" t="inlineStr">
        <is>
          <t>Expiration term of options granted</t>
        </is>
      </c>
      <c r="B51" s="4" t="inlineStr">
        <is>
          <t>10 years</t>
        </is>
      </c>
    </row>
    <row r="52">
      <c r="A52" s="4" t="inlineStr">
        <is>
          <t>2011 Plan | Minimum</t>
        </is>
      </c>
    </row>
    <row r="53">
      <c r="A53" s="3" t="inlineStr">
        <is>
          <t>SHARE-BASED COMPENSATION</t>
        </is>
      </c>
    </row>
    <row r="54">
      <c r="A54" s="4" t="inlineStr">
        <is>
          <t>Expiration term of options granted</t>
        </is>
      </c>
      <c r="B54" s="4" t="inlineStr">
        <is>
          <t>6 years</t>
        </is>
      </c>
    </row>
    <row r="55">
      <c r="A55" s="4" t="inlineStr">
        <is>
          <t>2011 Plan | Vesting schedule one</t>
        </is>
      </c>
    </row>
    <row r="56">
      <c r="A56" s="3" t="inlineStr">
        <is>
          <t>SHARE-BASED COMPENSATION</t>
        </is>
      </c>
    </row>
    <row r="57">
      <c r="A57" s="4" t="inlineStr">
        <is>
          <t>Percentage of options vesting on the stated vesting commencement date</t>
        </is>
      </c>
      <c r="B57" s="4" t="inlineStr">
        <is>
          <t>100.00%</t>
        </is>
      </c>
    </row>
    <row r="58">
      <c r="A58" s="4" t="inlineStr">
        <is>
          <t>2011 Plan | Vesting schedule two</t>
        </is>
      </c>
    </row>
    <row r="59">
      <c r="A59" s="3" t="inlineStr">
        <is>
          <t>SHARE-BASED COMPENSATION</t>
        </is>
      </c>
    </row>
    <row r="60">
      <c r="A60" s="4" t="inlineStr">
        <is>
          <t>Percentage of options vesting on the second anniversary of the stated vesting commencement date</t>
        </is>
      </c>
      <c r="B60" s="4" t="inlineStr">
        <is>
          <t>25.00%</t>
        </is>
      </c>
    </row>
    <row r="61">
      <c r="A61" s="4" t="inlineStr">
        <is>
          <t>Percentage of options vesting on the third anniversary of the stated vesting commencement date</t>
        </is>
      </c>
      <c r="B61" s="4" t="inlineStr">
        <is>
          <t>25.00%</t>
        </is>
      </c>
    </row>
    <row r="62">
      <c r="A62" s="4" t="inlineStr">
        <is>
          <t>Percentage of options vesting on the fourth anniversary of the stated vesting commencement date</t>
        </is>
      </c>
      <c r="B62" s="4" t="inlineStr">
        <is>
          <t>25.00%</t>
        </is>
      </c>
    </row>
    <row r="63">
      <c r="A63" s="4" t="inlineStr">
        <is>
          <t>Percentage of options vesting on the first anniversary of the stated vesting commencement date</t>
        </is>
      </c>
      <c r="B63" s="4" t="inlineStr">
        <is>
          <t>25.00%</t>
        </is>
      </c>
    </row>
    <row r="64">
      <c r="A64" s="4" t="inlineStr">
        <is>
          <t>2011 Plan | Vesting schedule three</t>
        </is>
      </c>
    </row>
    <row r="65">
      <c r="A65" s="3" t="inlineStr">
        <is>
          <t>SHARE-BASED COMPENSATION</t>
        </is>
      </c>
    </row>
    <row r="66">
      <c r="A66" s="4" t="inlineStr">
        <is>
          <t>Percentage of options vesting on the first anniversary of the stated vesting commencement date</t>
        </is>
      </c>
      <c r="B66" s="4" t="inlineStr">
        <is>
          <t>25.00%</t>
        </is>
      </c>
    </row>
    <row r="67">
      <c r="A67" s="4" t="inlineStr">
        <is>
          <t>Percentage of options vesting each quarter for the second anniversary of the stated vesting commencement date</t>
        </is>
      </c>
      <c r="B67" s="4" t="inlineStr">
        <is>
          <t>6.25%</t>
        </is>
      </c>
    </row>
    <row r="68">
      <c r="A68" s="4" t="inlineStr">
        <is>
          <t>Percentage of options vesting each quarter for the fourth anniversary of the stated vesting commencement date</t>
        </is>
      </c>
      <c r="B68" s="4" t="inlineStr">
        <is>
          <t>6.25%</t>
        </is>
      </c>
    </row>
    <row r="69">
      <c r="A69" s="4" t="inlineStr">
        <is>
          <t>2011 Plan | Vesting schedule four</t>
        </is>
      </c>
    </row>
    <row r="70">
      <c r="A70" s="3" t="inlineStr">
        <is>
          <t>SHARE-BASED COMPENSATION</t>
        </is>
      </c>
    </row>
    <row r="71">
      <c r="A71" s="4" t="inlineStr">
        <is>
          <t>Percentage of options vesting on the second anniversary of the stated vesting commencement date</t>
        </is>
      </c>
      <c r="B71" s="4" t="inlineStr">
        <is>
          <t>33.00%</t>
        </is>
      </c>
    </row>
    <row r="72">
      <c r="A72" s="4" t="inlineStr">
        <is>
          <t>Percentage of options vesting on the third anniversary of the stated vesting commencement date</t>
        </is>
      </c>
      <c r="B72" s="4" t="inlineStr">
        <is>
          <t>33.00%</t>
        </is>
      </c>
    </row>
    <row r="73">
      <c r="A73" s="4" t="inlineStr">
        <is>
          <t>Percentage of options vesting on the first anniversary of the stated vesting commencement date</t>
        </is>
      </c>
      <c r="B73" s="4" t="inlineStr">
        <is>
          <t>33.00%</t>
        </is>
      </c>
    </row>
    <row r="74">
      <c r="A74" s="4" t="inlineStr">
        <is>
          <t>2011 Plan | Options | Vesting schedule three</t>
        </is>
      </c>
    </row>
    <row r="75">
      <c r="A75" s="3" t="inlineStr">
        <is>
          <t>SHARE-BASED COMPENSATION</t>
        </is>
      </c>
    </row>
    <row r="76">
      <c r="A76" s="4" t="inlineStr">
        <is>
          <t>Percentage of options vesting each quarter for the third anniversary of the stated vesting commencement date</t>
        </is>
      </c>
      <c r="B76" s="4" t="inlineStr">
        <is>
          <t>6.25%</t>
        </is>
      </c>
    </row>
    <row r="77">
      <c r="A77" s="4" t="inlineStr">
        <is>
          <t>2007 and 2008 Option Plans | Vesting schedule one</t>
        </is>
      </c>
    </row>
    <row r="78">
      <c r="A78" s="3" t="inlineStr">
        <is>
          <t>SHARE-BASED COMPENSATION</t>
        </is>
      </c>
    </row>
    <row r="79">
      <c r="A79" s="4" t="inlineStr">
        <is>
          <t>Percentage of options vesting on the stated vesting commencement date</t>
        </is>
      </c>
      <c r="B79" s="4" t="inlineStr">
        <is>
          <t>100.00%</t>
        </is>
      </c>
    </row>
    <row r="80">
      <c r="A80" s="4" t="inlineStr">
        <is>
          <t>2007 and 2008 Option Plans | Vesting schedule two</t>
        </is>
      </c>
    </row>
    <row r="81">
      <c r="A81" s="3" t="inlineStr">
        <is>
          <t>SHARE-BASED COMPENSATION</t>
        </is>
      </c>
    </row>
    <row r="82">
      <c r="A82" s="4" t="inlineStr">
        <is>
          <t>Percentage of options vesting on the second anniversary of the stated vesting commencement date</t>
        </is>
      </c>
      <c r="B82" s="4" t="inlineStr">
        <is>
          <t>50.00%</t>
        </is>
      </c>
    </row>
    <row r="83">
      <c r="A83" s="4" t="inlineStr">
        <is>
          <t>Percentage of options vesting on the third anniversary of the stated vesting commencement date</t>
        </is>
      </c>
      <c r="B83" s="4" t="inlineStr">
        <is>
          <t>25.00%</t>
        </is>
      </c>
    </row>
    <row r="84">
      <c r="A84" s="4" t="inlineStr">
        <is>
          <t>Percentage of options vesting on the fourth anniversary of the stated vesting commencement date</t>
        </is>
      </c>
      <c r="B84" s="4" t="inlineStr">
        <is>
          <t>25.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 width="37" customWidth="1" min="6" max="6"/>
    <col width="27" customWidth="1" min="7" max="7"/>
    <col width="37" customWidth="1" min="8" max="8"/>
    <col width="27" customWidth="1" min="9" max="9"/>
  </cols>
  <sheetData>
    <row r="1">
      <c r="A1" s="1" t="inlineStr">
        <is>
          <t>SHARE-BASED COMPENSATION - STOCK OPTION ACTIVITY &amp; OPTION PRICING MODEL (Details)</t>
        </is>
      </c>
      <c r="B1" s="2" t="inlineStr">
        <is>
          <t>12 Months Ended</t>
        </is>
      </c>
    </row>
    <row r="2">
      <c r="B2" s="2" t="inlineStr">
        <is>
          <t>Dec. 31, 2020USD ($)$ / sharesshares</t>
        </is>
      </c>
      <c r="C2" s="2" t="inlineStr">
        <is>
          <t>Dec. 31, 2020CNY (¥)shares</t>
        </is>
      </c>
      <c r="D2" s="2" t="inlineStr">
        <is>
          <t>Dec. 31, 2019USD ($)$ / sharesshares</t>
        </is>
      </c>
      <c r="E2" s="2" t="inlineStr">
        <is>
          <t>Dec. 31, 2019CNY (¥)shares</t>
        </is>
      </c>
      <c r="F2" s="2" t="inlineStr">
        <is>
          <t>Dec. 31, 2018USD ($)$ / sharesshares</t>
        </is>
      </c>
      <c r="G2" s="2" t="inlineStr">
        <is>
          <t>Dec. 31, 2018CNY (¥)shares</t>
        </is>
      </c>
      <c r="H2" s="2" t="inlineStr">
        <is>
          <t>Dec. 31, 2017USD ($)$ / sharesshares</t>
        </is>
      </c>
      <c r="I2" s="2" t="inlineStr">
        <is>
          <t>Dec. 31, 2020CNY (¥)shares</t>
        </is>
      </c>
    </row>
    <row r="3">
      <c r="A3" s="3" t="inlineStr">
        <is>
          <t>Number of options</t>
        </is>
      </c>
    </row>
    <row r="4">
      <c r="A4" s="4" t="inlineStr">
        <is>
          <t>Granted (in shares) | shares</t>
        </is>
      </c>
      <c r="B4" s="5" t="n">
        <v>0</v>
      </c>
      <c r="C4" s="5" t="n">
        <v>0</v>
      </c>
      <c r="D4" s="5" t="n">
        <v>0</v>
      </c>
      <c r="E4" s="5" t="n">
        <v>0</v>
      </c>
      <c r="F4" s="5" t="n">
        <v>17600000</v>
      </c>
      <c r="G4" s="5" t="n">
        <v>17600000</v>
      </c>
    </row>
    <row r="5">
      <c r="A5" s="4" t="inlineStr">
        <is>
          <t>Exercised (in shares) | shares</t>
        </is>
      </c>
      <c r="B5" s="5" t="n">
        <v>0</v>
      </c>
      <c r="C5" s="5" t="n">
        <v>0</v>
      </c>
    </row>
    <row r="6">
      <c r="A6" s="4" t="inlineStr">
        <is>
          <t>Minimum</t>
        </is>
      </c>
    </row>
    <row r="7">
      <c r="A7" s="3" t="inlineStr">
        <is>
          <t>Weighted average Exercise price</t>
        </is>
      </c>
    </row>
    <row r="8">
      <c r="A8" s="4" t="inlineStr">
        <is>
          <t>Granted (in dollars per shares)</t>
        </is>
      </c>
      <c r="B8" s="9" t="n">
        <v>0.06</v>
      </c>
      <c r="D8" s="9" t="n">
        <v>0.06</v>
      </c>
      <c r="F8" s="9" t="n">
        <v>0.06</v>
      </c>
    </row>
    <row r="9">
      <c r="A9" s="3" t="inlineStr">
        <is>
          <t>Aggregate intrinsic value</t>
        </is>
      </c>
    </row>
    <row r="10">
      <c r="A10" s="4" t="inlineStr">
        <is>
          <t>Period over which unrecognized share-based compensation cost are expected to be recognized</t>
        </is>
      </c>
      <c r="B10" s="4" t="inlineStr">
        <is>
          <t>1 year</t>
        </is>
      </c>
      <c r="C10" s="4" t="inlineStr">
        <is>
          <t>1 year</t>
        </is>
      </c>
    </row>
    <row r="11">
      <c r="A11" s="4" t="inlineStr">
        <is>
          <t>Maximum</t>
        </is>
      </c>
    </row>
    <row r="12">
      <c r="A12" s="3" t="inlineStr">
        <is>
          <t>Weighted average Exercise price</t>
        </is>
      </c>
    </row>
    <row r="13">
      <c r="A13" s="4" t="inlineStr">
        <is>
          <t>Granted (in dollars per shares)</t>
        </is>
      </c>
      <c r="B13" s="9" t="n">
        <v>0.07000000000000001</v>
      </c>
      <c r="D13" s="9" t="n">
        <v>0.07000000000000001</v>
      </c>
      <c r="F13" s="9" t="n">
        <v>0.07000000000000001</v>
      </c>
    </row>
    <row r="14">
      <c r="A14" s="4" t="inlineStr">
        <is>
          <t>ADS</t>
        </is>
      </c>
    </row>
    <row r="15">
      <c r="A15" s="3" t="inlineStr">
        <is>
          <t>Aggregate intrinsic value</t>
        </is>
      </c>
    </row>
    <row r="16">
      <c r="A16" s="4" t="inlineStr">
        <is>
          <t>Closing price of ordinary shares (in dollars per share)</t>
        </is>
      </c>
      <c r="B16" s="12" t="n">
        <v>0.88</v>
      </c>
    </row>
    <row r="17">
      <c r="A17" s="4" t="inlineStr">
        <is>
          <t>Ordinary shares</t>
        </is>
      </c>
    </row>
    <row r="18">
      <c r="A18" s="3" t="inlineStr">
        <is>
          <t>Aggregate intrinsic value</t>
        </is>
      </c>
    </row>
    <row r="19">
      <c r="A19" s="4" t="inlineStr">
        <is>
          <t>Closing price of ordinary shares (in dollars per share)</t>
        </is>
      </c>
      <c r="B19" s="9" t="n">
        <v>0.06</v>
      </c>
    </row>
    <row r="20">
      <c r="A20" s="4" t="inlineStr">
        <is>
          <t>Options</t>
        </is>
      </c>
    </row>
    <row r="21">
      <c r="A21" s="3" t="inlineStr">
        <is>
          <t>Number of options</t>
        </is>
      </c>
    </row>
    <row r="22">
      <c r="A22" s="4" t="inlineStr">
        <is>
          <t>Outstanding at the end of the period (in shares) | shares</t>
        </is>
      </c>
      <c r="B22" s="5" t="n">
        <v>21237053</v>
      </c>
      <c r="C22" s="5" t="n">
        <v>21237053</v>
      </c>
    </row>
    <row r="23">
      <c r="A23" s="4" t="inlineStr">
        <is>
          <t>Options | Employees</t>
        </is>
      </c>
    </row>
    <row r="24">
      <c r="A24" s="3" t="inlineStr">
        <is>
          <t>Number of options</t>
        </is>
      </c>
    </row>
    <row r="25">
      <c r="A25" s="4" t="inlineStr">
        <is>
          <t>Outstanding at the beginning of the period (in shares) | shares</t>
        </is>
      </c>
      <c r="B25" s="5" t="n">
        <v>31182205</v>
      </c>
      <c r="C25" s="5" t="n">
        <v>31182205</v>
      </c>
      <c r="D25" s="5" t="n">
        <v>37369229</v>
      </c>
      <c r="E25" s="5" t="n">
        <v>37369229</v>
      </c>
      <c r="F25" s="5" t="n">
        <v>25113357</v>
      </c>
      <c r="G25" s="5" t="n">
        <v>25113357</v>
      </c>
    </row>
    <row r="26">
      <c r="A26" s="4" t="inlineStr">
        <is>
          <t>Granted (in shares) | shares</t>
        </is>
      </c>
      <c r="F26" s="5" t="n">
        <v>17600000</v>
      </c>
      <c r="G26" s="5" t="n">
        <v>17600000</v>
      </c>
    </row>
    <row r="27">
      <c r="A27" s="4" t="inlineStr">
        <is>
          <t>Exercised (in shares) | shares</t>
        </is>
      </c>
      <c r="D27" s="5" t="n">
        <v>-44000</v>
      </c>
      <c r="E27" s="5" t="n">
        <v>-44000</v>
      </c>
      <c r="F27" s="5" t="n">
        <v>-1096896</v>
      </c>
      <c r="G27" s="5" t="n">
        <v>-1096896</v>
      </c>
    </row>
    <row r="28">
      <c r="A28" s="4" t="inlineStr">
        <is>
          <t>Forfeited (in shares) | shares</t>
        </is>
      </c>
      <c r="B28" s="5" t="n">
        <v>-9945152</v>
      </c>
      <c r="C28" s="5" t="n">
        <v>-9945152</v>
      </c>
      <c r="D28" s="5" t="n">
        <v>-6143024</v>
      </c>
      <c r="E28" s="5" t="n">
        <v>-6143024</v>
      </c>
      <c r="F28" s="5" t="n">
        <v>-4247232</v>
      </c>
      <c r="G28" s="5" t="n">
        <v>-4247232</v>
      </c>
    </row>
    <row r="29">
      <c r="A29" s="4" t="inlineStr">
        <is>
          <t>Outstanding at the end of the period (in shares) | shares</t>
        </is>
      </c>
      <c r="B29" s="5" t="n">
        <v>21237053</v>
      </c>
      <c r="C29" s="5" t="n">
        <v>21237053</v>
      </c>
      <c r="D29" s="5" t="n">
        <v>31182205</v>
      </c>
      <c r="E29" s="5" t="n">
        <v>31182205</v>
      </c>
      <c r="F29" s="5" t="n">
        <v>37369229</v>
      </c>
      <c r="G29" s="5" t="n">
        <v>37369229</v>
      </c>
      <c r="H29" s="5" t="n">
        <v>25113357</v>
      </c>
    </row>
    <row r="30">
      <c r="A30" s="4" t="inlineStr">
        <is>
          <t>Exercisable at the end of the period (in shares) | shares</t>
        </is>
      </c>
      <c r="B30" s="5" t="n">
        <v>13529251</v>
      </c>
      <c r="D30" s="5" t="n">
        <v>20119147</v>
      </c>
      <c r="F30" s="5" t="n">
        <v>16222688</v>
      </c>
      <c r="I30" s="5" t="n">
        <v>13529251</v>
      </c>
    </row>
    <row r="31">
      <c r="A31" s="3" t="inlineStr">
        <is>
          <t>Weighted average Exercise price</t>
        </is>
      </c>
    </row>
    <row r="32">
      <c r="A32" s="4" t="inlineStr">
        <is>
          <t>Outstanding at the beginning of the period (in dollars per shares)</t>
        </is>
      </c>
      <c r="B32" s="9" t="n">
        <v>0.1</v>
      </c>
      <c r="D32" s="9" t="n">
        <v>0.11</v>
      </c>
      <c r="F32" s="9" t="n">
        <v>0.14</v>
      </c>
    </row>
    <row r="33">
      <c r="A33" s="4" t="inlineStr">
        <is>
          <t>Granted (in dollars per shares)</t>
        </is>
      </c>
      <c r="F33" s="12" t="n">
        <v>0.06</v>
      </c>
    </row>
    <row r="34">
      <c r="A34" s="4" t="inlineStr">
        <is>
          <t>Exercised (in dollars per shares)</t>
        </is>
      </c>
      <c r="D34" s="12" t="n">
        <v>0.08</v>
      </c>
      <c r="F34" s="12" t="n">
        <v>0.08</v>
      </c>
    </row>
    <row r="35">
      <c r="A35" s="4" t="inlineStr">
        <is>
          <t>Forfeited (in dollars per shares)</t>
        </is>
      </c>
      <c r="B35" s="12" t="n">
        <v>0.08</v>
      </c>
      <c r="D35" s="12" t="n">
        <v>0.16</v>
      </c>
      <c r="F35" s="12" t="n">
        <v>0.06</v>
      </c>
    </row>
    <row r="36">
      <c r="A36" s="4" t="inlineStr">
        <is>
          <t>Outstanding at the end of the period (in dollars per shares)</t>
        </is>
      </c>
      <c r="B36" s="12" t="n">
        <v>0.11</v>
      </c>
      <c r="D36" s="12" t="n">
        <v>0.1</v>
      </c>
      <c r="F36" s="12" t="n">
        <v>0.11</v>
      </c>
      <c r="H36" s="9" t="n">
        <v>0.14</v>
      </c>
    </row>
    <row r="37">
      <c r="A37" s="4" t="inlineStr">
        <is>
          <t>Exercisable at the end of the period (in dollars per shares)</t>
        </is>
      </c>
      <c r="B37" s="9" t="n">
        <v>0.11</v>
      </c>
      <c r="D37" s="9" t="n">
        <v>0.1</v>
      </c>
      <c r="F37" s="9" t="n">
        <v>0.17</v>
      </c>
    </row>
    <row r="38">
      <c r="A38" s="3" t="inlineStr">
        <is>
          <t>Weighted average remaining contractual term (Years)</t>
        </is>
      </c>
    </row>
    <row r="39">
      <c r="A39" s="4" t="inlineStr">
        <is>
          <t>Outstanding at the end of the period</t>
        </is>
      </c>
      <c r="B39" s="4" t="inlineStr">
        <is>
          <t>5 years 4 months 24 days</t>
        </is>
      </c>
      <c r="C39" s="4" t="inlineStr">
        <is>
          <t>5 years 4 months 24 days</t>
        </is>
      </c>
      <c r="D39" s="4" t="inlineStr">
        <is>
          <t>7 years 2 months 23 days</t>
        </is>
      </c>
      <c r="E39" s="4" t="inlineStr">
        <is>
          <t>7 years 2 months 23 days</t>
        </is>
      </c>
      <c r="F39" s="4" t="inlineStr">
        <is>
          <t>7 years 9 months 22 days</t>
        </is>
      </c>
      <c r="G39" s="4" t="inlineStr">
        <is>
          <t>7 years 9 months 22 days</t>
        </is>
      </c>
      <c r="H39" s="4" t="inlineStr">
        <is>
          <t>7 years 3 months 4 days</t>
        </is>
      </c>
    </row>
    <row r="40">
      <c r="A40" s="4" t="inlineStr">
        <is>
          <t>Exercisable at the end of the period</t>
        </is>
      </c>
      <c r="B40" s="4" t="inlineStr">
        <is>
          <t>5 years 4 months 24 days</t>
        </is>
      </c>
      <c r="C40" s="4" t="inlineStr">
        <is>
          <t>5 years 4 months 24 days</t>
        </is>
      </c>
      <c r="D40" s="4" t="inlineStr">
        <is>
          <t>7 years 1 month 6 days</t>
        </is>
      </c>
      <c r="E40" s="4" t="inlineStr">
        <is>
          <t>7 years 1 month 6 days</t>
        </is>
      </c>
      <c r="F40" s="4" t="inlineStr">
        <is>
          <t>5 years 11 months 5 days</t>
        </is>
      </c>
      <c r="G40" s="4" t="inlineStr">
        <is>
          <t>5 years 11 months 5 days</t>
        </is>
      </c>
    </row>
    <row r="41">
      <c r="A41" s="3" t="inlineStr">
        <is>
          <t>Aggregate intrinsic value</t>
        </is>
      </c>
    </row>
    <row r="42">
      <c r="A42" s="4" t="inlineStr">
        <is>
          <t>Outstanding at the beginning of the period (in dollars) | $</t>
        </is>
      </c>
      <c r="B42" s="9" t="n">
        <v>1.35</v>
      </c>
      <c r="D42" s="6" t="n">
        <v>2000</v>
      </c>
      <c r="F42" s="6" t="n">
        <v>586000</v>
      </c>
    </row>
    <row r="43">
      <c r="A43" s="4" t="inlineStr">
        <is>
          <t>Exercisable at the end of the period (in dollars) | $</t>
        </is>
      </c>
      <c r="D43" s="12" t="n">
        <v>1.35</v>
      </c>
      <c r="F43" s="5" t="n">
        <v>2000</v>
      </c>
    </row>
    <row r="44">
      <c r="A44" s="4" t="inlineStr">
        <is>
          <t>Outstanding at the end of the period (in dollars) | $</t>
        </is>
      </c>
      <c r="D44" s="9" t="n">
        <v>1.35</v>
      </c>
      <c r="F44" s="6" t="n">
        <v>2000</v>
      </c>
      <c r="H44" s="6" t="n">
        <v>586000</v>
      </c>
    </row>
    <row r="45">
      <c r="A45" s="4" t="inlineStr">
        <is>
          <t>Total intrinsic value of stock options exercised | ¥</t>
        </is>
      </c>
      <c r="C45" s="7" t="n">
        <v>18000</v>
      </c>
      <c r="E45" s="7" t="n">
        <v>502000</v>
      </c>
    </row>
    <row r="46">
      <c r="A46" s="4" t="inlineStr">
        <is>
          <t>Unrecognized share-based compensation cost (in CNY or dollars)</t>
        </is>
      </c>
      <c r="B46" s="5" t="n">
        <v>14000</v>
      </c>
      <c r="I46" s="7" t="n">
        <v>89000</v>
      </c>
    </row>
    <row r="47">
      <c r="A47" s="4" t="inlineStr">
        <is>
          <t>Total fair value of options vested</t>
        </is>
      </c>
      <c r="B47" s="6" t="n">
        <v>95000</v>
      </c>
      <c r="C47" s="7" t="n">
        <v>649000</v>
      </c>
      <c r="E47" s="7" t="n">
        <v>1834000</v>
      </c>
      <c r="G47" s="7" t="n">
        <v>4013000</v>
      </c>
    </row>
  </sheetData>
  <mergeCells count="2">
    <mergeCell ref="A1:A2"/>
    <mergeCell ref="B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9" customWidth="1" min="1" max="1"/>
    <col width="20" customWidth="1" min="2" max="2"/>
    <col width="20" customWidth="1" min="3" max="3"/>
    <col width="20" customWidth="1" min="4" max="4"/>
    <col width="20" customWidth="1" min="5" max="5"/>
    <col width="37" customWidth="1" min="6" max="6"/>
    <col width="27" customWidth="1" min="7" max="7"/>
    <col width="24" customWidth="1" min="8" max="8"/>
    <col width="27" customWidth="1" min="9" max="9"/>
    <col width="24" customWidth="1" min="10" max="10"/>
    <col width="27" customWidth="1" min="11" max="11"/>
    <col width="21" customWidth="1" min="12" max="12"/>
  </cols>
  <sheetData>
    <row r="1">
      <c r="A1" s="1" t="inlineStr">
        <is>
          <t>SHARE-BASED COMPENSATION - RESTRICTED SHARES AWARD (Details)</t>
        </is>
      </c>
      <c r="B1" s="2" t="inlineStr">
        <is>
          <t>Apr. 09, 2018shares</t>
        </is>
      </c>
      <c r="C1" s="2" t="inlineStr">
        <is>
          <t>Dec. 13, 2017shares</t>
        </is>
      </c>
      <c r="D1" s="2" t="inlineStr">
        <is>
          <t>Dec. 11, 2015shares</t>
        </is>
      </c>
      <c r="E1" s="2" t="inlineStr">
        <is>
          <t>Dec. 23, 2014shares</t>
        </is>
      </c>
      <c r="F1" s="2" t="inlineStr">
        <is>
          <t>Dec. 31, 2020USD ($)$ / sharesshares</t>
        </is>
      </c>
      <c r="G1" s="2" t="inlineStr">
        <is>
          <t>Dec. 31, 2020CNY (¥)shares</t>
        </is>
      </c>
      <c r="H1" s="2" t="inlineStr">
        <is>
          <t>Dec. 31, 2019$ / shares</t>
        </is>
      </c>
      <c r="I1" s="2" t="inlineStr">
        <is>
          <t>Dec. 31, 2019CNY (¥)shares</t>
        </is>
      </c>
      <c r="J1" s="2" t="inlineStr">
        <is>
          <t>Dec. 31, 2018$ / shares</t>
        </is>
      </c>
      <c r="K1" s="2" t="inlineStr">
        <is>
          <t>Dec. 31, 2018CNY (¥)shares</t>
        </is>
      </c>
      <c r="L1" s="2" t="inlineStr">
        <is>
          <t>Dec. 31, 2020CNY (¥)</t>
        </is>
      </c>
    </row>
    <row r="2">
      <c r="A2" s="3" t="inlineStr">
        <is>
          <t>Number of ordinary shares</t>
        </is>
      </c>
    </row>
    <row r="3">
      <c r="A3" s="4" t="inlineStr">
        <is>
          <t>Outstanding at the beginning of the period (in shares)</t>
        </is>
      </c>
      <c r="F3" s="5" t="n">
        <v>160000</v>
      </c>
      <c r="G3" s="5" t="n">
        <v>160000</v>
      </c>
      <c r="K3" s="5" t="n">
        <v>2223468</v>
      </c>
    </row>
    <row r="4">
      <c r="A4" s="4" t="inlineStr">
        <is>
          <t>Vested (in shares)</t>
        </is>
      </c>
      <c r="F4" s="5" t="n">
        <v>-160000</v>
      </c>
      <c r="G4" s="5" t="n">
        <v>-160000</v>
      </c>
      <c r="I4" s="5" t="n">
        <v>-320000</v>
      </c>
      <c r="K4" s="5" t="n">
        <v>-1503212</v>
      </c>
    </row>
    <row r="5">
      <c r="A5" s="4" t="inlineStr">
        <is>
          <t>Forfeited (in shares)</t>
        </is>
      </c>
      <c r="I5" s="5" t="n">
        <v>-160000</v>
      </c>
      <c r="K5" s="5" t="n">
        <v>-560256</v>
      </c>
    </row>
    <row r="6">
      <c r="A6" s="4" t="inlineStr">
        <is>
          <t>Outstanding at the end of the period (in shares)</t>
        </is>
      </c>
      <c r="I6" s="5" t="n">
        <v>160000</v>
      </c>
    </row>
    <row r="7">
      <c r="A7" s="3" t="inlineStr">
        <is>
          <t>Weighted average grant date fair value</t>
        </is>
      </c>
    </row>
    <row r="8">
      <c r="A8" s="4" t="inlineStr">
        <is>
          <t>Outstanding at the beginning of the period (in dollars per share) | $ / shares</t>
        </is>
      </c>
      <c r="F8" s="9" t="n">
        <v>0.07000000000000001</v>
      </c>
      <c r="J8" s="9" t="n">
        <v>0.14</v>
      </c>
    </row>
    <row r="9">
      <c r="A9" s="4" t="inlineStr">
        <is>
          <t>Vested (in dollars per share) | $ / shares</t>
        </is>
      </c>
      <c r="F9" s="9" t="n">
        <v>0.07000000000000001</v>
      </c>
      <c r="H9" s="9" t="n">
        <v>0.07000000000000001</v>
      </c>
      <c r="J9" s="12" t="n">
        <v>0.35</v>
      </c>
    </row>
    <row r="10">
      <c r="A10" s="4" t="inlineStr">
        <is>
          <t>Forfeited (in dollars per share) | $ / shares</t>
        </is>
      </c>
      <c r="H10" s="12" t="n">
        <v>0.07000000000000001</v>
      </c>
      <c r="J10" s="12" t="n">
        <v>0.43</v>
      </c>
    </row>
    <row r="11">
      <c r="A11" s="4" t="inlineStr">
        <is>
          <t>Outstanding at the end of the period (in dollars per share) | $ / shares</t>
        </is>
      </c>
      <c r="H11" s="12" t="n">
        <v>0.07000000000000001</v>
      </c>
    </row>
    <row r="12">
      <c r="A12" s="4" t="inlineStr">
        <is>
          <t>Aggregate fair value of the unvested restricted shares</t>
        </is>
      </c>
      <c r="F12" s="6" t="n">
        <v>0</v>
      </c>
      <c r="I12" s="7" t="n">
        <v>78000</v>
      </c>
    </row>
    <row r="13">
      <c r="A13" s="4" t="inlineStr">
        <is>
          <t>Total fair value of restricted shares vested</t>
        </is>
      </c>
      <c r="F13" s="5" t="n">
        <v>11000</v>
      </c>
      <c r="G13" s="7" t="n">
        <v>72000</v>
      </c>
      <c r="I13" s="7" t="n">
        <v>151000</v>
      </c>
      <c r="K13" s="7" t="n">
        <v>144000</v>
      </c>
    </row>
    <row r="14">
      <c r="A14" s="4" t="inlineStr">
        <is>
          <t>Restricted shares</t>
        </is>
      </c>
    </row>
    <row r="15">
      <c r="A15" s="3" t="inlineStr">
        <is>
          <t>Number of ordinary shares</t>
        </is>
      </c>
    </row>
    <row r="16">
      <c r="A16" s="4" t="inlineStr">
        <is>
          <t>Outstanding at the beginning of the period (in shares)</t>
        </is>
      </c>
      <c r="I16" s="5" t="n">
        <v>640000</v>
      </c>
    </row>
    <row r="17">
      <c r="A17" s="4" t="inlineStr">
        <is>
          <t>Granted (in shares)</t>
        </is>
      </c>
      <c r="K17" s="5" t="n">
        <v>480000</v>
      </c>
    </row>
    <row r="18">
      <c r="A18" s="4" t="inlineStr">
        <is>
          <t>Outstanding at the end of the period (in shares)</t>
        </is>
      </c>
      <c r="K18" s="5" t="n">
        <v>640000</v>
      </c>
    </row>
    <row r="19">
      <c r="A19" s="3" t="inlineStr">
        <is>
          <t>Weighted average grant date fair value</t>
        </is>
      </c>
    </row>
    <row r="20">
      <c r="A20" s="4" t="inlineStr">
        <is>
          <t>Outstanding at the beginning of the period (in dollars per share) | $ / shares</t>
        </is>
      </c>
      <c r="H20" s="9" t="n">
        <v>0.07000000000000001</v>
      </c>
    </row>
    <row r="21">
      <c r="A21" s="4" t="inlineStr">
        <is>
          <t>Granted (in dollars per share) | $ / shares</t>
        </is>
      </c>
      <c r="J21" s="12" t="n">
        <v>0.07000000000000001</v>
      </c>
    </row>
    <row r="22">
      <c r="A22" s="4" t="inlineStr">
        <is>
          <t>Outstanding at the end of the period (in dollars per share) | $ / shares</t>
        </is>
      </c>
      <c r="J22" s="9" t="n">
        <v>0.07000000000000001</v>
      </c>
    </row>
    <row r="23">
      <c r="A23" s="4" t="inlineStr">
        <is>
          <t>2011 Plan | Restricted shares | Employees and directors</t>
        </is>
      </c>
    </row>
    <row r="24">
      <c r="A24" s="3" t="inlineStr">
        <is>
          <t>SHARE-BASED COMPENSATION</t>
        </is>
      </c>
    </row>
    <row r="25">
      <c r="A25" s="4" t="inlineStr">
        <is>
          <t>Shares issued (in shares)</t>
        </is>
      </c>
      <c r="B25" s="5" t="n">
        <v>480000</v>
      </c>
      <c r="C25" s="5" t="n">
        <v>16813344</v>
      </c>
      <c r="D25" s="5" t="n">
        <v>40106656</v>
      </c>
      <c r="E25" s="5" t="n">
        <v>11265520</v>
      </c>
    </row>
    <row r="26">
      <c r="A26" s="4" t="inlineStr">
        <is>
          <t>Unrecognized share-based compensation cost</t>
        </is>
      </c>
      <c r="F26" s="6" t="n">
        <v>0</v>
      </c>
      <c r="L26"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4" customWidth="1" min="2" max="2"/>
  </cols>
  <sheetData>
    <row r="1">
      <c r="A1" s="1" t="inlineStr">
        <is>
          <t>SHARE-BASED COMPENSATION - SHARE OPTIONS ISSUED TO NON-EMPLOYEES (Details)</t>
        </is>
      </c>
      <c r="B1" s="2" t="inlineStr">
        <is>
          <t>Dec. 31, 2020$ / shares</t>
        </is>
      </c>
    </row>
    <row r="2">
      <c r="A2" s="4" t="inlineStr">
        <is>
          <t>ADS</t>
        </is>
      </c>
    </row>
    <row r="3">
      <c r="A3" s="3" t="inlineStr">
        <is>
          <t>SHARE-BASED COMPENSATION</t>
        </is>
      </c>
    </row>
    <row r="4">
      <c r="A4" s="4" t="inlineStr">
        <is>
          <t>Closing price of ordinary shares (in dollars per share)</t>
        </is>
      </c>
      <c r="B4" s="9" t="n">
        <v>0.88</v>
      </c>
    </row>
    <row r="5">
      <c r="A5" s="4" t="inlineStr">
        <is>
          <t>Ordinary shares</t>
        </is>
      </c>
    </row>
    <row r="6">
      <c r="A6" s="3" t="inlineStr">
        <is>
          <t>SHARE-BASED COMPENSATION</t>
        </is>
      </c>
    </row>
    <row r="7">
      <c r="A7" s="4" t="inlineStr">
        <is>
          <t>Closing price of ordinary shares (in dollars per share)</t>
        </is>
      </c>
      <c r="B7" s="9" t="n">
        <v>0.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Dec. 31, 2020</t>
        </is>
      </c>
    </row>
    <row r="3">
      <c r="A3" s="3" t="inlineStr">
        <is>
          <t>CONCENTRATION OF RISK</t>
        </is>
      </c>
    </row>
    <row r="4">
      <c r="A4" s="4" t="inlineStr">
        <is>
          <t>CONCENTRATION OF RISK</t>
        </is>
      </c>
      <c r="B4" s="4" t="inlineStr">
        <is>
          <t>3. CONCENTRATION OF RISK
(a) Credit risk
Financial instruments that potentially subject the Group to significant concentrations of credit risk consist primarily of cash and cash equivalents, accounts receivable, other receivables included in prepaid expenses and other current assets, available-for-sale investments and amounts due from related parties. As of December 31, 2019 and 2020, RMB 28,561,000 and RMB 17,369,000 (US$2,662,000), respectively, were deposited with major financial institutions located in the PRC, RMB2,525,000 and RMB 1,297,000 (US$199,000), respectively, were deposited with in the major financial institutions located in the Hong Kong Special Administration Region, RMB3,649,000 and RMB4,694,000 (US$719,000), respectively, were deposited with major financial institutions located in the UK, RMB6,409,000 and RMB7,931,000 (US$1,215,000), respectively were held in major financial institutions in the United States of America. Management believes that these financial institutions are of high credit quality and continually monitor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Group has deposits has increased. In the event of bankruptcy of one of the banks which holds the Group's deposits, it is unlikely to claim its deposits back in full since it is unlikely to be classified as a secured creditor based on PRC laws.
(b) Business, supplier, customer, and economic risk
The Group participates in a relatively young and dynamic industry that is heavily reliant and also susceptible to complementary and/or competitive technological advancements. The Group believes that changes in any of the following areas could have a material adverse effect on the Group's future financial position, results of operations or cash flows:
(i)
(ii)
Years as of December 31,
2018
2019
2020
RMB’000
RMB’000
RMB’000
US$’000
Supplier A
133,550
59,465
*
*
Supplier B
92,291
49,802
63,608
9,748
Supplier C
*
91,268
*
*
Supplier D
*
*
13,833
2,120
Supplier E
*
*
12,431
1,905
Details of the accounts payable for purchases accounting for 10% or more of total cost are as follow:
Years as of December 31,
2019
2020
RMB’000
RMB’000
US$’000
Supplier A
48,229
*
*
Supplier B
41,104
28,929
4,433
Supplier C
23,456
*
*
Supplier D
*
12,853
1,970
Supplier E
*
6,290
964
*not greater than 10%
(iii)
Years as of December 31,
2018
2019
2020
RMB’000
RMB’000
RMB’000
US$’000
Customer E
503,676
520,358
*
*
Customer F
*
*
54,389
8,335
Details of the accounts receivables for customers accounting for 10% or more of total accounts receivable are as follows:
Years as of December 31,
2019
2020
RMB’000
RMB’000
US$’000
Customer E
37,254
*
*
Customer F
*
17,706
2,713
(iv) Emerging or unproven business models of customers. Many of the Group's existing and potential customers are pursuing emerging or unproven business models which, if unsuccessful, could lead to a substantial decline in demand for the Group's services, and the Group's growth and prospects may be materially and adversely affected.
(v) Political, economic and social uncertainties. The Group'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vi) Regulatory restrictions. The applicable PRC laws, rules and regulations currently prohibit foreign ownership of companies that provide content and application delivery services. Accordingly, both the Company’s subsidiaries, ChinaCache Beijing and Xin Run are currently ineligible to apply for the required licenses for providing content and application delivery services in China. As a result, the Company operates its business in the PRC through its VIEs, which holds the licenses and permits required to provide content and application delivery services in the PRC. The PRC Government may also choose at any time to block access to the Company's customers’ content which could also materially impact the Company's ability to generate revenue.
(c) Currency convertibility risk
Half of the Group's businesses are transacted in RMB, which is not freely convertible into foreign currencies. On January 1, 1994, the PRC government abolished the dual rate system and introduced a single rate of exchange as quoted daily by the People’s Bank of China. However, the unification of the exchange rates does not imply the convertibility of RMB into US$ or other foreign currencie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requires submitting a payment application form together with suppliers’ invoices, shipping documents and signed contracts.
(d) Foreign currency exchange rate risk
From July 21, 2005, the RMB is permitted to fluctuate within a narrow and managed band against a basket of certain foreign currencies. The depreciation/(appreciation) of the RMB against US$ was approximately 5.7%, 1.3% and (6.27%) in the years ended December 31, 2018, 2019 and 2020, respectively. Most of revenues and costs of the Company are denominated in RMB, while a portion of cash and cash equivalents, short-term financial assets and investments denominated in U.S. dollars. Any significant revaluation of RMB may materially and adversely affect the Company’s cash flows, revenues, earnings and financial position, and the value of, and any dividends payable on, the ADS in U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SHARE-BASED COMPENSATION - RESTRICTED SHARE AWARD GRANTED TO NON-EMPLOYEE (Details)</t>
        </is>
      </c>
      <c r="B1" s="2" t="inlineStr">
        <is>
          <t>12 Months Ended</t>
        </is>
      </c>
    </row>
    <row r="2">
      <c r="B2" s="2" t="inlineStr">
        <is>
          <t>Dec. 31, 2020USD ($)shares</t>
        </is>
      </c>
      <c r="C2" s="2" t="inlineStr">
        <is>
          <t>Dec. 31, 2020CNY (¥)shares</t>
        </is>
      </c>
      <c r="D2" s="2" t="inlineStr">
        <is>
          <t>Dec. 31, 2019CNY (¥)shares</t>
        </is>
      </c>
      <c r="E2" s="2" t="inlineStr">
        <is>
          <t>Dec. 31, 2018CNY (¥)shares</t>
        </is>
      </c>
    </row>
    <row r="3">
      <c r="A3" s="3" t="inlineStr">
        <is>
          <t>Share-based compensation</t>
        </is>
      </c>
    </row>
    <row r="4">
      <c r="A4" s="4" t="inlineStr">
        <is>
          <t>Vested (in shares)</t>
        </is>
      </c>
      <c r="B4" s="5" t="n">
        <v>160000</v>
      </c>
      <c r="C4" s="5" t="n">
        <v>160000</v>
      </c>
      <c r="D4" s="5" t="n">
        <v>320000</v>
      </c>
      <c r="E4" s="5" t="n">
        <v>1503212</v>
      </c>
    </row>
    <row r="5">
      <c r="A5" s="4" t="inlineStr">
        <is>
          <t>Total fair value of restricted shares vested</t>
        </is>
      </c>
      <c r="B5" s="6" t="n">
        <v>11000</v>
      </c>
      <c r="C5" s="7" t="n">
        <v>72000</v>
      </c>
      <c r="D5" s="7" t="n">
        <v>151000</v>
      </c>
      <c r="E5" s="7" t="n">
        <v>144000</v>
      </c>
    </row>
    <row r="6">
      <c r="A6" s="4" t="inlineStr">
        <is>
          <t>Total compensation expense</t>
        </is>
      </c>
      <c r="B6" s="5" t="n">
        <v>95000</v>
      </c>
      <c r="C6" s="5" t="n">
        <v>654000</v>
      </c>
      <c r="D6" s="5" t="n">
        <v>1891000</v>
      </c>
      <c r="E6" s="5" t="n">
        <v>4157000</v>
      </c>
    </row>
    <row r="7">
      <c r="A7" s="4" t="inlineStr">
        <is>
          <t>Cost of revenues</t>
        </is>
      </c>
    </row>
    <row r="8">
      <c r="A8" s="3" t="inlineStr">
        <is>
          <t>Share-based compensation</t>
        </is>
      </c>
    </row>
    <row r="9">
      <c r="A9" s="4" t="inlineStr">
        <is>
          <t>Total compensation expense</t>
        </is>
      </c>
      <c r="B9" s="5" t="n">
        <v>11000</v>
      </c>
      <c r="C9" s="5" t="n">
        <v>79000</v>
      </c>
      <c r="D9" s="5" t="n">
        <v>211000</v>
      </c>
      <c r="E9" s="5" t="n">
        <v>551000</v>
      </c>
    </row>
    <row r="10">
      <c r="A10" s="4" t="inlineStr">
        <is>
          <t>Sales and marketing expenses</t>
        </is>
      </c>
    </row>
    <row r="11">
      <c r="A11" s="3" t="inlineStr">
        <is>
          <t>Share-based compensation</t>
        </is>
      </c>
    </row>
    <row r="12">
      <c r="A12" s="4" t="inlineStr">
        <is>
          <t>Total compensation expense</t>
        </is>
      </c>
      <c r="B12" s="5" t="n">
        <v>5000</v>
      </c>
      <c r="C12" s="5" t="n">
        <v>32000</v>
      </c>
      <c r="D12" s="5" t="n">
        <v>83000</v>
      </c>
      <c r="E12" s="5" t="n">
        <v>220000</v>
      </c>
    </row>
    <row r="13">
      <c r="A13" s="4" t="inlineStr">
        <is>
          <t>General and administrative expenses</t>
        </is>
      </c>
    </row>
    <row r="14">
      <c r="A14" s="3" t="inlineStr">
        <is>
          <t>Share-based compensation</t>
        </is>
      </c>
    </row>
    <row r="15">
      <c r="A15" s="4" t="inlineStr">
        <is>
          <t>Total compensation expense</t>
        </is>
      </c>
      <c r="B15" s="5" t="n">
        <v>53000</v>
      </c>
      <c r="C15" s="5" t="n">
        <v>367000</v>
      </c>
      <c r="D15" s="5" t="n">
        <v>1114000</v>
      </c>
      <c r="E15" s="5" t="n">
        <v>2262000</v>
      </c>
    </row>
    <row r="16">
      <c r="A16" s="4" t="inlineStr">
        <is>
          <t>Research and development expenses</t>
        </is>
      </c>
    </row>
    <row r="17">
      <c r="A17" s="3" t="inlineStr">
        <is>
          <t>Share-based compensation</t>
        </is>
      </c>
    </row>
    <row r="18">
      <c r="A18" s="4" t="inlineStr">
        <is>
          <t>Total compensation expense</t>
        </is>
      </c>
      <c r="B18" s="6" t="n">
        <v>26000</v>
      </c>
      <c r="C18" s="7" t="n">
        <v>176000</v>
      </c>
      <c r="D18" s="7" t="n">
        <v>483000</v>
      </c>
      <c r="E18" s="7" t="n">
        <v>112400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MAINLAND CHINA EMPLOYEE CONTRIBUTION PLAN (Detail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MAINLAND CHINA EMPLOYEE CONTRIBUTION PLAN</t>
        </is>
      </c>
    </row>
    <row r="4">
      <c r="A4" s="4" t="inlineStr">
        <is>
          <t>Total expenses for the plan</t>
        </is>
      </c>
      <c r="B4" s="6" t="n">
        <v>2363000</v>
      </c>
      <c r="C4" s="7" t="n">
        <v>15420000</v>
      </c>
      <c r="D4" s="7" t="n">
        <v>28285000</v>
      </c>
      <c r="E4" s="7" t="n">
        <v>29288000</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INCOME TAXES (Details) ¥ in Thousands, $ in Thousands, $ in Millions</t>
        </is>
      </c>
      <c r="B1" s="2" t="inlineStr">
        <is>
          <t>12 Months Ended</t>
        </is>
      </c>
    </row>
    <row r="2">
      <c r="B2" s="2" t="inlineStr">
        <is>
          <t>Dec. 31, 2020HKD ($)</t>
        </is>
      </c>
      <c r="C2" s="2" t="inlineStr">
        <is>
          <t>Dec. 31, 2020USD ($)</t>
        </is>
      </c>
      <c r="D2" s="2" t="inlineStr">
        <is>
          <t>Dec. 31, 2020CNY (¥)</t>
        </is>
      </c>
      <c r="E2" s="2" t="inlineStr">
        <is>
          <t>Dec. 31, 2019HKD ($)</t>
        </is>
      </c>
      <c r="F2" s="2" t="inlineStr">
        <is>
          <t>Dec. 31, 2019CNY (¥)</t>
        </is>
      </c>
      <c r="G2" s="2" t="inlineStr">
        <is>
          <t>Dec. 31, 2018CNY (¥)</t>
        </is>
      </c>
      <c r="H2" s="2" t="inlineStr">
        <is>
          <t>Dec. 31, 2017</t>
        </is>
      </c>
    </row>
    <row r="3">
      <c r="A3" s="3" t="inlineStr">
        <is>
          <t>Loss before income tax expense</t>
        </is>
      </c>
    </row>
    <row r="4">
      <c r="A4" s="4" t="inlineStr">
        <is>
          <t>Non-PRC</t>
        </is>
      </c>
      <c r="C4" s="6" t="n">
        <v>-2370</v>
      </c>
      <c r="D4" s="7" t="n">
        <v>-15467</v>
      </c>
      <c r="F4" s="7" t="n">
        <v>-12095</v>
      </c>
      <c r="G4" s="7" t="n">
        <v>21495</v>
      </c>
    </row>
    <row r="5">
      <c r="A5" s="4" t="inlineStr">
        <is>
          <t>PRC</t>
        </is>
      </c>
      <c r="C5" s="5" t="n">
        <v>-8834</v>
      </c>
      <c r="D5" s="5" t="n">
        <v>-57650</v>
      </c>
      <c r="F5" s="5" t="n">
        <v>-32643</v>
      </c>
      <c r="G5" s="5" t="n">
        <v>-47297</v>
      </c>
    </row>
    <row r="6">
      <c r="A6" s="4" t="inlineStr">
        <is>
          <t>Loss before income taxes</t>
        </is>
      </c>
      <c r="C6" s="5" t="n">
        <v>-11204</v>
      </c>
      <c r="D6" s="5" t="n">
        <v>-73117</v>
      </c>
      <c r="F6" s="5" t="n">
        <v>-44738</v>
      </c>
      <c r="G6" s="5" t="n">
        <v>-25802</v>
      </c>
    </row>
    <row r="7">
      <c r="A7" s="3" t="inlineStr">
        <is>
          <t>Income tax expense</t>
        </is>
      </c>
    </row>
    <row r="8">
      <c r="A8" s="4" t="inlineStr">
        <is>
          <t>Current</t>
        </is>
      </c>
      <c r="C8" s="5" t="n">
        <v>1</v>
      </c>
      <c r="D8" s="5" t="n">
        <v>6</v>
      </c>
      <c r="F8" s="5" t="n">
        <v>7967</v>
      </c>
      <c r="G8" s="5" t="n">
        <v>11</v>
      </c>
    </row>
    <row r="9">
      <c r="A9" s="4" t="inlineStr">
        <is>
          <t>Deferred</t>
        </is>
      </c>
      <c r="C9" s="5" t="n">
        <v>0</v>
      </c>
      <c r="D9" s="5" t="n">
        <v>0</v>
      </c>
    </row>
    <row r="10">
      <c r="A10" s="4" t="inlineStr">
        <is>
          <t>Income tax expense</t>
        </is>
      </c>
      <c r="C10" s="6" t="n">
        <v>1</v>
      </c>
      <c r="D10" s="7" t="n">
        <v>6</v>
      </c>
      <c r="F10" s="7" t="n">
        <v>7967</v>
      </c>
      <c r="G10" s="7" t="n">
        <v>11</v>
      </c>
    </row>
    <row r="11">
      <c r="A11" s="4" t="inlineStr">
        <is>
          <t>HK</t>
        </is>
      </c>
    </row>
    <row r="12">
      <c r="A12" s="3" t="inlineStr">
        <is>
          <t>Income taxes</t>
        </is>
      </c>
    </row>
    <row r="13">
      <c r="A13" s="4" t="inlineStr">
        <is>
          <t>Foreign statutory corporate income tax rate (as a percent)</t>
        </is>
      </c>
      <c r="B13" s="4" t="inlineStr">
        <is>
          <t>16.50%</t>
        </is>
      </c>
      <c r="C13" s="4" t="inlineStr">
        <is>
          <t>16.50%</t>
        </is>
      </c>
      <c r="D13" s="4" t="inlineStr">
        <is>
          <t>16.50%</t>
        </is>
      </c>
    </row>
    <row r="14">
      <c r="A14" s="4" t="inlineStr">
        <is>
          <t>Amount of assessable profits under lowered tax rate</t>
        </is>
      </c>
      <c r="B14" s="6" t="n">
        <v>2</v>
      </c>
    </row>
    <row r="15">
      <c r="A15" s="4" t="inlineStr">
        <is>
          <t>Percentage of lowered income tax rate</t>
        </is>
      </c>
      <c r="B15" s="4" t="inlineStr">
        <is>
          <t>8.25%</t>
        </is>
      </c>
      <c r="C15" s="4" t="inlineStr">
        <is>
          <t>8.25%</t>
        </is>
      </c>
      <c r="D15" s="4" t="inlineStr">
        <is>
          <t>8.25%</t>
        </is>
      </c>
    </row>
    <row r="16">
      <c r="A16" s="4" t="inlineStr">
        <is>
          <t>PRC</t>
        </is>
      </c>
    </row>
    <row r="17">
      <c r="A17" s="3" t="inlineStr">
        <is>
          <t>Income taxes</t>
        </is>
      </c>
    </row>
    <row r="18">
      <c r="A18" s="4" t="inlineStr">
        <is>
          <t>Statutory tax rate (as a percent)</t>
        </is>
      </c>
      <c r="B18" s="4" t="inlineStr">
        <is>
          <t>25.00%</t>
        </is>
      </c>
      <c r="C18" s="4" t="inlineStr">
        <is>
          <t>25.00%</t>
        </is>
      </c>
      <c r="D18" s="4" t="inlineStr">
        <is>
          <t>25.00%</t>
        </is>
      </c>
    </row>
    <row r="19">
      <c r="A19" s="4" t="inlineStr">
        <is>
          <t>HNTE | PRC</t>
        </is>
      </c>
    </row>
    <row r="20">
      <c r="A20" s="3" t="inlineStr">
        <is>
          <t>Income taxes</t>
        </is>
      </c>
    </row>
    <row r="21">
      <c r="A21" s="4" t="inlineStr">
        <is>
          <t>Preferential tax rate (as a percent)</t>
        </is>
      </c>
      <c r="B21" s="4" t="inlineStr">
        <is>
          <t>15.00%</t>
        </is>
      </c>
      <c r="C21" s="4" t="inlineStr">
        <is>
          <t>15.00%</t>
        </is>
      </c>
      <c r="D21" s="4" t="inlineStr">
        <is>
          <t>15.00%</t>
        </is>
      </c>
    </row>
    <row r="22">
      <c r="A22" s="4" t="inlineStr">
        <is>
          <t>Tax Year 2016 to 2021 [Member] | HNTE | PRC</t>
        </is>
      </c>
    </row>
    <row r="23">
      <c r="A23" s="3" t="inlineStr">
        <is>
          <t>Income taxes</t>
        </is>
      </c>
    </row>
    <row r="24">
      <c r="A24" s="4" t="inlineStr">
        <is>
          <t>Preferential tax rate (as a percent)</t>
        </is>
      </c>
      <c r="B24" s="4" t="inlineStr">
        <is>
          <t>15.00%</t>
        </is>
      </c>
      <c r="C24" s="4" t="inlineStr">
        <is>
          <t>15.00%</t>
        </is>
      </c>
      <c r="D24" s="4" t="inlineStr">
        <is>
          <t>15.00%</t>
        </is>
      </c>
    </row>
    <row r="25">
      <c r="A25" s="4" t="inlineStr">
        <is>
          <t>Tax Year 2016 to 2020 [Member] | HNTE | PRC</t>
        </is>
      </c>
    </row>
    <row r="26">
      <c r="A26" s="3" t="inlineStr">
        <is>
          <t>Income taxes</t>
        </is>
      </c>
    </row>
    <row r="27">
      <c r="A27" s="4" t="inlineStr">
        <is>
          <t>Preferential tax rate (as a percent)</t>
        </is>
      </c>
      <c r="B27" s="4" t="inlineStr">
        <is>
          <t>15.00%</t>
        </is>
      </c>
      <c r="C27" s="4" t="inlineStr">
        <is>
          <t>15.00%</t>
        </is>
      </c>
      <c r="D27" s="4" t="inlineStr">
        <is>
          <t>15.00%</t>
        </is>
      </c>
    </row>
    <row r="28">
      <c r="A28" s="4" t="inlineStr">
        <is>
          <t>ChinaCache North America, Inc. | Maximum | United States of America</t>
        </is>
      </c>
    </row>
    <row r="29">
      <c r="A29" s="3" t="inlineStr">
        <is>
          <t>Income taxes</t>
        </is>
      </c>
    </row>
    <row r="30">
      <c r="A30" s="4" t="inlineStr">
        <is>
          <t>Foreign statutory corporate income tax rate (as a percent)</t>
        </is>
      </c>
      <c r="E30" s="4" t="inlineStr">
        <is>
          <t>21.00%</t>
        </is>
      </c>
      <c r="F30" s="4" t="inlineStr">
        <is>
          <t>21.00%</t>
        </is>
      </c>
      <c r="G30" s="4" t="inlineStr">
        <is>
          <t>21.00%</t>
        </is>
      </c>
      <c r="H30" s="4" t="inlineStr">
        <is>
          <t>21.00%</t>
        </is>
      </c>
    </row>
    <row r="31">
      <c r="A31" s="4" t="inlineStr">
        <is>
          <t>ChinaCache North America, Inc. | Maximum | California</t>
        </is>
      </c>
    </row>
    <row r="32">
      <c r="A32" s="3" t="inlineStr">
        <is>
          <t>Income taxes</t>
        </is>
      </c>
    </row>
    <row r="33">
      <c r="A33" s="4" t="inlineStr">
        <is>
          <t>State Income Tax (as a percent)</t>
        </is>
      </c>
      <c r="E33" s="4" t="inlineStr">
        <is>
          <t>8.84%</t>
        </is>
      </c>
      <c r="F33" s="4" t="inlineStr">
        <is>
          <t>8.84%</t>
        </is>
      </c>
      <c r="G33" s="4" t="inlineStr">
        <is>
          <t>8.84%</t>
        </is>
      </c>
      <c r="H33" s="4" t="inlineStr">
        <is>
          <t>8.84%</t>
        </is>
      </c>
    </row>
    <row r="34">
      <c r="A34" s="4" t="inlineStr">
        <is>
          <t>ChinaCache (Hong Kong) Limited ("CCHK) | HK</t>
        </is>
      </c>
    </row>
    <row r="35">
      <c r="A35" s="3" t="inlineStr">
        <is>
          <t>Income taxes</t>
        </is>
      </c>
    </row>
    <row r="36">
      <c r="A36" s="4" t="inlineStr">
        <is>
          <t>Foreign statutory corporate income tax rate (as a percent)</t>
        </is>
      </c>
      <c r="E36" s="4" t="inlineStr">
        <is>
          <t>8.25%</t>
        </is>
      </c>
      <c r="F36" s="4" t="inlineStr">
        <is>
          <t>8.25%</t>
        </is>
      </c>
      <c r="G36" s="4" t="inlineStr">
        <is>
          <t>16.50%</t>
        </is>
      </c>
    </row>
    <row r="37">
      <c r="A37" s="4" t="inlineStr">
        <is>
          <t>Amount of assessable profits under lowered tax rate</t>
        </is>
      </c>
      <c r="E37" s="6" t="n">
        <v>2</v>
      </c>
    </row>
  </sheetData>
  <mergeCells count="2">
    <mergeCell ref="A1:A2"/>
    <mergeCell ref="B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TAX RECONCILIATION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Reconciliation of tax computed by applying statutory income tax rate to the income tax expense</t>
        </is>
      </c>
    </row>
    <row r="4">
      <c r="A4" s="4" t="inlineStr">
        <is>
          <t>Loss before income tax expense</t>
        </is>
      </c>
      <c r="B4" s="6" t="n">
        <v>-11204</v>
      </c>
      <c r="C4" s="7" t="n">
        <v>-73117</v>
      </c>
      <c r="D4" s="7" t="n">
        <v>-44738</v>
      </c>
      <c r="E4" s="7" t="n">
        <v>-25802</v>
      </c>
    </row>
    <row r="5">
      <c r="A5" s="4" t="inlineStr">
        <is>
          <t>Income tax computed at PRC statutory tax rate of 25%</t>
        </is>
      </c>
      <c r="B5" s="5" t="n">
        <v>-2801</v>
      </c>
      <c r="C5" s="5" t="n">
        <v>-18279</v>
      </c>
      <c r="D5" s="5" t="n">
        <v>-11184</v>
      </c>
      <c r="E5" s="5" t="n">
        <v>-6450</v>
      </c>
    </row>
    <row r="6">
      <c r="A6" s="4" t="inlineStr">
        <is>
          <t>Preferential tax rates</t>
        </is>
      </c>
      <c r="B6" s="5" t="n">
        <v>169</v>
      </c>
      <c r="C6" s="5" t="n">
        <v>1100</v>
      </c>
      <c r="D6" s="5" t="n">
        <v>-2737</v>
      </c>
      <c r="E6" s="5" t="n">
        <v>-7031</v>
      </c>
    </row>
    <row r="7">
      <c r="A7" s="4" t="inlineStr">
        <is>
          <t>International rate differences</t>
        </is>
      </c>
      <c r="B7" s="5" t="n">
        <v>52</v>
      </c>
      <c r="C7" s="5" t="n">
        <v>338</v>
      </c>
      <c r="D7" s="5" t="n">
        <v>7636</v>
      </c>
      <c r="E7" s="5" t="n">
        <v>-4732</v>
      </c>
    </row>
    <row r="8">
      <c r="A8" s="4" t="inlineStr">
        <is>
          <t>Additional 75% tax deduction for qualified research and development expenses</t>
        </is>
      </c>
      <c r="B8" s="5" t="n">
        <v>-185</v>
      </c>
      <c r="C8" s="5" t="n">
        <v>-1207</v>
      </c>
      <c r="D8" s="5" t="n">
        <v>-9697</v>
      </c>
      <c r="E8" s="5" t="n">
        <v>-7228</v>
      </c>
    </row>
    <row r="9">
      <c r="A9" s="4" t="inlineStr">
        <is>
          <t>Non-deductible expenses</t>
        </is>
      </c>
      <c r="B9" s="5" t="n">
        <v>209</v>
      </c>
      <c r="C9" s="5" t="n">
        <v>1365</v>
      </c>
      <c r="D9" s="5" t="n">
        <v>3629</v>
      </c>
      <c r="E9" s="5" t="n">
        <v>3002</v>
      </c>
    </row>
    <row r="10">
      <c r="A10" s="4" t="inlineStr">
        <is>
          <t>Effect of changes in tax rates on deferred taxes</t>
        </is>
      </c>
      <c r="B10" s="5" t="n">
        <v>0</v>
      </c>
      <c r="C10" s="5" t="n">
        <v>0</v>
      </c>
      <c r="D10" s="5" t="n">
        <v>1765</v>
      </c>
      <c r="E10" s="5" t="n">
        <v>101502</v>
      </c>
    </row>
    <row r="11">
      <c r="A11" s="4" t="inlineStr">
        <is>
          <t>Changes in the valuation allowance</t>
        </is>
      </c>
      <c r="B11" s="5" t="n">
        <v>1494</v>
      </c>
      <c r="C11" s="5" t="n">
        <v>9751</v>
      </c>
      <c r="D11" s="5" t="n">
        <v>10996</v>
      </c>
      <c r="E11" s="5" t="n">
        <v>-79052</v>
      </c>
    </row>
    <row r="12">
      <c r="A12" s="4" t="inlineStr">
        <is>
          <t>Realization gain from intercompany transaction</t>
        </is>
      </c>
      <c r="B12" s="5" t="n">
        <v>0</v>
      </c>
      <c r="C12" s="5" t="n">
        <v>0</v>
      </c>
      <c r="D12" s="5" t="n">
        <v>7435</v>
      </c>
    </row>
    <row r="13">
      <c r="A13" s="4" t="inlineStr">
        <is>
          <t>Expiration of tax loss carry forward</t>
        </is>
      </c>
      <c r="B13" s="5" t="n">
        <v>1062</v>
      </c>
      <c r="C13" s="5" t="n">
        <v>6932</v>
      </c>
      <c r="D13" s="5" t="n">
        <v>77</v>
      </c>
    </row>
    <row r="14">
      <c r="A14" s="4" t="inlineStr">
        <is>
          <t>other adjustment</t>
        </is>
      </c>
      <c r="B14" s="5" t="n">
        <v>1</v>
      </c>
      <c r="C14" s="5" t="n">
        <v>6</v>
      </c>
      <c r="D14" s="5" t="n">
        <v>47</v>
      </c>
    </row>
    <row r="15">
      <c r="A15" s="4" t="inlineStr">
        <is>
          <t>Income tax expense</t>
        </is>
      </c>
      <c r="B15" s="6" t="n">
        <v>1</v>
      </c>
      <c r="C15" s="7" t="n">
        <v>6</v>
      </c>
      <c r="D15" s="7" t="n">
        <v>7967</v>
      </c>
      <c r="E15" s="7" t="n">
        <v>11</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s>
  <sheetData>
    <row r="1">
      <c r="A1" s="1" t="inlineStr">
        <is>
          <t>INCOME TAXES - COMPONENTS OF DEFERRED TAX ASSETS (Details)</t>
        </is>
      </c>
      <c r="B1" s="2" t="inlineStr">
        <is>
          <t>12 Months Ended</t>
        </is>
      </c>
    </row>
    <row r="2">
      <c r="B2" s="2" t="inlineStr">
        <is>
          <t>Dec. 31, 2020CNY (¥)</t>
        </is>
      </c>
      <c r="C2" s="2" t="inlineStr">
        <is>
          <t>Dec. 31, 2019USD ($)</t>
        </is>
      </c>
      <c r="D2" s="2" t="inlineStr">
        <is>
          <t>Dec. 31, 2019CNY (¥)</t>
        </is>
      </c>
      <c r="E2" s="2" t="inlineStr">
        <is>
          <t>Dec. 31, 2020USD ($)</t>
        </is>
      </c>
      <c r="F2" s="2" t="inlineStr">
        <is>
          <t>Dec. 31, 2020CNY (¥)</t>
        </is>
      </c>
    </row>
    <row r="3">
      <c r="A3" s="3" t="inlineStr">
        <is>
          <t>Deferred Tax Assets, Net of Valuation Allowance [Abstract]</t>
        </is>
      </c>
    </row>
    <row r="4">
      <c r="A4" s="4" t="inlineStr">
        <is>
          <t>- Allowance for doubtful accounts</t>
        </is>
      </c>
      <c r="D4" s="7" t="n">
        <v>14726000</v>
      </c>
      <c r="E4" s="6" t="n">
        <v>1878000</v>
      </c>
      <c r="F4" s="7" t="n">
        <v>12257000</v>
      </c>
    </row>
    <row r="5">
      <c r="A5" s="4" t="inlineStr">
        <is>
          <t>- Deferred revenue</t>
        </is>
      </c>
      <c r="D5" s="5" t="n">
        <v>2198000</v>
      </c>
      <c r="E5" s="5" t="n">
        <v>434000</v>
      </c>
      <c r="F5" s="5" t="n">
        <v>2832000</v>
      </c>
    </row>
    <row r="6">
      <c r="A6" s="4" t="inlineStr">
        <is>
          <t>- Accruals</t>
        </is>
      </c>
      <c r="D6" s="5" t="n">
        <v>16183000</v>
      </c>
      <c r="E6" s="5" t="n">
        <v>381000</v>
      </c>
      <c r="F6" s="5" t="n">
        <v>2489000</v>
      </c>
    </row>
    <row r="7">
      <c r="A7" s="4" t="inlineStr">
        <is>
          <t>- Tax losses</t>
        </is>
      </c>
      <c r="D7" s="5" t="n">
        <v>173740000</v>
      </c>
      <c r="E7" s="5" t="n">
        <v>30327000</v>
      </c>
      <c r="F7" s="5" t="n">
        <v>197885000</v>
      </c>
    </row>
    <row r="8">
      <c r="A8" s="4" t="inlineStr">
        <is>
          <t>- Property and equipment</t>
        </is>
      </c>
      <c r="D8" s="5" t="n">
        <v>2070000</v>
      </c>
      <c r="E8" s="5" t="n">
        <v>307000</v>
      </c>
      <c r="F8" s="5" t="n">
        <v>2000000</v>
      </c>
    </row>
    <row r="9">
      <c r="A9" s="4" t="inlineStr">
        <is>
          <t>- Intangible assets</t>
        </is>
      </c>
      <c r="D9" s="5" t="n">
        <v>1469000</v>
      </c>
      <c r="E9" s="5" t="n">
        <v>400000</v>
      </c>
      <c r="F9" s="5" t="n">
        <v>2611000</v>
      </c>
    </row>
    <row r="10">
      <c r="A10" s="4" t="inlineStr">
        <is>
          <t>- Long-term investment impairment</t>
        </is>
      </c>
      <c r="D10" s="5" t="n">
        <v>960000</v>
      </c>
      <c r="E10" s="5" t="n">
        <v>147000</v>
      </c>
      <c r="F10" s="5" t="n">
        <v>960000</v>
      </c>
    </row>
    <row r="11">
      <c r="A11" s="4" t="inlineStr">
        <is>
          <t>- Impairment loss for long lived assets</t>
        </is>
      </c>
      <c r="D11" s="5" t="n">
        <v>4425000</v>
      </c>
      <c r="E11" s="5" t="n">
        <v>688000</v>
      </c>
      <c r="F11" s="5" t="n">
        <v>4488000</v>
      </c>
    </row>
    <row r="12">
      <c r="A12" s="4" t="inlineStr">
        <is>
          <t>- Unrealized profit</t>
        </is>
      </c>
      <c r="D12" s="5" t="n">
        <v>71868000</v>
      </c>
      <c r="E12" s="5" t="n">
        <v>11014000</v>
      </c>
      <c r="F12" s="5" t="n">
        <v>71868000</v>
      </c>
    </row>
    <row r="13">
      <c r="A13" s="4" t="inlineStr">
        <is>
          <t>Less: valuation allowance</t>
        </is>
      </c>
      <c r="D13" s="5" t="n">
        <v>-287639000</v>
      </c>
      <c r="E13" s="5" t="n">
        <v>-45576000</v>
      </c>
      <c r="F13" s="5" t="n">
        <v>-297390000</v>
      </c>
    </row>
    <row r="14">
      <c r="A14" s="4" t="inlineStr">
        <is>
          <t>Total Deferred tax assets</t>
        </is>
      </c>
      <c r="E14" s="6" t="n">
        <v>0</v>
      </c>
      <c r="F14" s="7" t="n">
        <v>0</v>
      </c>
    </row>
    <row r="15">
      <c r="A15" s="4" t="inlineStr">
        <is>
          <t>Increased in valuation allowance</t>
        </is>
      </c>
      <c r="B15" s="7" t="n">
        <v>9751000</v>
      </c>
      <c r="C15" s="6" t="n">
        <v>1494000</v>
      </c>
      <c r="D15" s="7" t="n">
        <v>10996000</v>
      </c>
    </row>
  </sheetData>
  <mergeCells count="3">
    <mergeCell ref="A1:A2"/>
    <mergeCell ref="B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INCOME TAXES - OPERATING LOSS CARRYFORWARDS (Details)</t>
        </is>
      </c>
      <c r="B1" s="2" t="inlineStr">
        <is>
          <t>Dec. 31, 2020CNY (¥)</t>
        </is>
      </c>
    </row>
    <row r="2">
      <c r="A2" s="4" t="inlineStr">
        <is>
          <t>PRC Subsidiaries</t>
        </is>
      </c>
    </row>
    <row r="3">
      <c r="A3" s="3" t="inlineStr">
        <is>
          <t>Income taxes</t>
        </is>
      </c>
    </row>
    <row r="4">
      <c r="A4" s="4" t="inlineStr">
        <is>
          <t>Net operating loss carryforwards</t>
        </is>
      </c>
      <c r="B4" s="7" t="n">
        <v>1062696000</v>
      </c>
    </row>
    <row r="5">
      <c r="A5" s="4" t="inlineStr">
        <is>
          <t>Non PRC</t>
        </is>
      </c>
    </row>
    <row r="6">
      <c r="A6" s="3" t="inlineStr">
        <is>
          <t>Income taxes</t>
        </is>
      </c>
    </row>
    <row r="7">
      <c r="A7" s="4" t="inlineStr">
        <is>
          <t>Net operating loss carryforwards</t>
        </is>
      </c>
      <c r="B7" s="7" t="n">
        <v>40965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INCOME TAXES - UNRECOGNIZED TAX EXPENSE (Detail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Roll-forward of accrued unrecognized tax expense</t>
        </is>
      </c>
    </row>
    <row r="4">
      <c r="A4" s="4" t="inlineStr">
        <is>
          <t>Beginning balance</t>
        </is>
      </c>
      <c r="B4" s="6" t="n">
        <v>1268000</v>
      </c>
      <c r="C4" s="7" t="n">
        <v>8273000</v>
      </c>
      <c r="D4" s="7" t="n">
        <v>8273000</v>
      </c>
    </row>
    <row r="5">
      <c r="A5" s="4" t="inlineStr">
        <is>
          <t>Increase based on tax positions related to the current year</t>
        </is>
      </c>
      <c r="B5" s="5" t="n">
        <v>0</v>
      </c>
      <c r="C5" s="5" t="n">
        <v>0</v>
      </c>
      <c r="D5" s="5" t="n">
        <v>0</v>
      </c>
    </row>
    <row r="6">
      <c r="A6" s="4" t="inlineStr">
        <is>
          <t>Ending balance</t>
        </is>
      </c>
      <c r="B6" s="6" t="n">
        <v>1268000</v>
      </c>
      <c r="C6" s="5" t="n">
        <v>8273000</v>
      </c>
      <c r="D6" s="5" t="n">
        <v>8273000</v>
      </c>
      <c r="E6" s="7" t="n">
        <v>8273000</v>
      </c>
    </row>
    <row r="7">
      <c r="A7" s="4" t="inlineStr">
        <is>
          <t>Unrecognized tax expense</t>
        </is>
      </c>
      <c r="C7" s="7" t="n">
        <v>0</v>
      </c>
      <c r="D7" s="5" t="n">
        <v>0</v>
      </c>
    </row>
    <row r="8">
      <c r="A8" s="4" t="inlineStr">
        <is>
          <t>Period in which the amount of unrecognized tax expense will change</t>
        </is>
      </c>
      <c r="B8" s="4" t="inlineStr">
        <is>
          <t>12 months</t>
        </is>
      </c>
      <c r="C8" s="4" t="inlineStr">
        <is>
          <t>12 months</t>
        </is>
      </c>
    </row>
    <row r="9">
      <c r="A9" s="4" t="inlineStr">
        <is>
          <t>Unrecognized Tax Benefits, Income Tax Penalties and Interest Expense</t>
        </is>
      </c>
      <c r="B9" s="6" t="n">
        <v>209000</v>
      </c>
      <c r="C9" s="7" t="n">
        <v>1365000</v>
      </c>
      <c r="D9" s="5" t="n">
        <v>1365000</v>
      </c>
      <c r="E9" s="7" t="n">
        <v>1510000</v>
      </c>
    </row>
    <row r="10">
      <c r="A10" s="4" t="inlineStr">
        <is>
          <t>Payment of interest and penalties accrued</t>
        </is>
      </c>
      <c r="B10" s="6" t="n">
        <v>2523000</v>
      </c>
      <c r="C10" s="7" t="n">
        <v>16461000</v>
      </c>
      <c r="D10" s="7" t="n">
        <v>15096000</v>
      </c>
    </row>
    <row r="11">
      <c r="A11" s="4" t="inlineStr">
        <is>
          <t>PRC Subsidiaries</t>
        </is>
      </c>
    </row>
    <row r="12">
      <c r="A12" s="3" t="inlineStr">
        <is>
          <t>Roll-forward of accrued unrecognized tax expense</t>
        </is>
      </c>
    </row>
    <row r="13">
      <c r="A13" s="4" t="inlineStr">
        <is>
          <t>Period to assess underpaid tax plus penalties and interest</t>
        </is>
      </c>
      <c r="B13" s="4" t="inlineStr">
        <is>
          <t>5 years</t>
        </is>
      </c>
      <c r="C13" s="4" t="inlineStr">
        <is>
          <t>5 years</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2" customWidth="1" min="2" max="2"/>
  </cols>
  <sheetData>
    <row r="1">
      <c r="A1" s="1" t="inlineStr">
        <is>
          <t>RELATED PARTY BALANCES AND TRANSACTIONS - RELATIONSHIP WITH THE COMPANY (Details)</t>
        </is>
      </c>
      <c r="B1" s="2" t="inlineStr">
        <is>
          <t>12 Months Ended</t>
        </is>
      </c>
    </row>
    <row r="2">
      <c r="B2" s="2" t="inlineStr">
        <is>
          <t>Dec. 31, 2020</t>
        </is>
      </c>
    </row>
    <row r="3">
      <c r="A3" s="4" t="inlineStr">
        <is>
          <t>Mr. Wang Song</t>
        </is>
      </c>
    </row>
    <row r="4">
      <c r="A4" s="3" t="inlineStr">
        <is>
          <t>Related party balances and transactions</t>
        </is>
      </c>
    </row>
    <row r="5">
      <c r="A5" s="4" t="inlineStr">
        <is>
          <t>Relationship with the Company</t>
        </is>
      </c>
      <c r="B5" s="4" t="inlineStr">
        <is>
          <t>The Co-Founder and Ex-director of the Company</t>
        </is>
      </c>
    </row>
    <row r="6">
      <c r="A6" s="4" t="inlineStr">
        <is>
          <t>Ms. Kou Xiaohong</t>
        </is>
      </c>
    </row>
    <row r="7">
      <c r="A7" s="3" t="inlineStr">
        <is>
          <t>Related party balances and transactions</t>
        </is>
      </c>
    </row>
    <row r="8">
      <c r="A8" s="4" t="inlineStr">
        <is>
          <t>Relationship with the Company</t>
        </is>
      </c>
      <c r="B8" s="4" t="inlineStr">
        <is>
          <t>The Co-Founder and Ex-director of the Company</t>
        </is>
      </c>
    </row>
    <row r="9">
      <c r="A9" s="4" t="inlineStr">
        <is>
          <t>Mr. Xiaoqiang Wei</t>
        </is>
      </c>
    </row>
    <row r="10">
      <c r="A10" s="3" t="inlineStr">
        <is>
          <t>Related party balances and transactions</t>
        </is>
      </c>
    </row>
    <row r="11">
      <c r="A11" s="4" t="inlineStr">
        <is>
          <t>Relationship with the Company</t>
        </is>
      </c>
      <c r="B11" s="4" t="inlineStr">
        <is>
          <t>Chief Executive Officer and Director of the Company</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BALANCES AND TRANSACTIONS - GUARANTEE PROVIDED BY RELATED PARTIES TO GROUP (Details) - Capital lease ¥ in Thousands, $ in Thousands</t>
        </is>
      </c>
      <c r="B1" s="2" t="inlineStr">
        <is>
          <t>Dec. 31, 2019HKD ($)</t>
        </is>
      </c>
      <c r="C1" s="2" t="inlineStr">
        <is>
          <t>Dec. 31, 2019CNY (¥)</t>
        </is>
      </c>
      <c r="D1" s="2" t="inlineStr">
        <is>
          <t>Dec. 31, 2018CNY (¥)</t>
        </is>
      </c>
    </row>
    <row r="2">
      <c r="A2" s="4" t="inlineStr">
        <is>
          <t>Mr. Wang Song | Vendor A</t>
        </is>
      </c>
    </row>
    <row r="3">
      <c r="A3" s="3" t="inlineStr">
        <is>
          <t>Guarantee provided by related parties to the Group</t>
        </is>
      </c>
    </row>
    <row r="4">
      <c r="A4" s="4" t="inlineStr">
        <is>
          <t>Guarantee provided</t>
        </is>
      </c>
      <c r="C4" s="7" t="n">
        <v>50000000</v>
      </c>
      <c r="D4" s="7" t="n">
        <v>39000000</v>
      </c>
    </row>
    <row r="5">
      <c r="A5" s="4" t="inlineStr">
        <is>
          <t>Wang Song and Kou Xiahong | Vendor B</t>
        </is>
      </c>
    </row>
    <row r="6">
      <c r="A6" s="3" t="inlineStr">
        <is>
          <t>Guarantee provided by related parties to the Group</t>
        </is>
      </c>
    </row>
    <row r="7">
      <c r="A7" s="4" t="inlineStr">
        <is>
          <t>Guarantee provided</t>
        </is>
      </c>
      <c r="B7" s="6" t="n">
        <v>34500000</v>
      </c>
      <c r="D7" s="7" t="n">
        <v>25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BALANCES AND TRANSACTIONS - DUE FROM RELATED PARTY (Details) ¥ in Thousands, $ in Thousands</t>
        </is>
      </c>
      <c r="B1" s="2" t="inlineStr">
        <is>
          <t>12 Months Ended</t>
        </is>
      </c>
    </row>
    <row r="2">
      <c r="B2" s="2" t="inlineStr">
        <is>
          <t>Dec. 31, 2020USD ($)</t>
        </is>
      </c>
      <c r="C2" s="2" t="inlineStr">
        <is>
          <t>Dec. 31, 2020CNY (¥)</t>
        </is>
      </c>
      <c r="D2" s="2" t="inlineStr">
        <is>
          <t>Dec. 31, 2019USD ($)</t>
        </is>
      </c>
      <c r="E2" s="2" t="inlineStr">
        <is>
          <t>Dec. 31, 2019CNY (¥)</t>
        </is>
      </c>
    </row>
    <row r="3">
      <c r="A3" s="3" t="inlineStr">
        <is>
          <t>Due from Related Parties, Unclassified [Abstract]</t>
        </is>
      </c>
    </row>
    <row r="4">
      <c r="A4" s="4" t="inlineStr">
        <is>
          <t>Balance at the beginning</t>
        </is>
      </c>
      <c r="C4" s="7" t="n">
        <v>65</v>
      </c>
    </row>
    <row r="5">
      <c r="A5" s="4" t="inlineStr">
        <is>
          <t>Advance for the Group's expenditure</t>
        </is>
      </c>
      <c r="E5" s="7" t="n">
        <v>65</v>
      </c>
    </row>
    <row r="6">
      <c r="A6" s="4" t="inlineStr">
        <is>
          <t>Return of advance</t>
        </is>
      </c>
      <c r="C6" s="5" t="n">
        <v>-65</v>
      </c>
    </row>
    <row r="7">
      <c r="A7" s="4" t="inlineStr">
        <is>
          <t>Balance at the end</t>
        </is>
      </c>
      <c r="E7" s="5" t="n">
        <v>65</v>
      </c>
    </row>
    <row r="8">
      <c r="A8" s="3" t="inlineStr">
        <is>
          <t>Changes in related party balances</t>
        </is>
      </c>
    </row>
    <row r="9">
      <c r="A9" s="4" t="inlineStr">
        <is>
          <t>Balance at the beginning of the period</t>
        </is>
      </c>
      <c r="C9" s="5" t="n">
        <v>-27</v>
      </c>
      <c r="E9" s="5" t="n">
        <v>-69</v>
      </c>
    </row>
    <row r="10">
      <c r="A10" s="4" t="inlineStr">
        <is>
          <t>Expense paid on behalf of the Group</t>
        </is>
      </c>
      <c r="E10" s="5" t="n">
        <v>-9</v>
      </c>
    </row>
    <row r="11">
      <c r="A11" s="4" t="inlineStr">
        <is>
          <t>Expense Reimbursement payment | $</t>
        </is>
      </c>
      <c r="D11" s="6" t="n">
        <v>-51</v>
      </c>
    </row>
    <row r="12">
      <c r="A12" s="4" t="inlineStr">
        <is>
          <t>exchange rate difference</t>
        </is>
      </c>
      <c r="C12" s="5" t="n">
        <v>1</v>
      </c>
    </row>
    <row r="13">
      <c r="A13" s="4" t="inlineStr">
        <is>
          <t>Balance at the end of the period</t>
        </is>
      </c>
      <c r="B13" s="6" t="n">
        <v>-4</v>
      </c>
      <c r="C13" s="5" t="n">
        <v>-26</v>
      </c>
      <c r="E13" s="5" t="n">
        <v>-27</v>
      </c>
    </row>
    <row r="14">
      <c r="A14" s="4" t="inlineStr">
        <is>
          <t>Mr. Xiaoqiang Wei</t>
        </is>
      </c>
    </row>
    <row r="15">
      <c r="A15" s="3" t="inlineStr">
        <is>
          <t>Due from Related Parties, Unclassified [Abstract]</t>
        </is>
      </c>
    </row>
    <row r="16">
      <c r="A16" s="4" t="inlineStr">
        <is>
          <t>Balance at the beginning</t>
        </is>
      </c>
      <c r="C16" s="5" t="n">
        <v>65</v>
      </c>
    </row>
    <row r="17">
      <c r="A17" s="4" t="inlineStr">
        <is>
          <t>Advance for the Group's expenditure</t>
        </is>
      </c>
      <c r="E17" s="5" t="n">
        <v>65</v>
      </c>
    </row>
    <row r="18">
      <c r="A18" s="4" t="inlineStr">
        <is>
          <t>Return of advance</t>
        </is>
      </c>
      <c r="C18" s="5" t="n">
        <v>-65</v>
      </c>
    </row>
    <row r="19">
      <c r="A19" s="4" t="inlineStr">
        <is>
          <t>Balance at the end</t>
        </is>
      </c>
      <c r="E19" s="5" t="n">
        <v>65</v>
      </c>
    </row>
    <row r="20">
      <c r="A20" s="4" t="inlineStr">
        <is>
          <t>Mr. Wang Song</t>
        </is>
      </c>
    </row>
    <row r="21">
      <c r="A21" s="3" t="inlineStr">
        <is>
          <t>Changes in related party balances</t>
        </is>
      </c>
    </row>
    <row r="22">
      <c r="A22" s="4" t="inlineStr">
        <is>
          <t>Balance at the beginning of the period</t>
        </is>
      </c>
      <c r="E22" s="5" t="n">
        <v>-51</v>
      </c>
    </row>
    <row r="23">
      <c r="A23" s="4" t="inlineStr">
        <is>
          <t>Expense Reimbursement payment</t>
        </is>
      </c>
      <c r="E23" s="5" t="n">
        <v>-51</v>
      </c>
    </row>
    <row r="24">
      <c r="A24" s="4" t="inlineStr">
        <is>
          <t>Ms. Kou Xiaohong</t>
        </is>
      </c>
    </row>
    <row r="25">
      <c r="A25" s="3" t="inlineStr">
        <is>
          <t>Changes in related party balances</t>
        </is>
      </c>
    </row>
    <row r="26">
      <c r="A26" s="4" t="inlineStr">
        <is>
          <t>Balance at the beginning of the period</t>
        </is>
      </c>
      <c r="C26" s="5" t="n">
        <v>-27</v>
      </c>
      <c r="E26" s="5" t="n">
        <v>-18</v>
      </c>
    </row>
    <row r="27">
      <c r="A27" s="4" t="inlineStr">
        <is>
          <t>Expense paid on behalf of the Group</t>
        </is>
      </c>
      <c r="E27" s="5" t="n">
        <v>-9</v>
      </c>
    </row>
    <row r="28">
      <c r="A28" s="4" t="inlineStr">
        <is>
          <t>exchange rate difference</t>
        </is>
      </c>
      <c r="C28" s="5" t="n">
        <v>1</v>
      </c>
    </row>
    <row r="29">
      <c r="A29" s="4" t="inlineStr">
        <is>
          <t>Balance at the end of the period</t>
        </is>
      </c>
      <c r="B29" s="6" t="n">
        <v>-4</v>
      </c>
      <c r="C29" s="7" t="n">
        <v>-26</v>
      </c>
      <c r="E29" s="7" t="n">
        <v>-27</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6:50:13Z</dcterms:created>
  <dcterms:modified xmlns:dcterms="http://purl.org/dc/terms/" xmlns:xsi="http://www.w3.org/2001/XMLSchema-instance" xsi:type="dcterms:W3CDTF">2021-05-17T06:50:13Z</dcterms:modified>
</cp:coreProperties>
</file>